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EARNINGS PER SHARE" sheetId="10" r:id="rId10"/>
    <s:sheet name="STOCK BASED COMPENSATION PLANS" sheetId="11" r:id="rId11"/>
    <s:sheet name="SECURITIES" sheetId="12" r:id="rId12"/>
    <s:sheet name="ESTIMATED FAIR VALUE OF FINANCI" sheetId="13" r:id="rId13"/>
    <s:sheet name="LOANS" sheetId="14" r:id="rId14"/>
    <s:sheet name="ALLOWANCE FOR LOAN LOSSES" sheetId="15" r:id="rId15"/>
    <s:sheet name="EMPLOYEE BENEFITS" sheetId="16" r:id="rId16"/>
    <s:sheet name="SECURITIES SOLD UNDER AGREEMENT" sheetId="17" r:id="rId17"/>
    <s:sheet name="FEDERAL HOME LOAN BANK ADVANCES" sheetId="18" r:id="rId18"/>
    <s:sheet name="BORROWED FUNDS" sheetId="19" r:id="rId19"/>
    <s:sheet name="DERIVATIVES" sheetId="20" r:id="rId20"/>
    <s:sheet name="OTHER COMPREHENSIVE INCOME (LOS" sheetId="21" r:id="rId21"/>
    <s:sheet name="BUSINESS COMBINATIONS" sheetId="22" r:id="rId22"/>
    <s:sheet name="RECENT ACCOUNTING PRONOUNCEMENT" sheetId="23" r:id="rId23"/>
    <s:sheet name="RECENT ACCOUNTING PRONOUNCEME24" sheetId="24" r:id="rId24"/>
    <s:sheet name="EARNINGS PER SHARE (Tables)" sheetId="25" r:id="rId25"/>
    <s:sheet name="STOCK BASED COMPENSATION PLANS " sheetId="26" r:id="rId26"/>
    <s:sheet name="SECURITIES (Tables)" sheetId="27" r:id="rId27"/>
    <s:sheet name="ESTIMATED FAIR VALUE OF FINAN28" sheetId="28" r:id="rId28"/>
    <s:sheet name="LOANS (Tables)" sheetId="29" r:id="rId29"/>
    <s:sheet name="ALLOWANCE FOR LOAN LOSSES (Tabl" sheetId="30" r:id="rId30"/>
    <s:sheet name="EMPLOYEE BENEFITS (Tables)" sheetId="31" r:id="rId31"/>
    <s:sheet name="FEDERAL HOME LOAN BANK ADVANC32" sheetId="32" r:id="rId32"/>
    <s:sheet name="DERIVATIVES (Tables)" sheetId="33" r:id="rId33"/>
    <s:sheet name="OTHER COMPREHENSIVE INCOME (L34" sheetId="34" r:id="rId34"/>
    <s:sheet name="BUSINESS COMBINATIONS (Tables)" sheetId="35" r:id="rId35"/>
    <s:sheet name="EARNINGS PER SHARE (Details)" sheetId="36" r:id="rId36"/>
    <s:sheet name="EARNINGS PER SHARE (Details) (P" sheetId="37" r:id="rId37"/>
    <s:sheet name="EARNINGS PER SHARE (Detail Text" sheetId="38" r:id="rId38"/>
    <s:sheet name="STOCK BASED COMPENSATION PLAN39" sheetId="39" r:id="rId39"/>
    <s:sheet name="STOCK BASED COMPENSATION PLAN40" sheetId="40" r:id="rId40"/>
    <s:sheet name="STOCK BASED COMPENSATION PLAN41" sheetId="41" r:id="rId41"/>
    <s:sheet name="STOCK BASED COMPENSATION PLAN42" sheetId="42" r:id="rId42"/>
    <s:sheet name="STOCK BASED COMPENSATION PLAN43" sheetId="43" r:id="rId43"/>
    <s:sheet name="SECURITIES (Details)" sheetId="44" r:id="rId44"/>
    <s:sheet name="SECURITIES (Details 1)" sheetId="45" r:id="rId45"/>
    <s:sheet name="SECURITIES (Details 2)" sheetId="46" r:id="rId46"/>
    <s:sheet name="SECURITIES (Detail Textuals)" sheetId="47" r:id="rId47"/>
    <s:sheet name="ESTIMATED FAIR VALUE OF FINAN48" sheetId="48" r:id="rId48"/>
    <s:sheet name="ESTIMATED FAIR VALUE OF FINAN49" sheetId="49" r:id="rId49"/>
    <s:sheet name="ESTIMATED FAIR VALUE OF FINAN50" sheetId="50" r:id="rId50"/>
    <s:sheet name="ESTIMATED FAIR VALUE OF FINAN51" sheetId="51" r:id="rId51"/>
    <s:sheet name="LOANS (Details)" sheetId="52" r:id="rId52"/>
    <s:sheet name="LOANS (Details 1)" sheetId="53" r:id="rId53"/>
    <s:sheet name="LOANS (Details 2)" sheetId="54" r:id="rId54"/>
    <s:sheet name="LOANS (Details 3)" sheetId="55" r:id="rId55"/>
    <s:sheet name="LOANS (Details 4)" sheetId="56" r:id="rId56"/>
    <s:sheet name="LOANS (Detail Textuals)" sheetId="57" r:id="rId57"/>
    <s:sheet name="LOANS (Detail Textuals 1)" sheetId="58" r:id="rId58"/>
    <s:sheet name="ALLOWANCE FOR LOAN LOSSES (Deta" sheetId="59" r:id="rId59"/>
    <s:sheet name="ALLOWANCE FOR LOAN LOSSES (De60" sheetId="60" r:id="rId60"/>
    <s:sheet name="EMPLOYEE BENEFITS (Details)" sheetId="61" r:id="rId61"/>
    <s:sheet name="EMPLOYEE BENEFITS (Detail Textu" sheetId="62" r:id="rId62"/>
    <s:sheet name="SECURITIES SOLD UNDER AGREEME63" sheetId="63" r:id="rId63"/>
    <s:sheet name="FEDERAL HOME LOAN BANK ADVANC64" sheetId="64" r:id="rId64"/>
    <s:sheet name="FEDERAL HOME LOAN BANK ADVANC65" sheetId="65" r:id="rId65"/>
    <s:sheet name="BORROWED FUNDS (Detail Textuals" sheetId="66" r:id="rId66"/>
    <s:sheet name="BORROWED FUNDS (Detail Textua67" sheetId="67" r:id="rId67"/>
    <s:sheet name="DERIVATIVES (Details)" sheetId="68" r:id="rId68"/>
    <s:sheet name="DERIVATIVES (Details 1)" sheetId="69" r:id="rId69"/>
    <s:sheet name="DERIVATIVES (Details 2)" sheetId="70" r:id="rId70"/>
    <s:sheet name="DERIVATIVES (Details 3)" sheetId="71" r:id="rId71"/>
    <s:sheet name="DERIVATIVES (Detail Textuals)" sheetId="72" r:id="rId72"/>
    <s:sheet name="OTHER COMPREHENSIVE INCOME (L73" sheetId="73" r:id="rId73"/>
    <s:sheet name="OTHER COMPREHENSIVE INCOME (L74" sheetId="74" r:id="rId74"/>
    <s:sheet name="OTHER COMPREHENSIVE INCOME (L75" sheetId="75" r:id="rId75"/>
    <s:sheet name="BUSINESS COMBINATIONS (Details)" sheetId="76" r:id="rId76"/>
    <s:sheet name="BUSINESS COMBINATIONS (Detail T" sheetId="77" r:id="rId77"/>
    <s:sheet name="RECENT ACCOUNTING PRONOUNCEME78" sheetId="78" r:id="rId78"/>
  </s:sheets>
  <s:definedNames/>
  <s:calcPr calcId="124519" calcMode="auto" fullCalcOnLoad="1"/>
</s:workbook>
</file>

<file path=xl/sharedStrings.xml><?xml version="1.0" encoding="utf-8"?>
<sst xmlns="http://schemas.openxmlformats.org/spreadsheetml/2006/main" uniqueCount="847">
  <si>
    <t>Document and Entity Information - shares</t>
  </si>
  <si>
    <t>6 Months Ended</t>
  </si>
  <si>
    <t>Jun. 30, 2016</t>
  </si>
  <si>
    <t>Aug. 05, 2016</t>
  </si>
  <si>
    <t>Document And Entity Information [Abstract]</t>
  </si>
  <si>
    <t>Entity Registrant Name</t>
  </si>
  <si>
    <t>BRIDGE BANCORP INC</t>
  </si>
  <si>
    <t>Entity Central Index Key</t>
  </si>
  <si>
    <t>Trading Symbol</t>
  </si>
  <si>
    <t>bdge</t>
  </si>
  <si>
    <t>Current Fiscal Year End Date</t>
  </si>
  <si>
    <t>--12-31</t>
  </si>
  <si>
    <t>Entity Filer Category</t>
  </si>
  <si>
    <t>Accelerated Filer</t>
  </si>
  <si>
    <t>Entity Common Stock, Shares Outstanding</t>
  </si>
  <si>
    <t>Document Type</t>
  </si>
  <si>
    <t>10-Q</t>
  </si>
  <si>
    <t>Document Period End Date</t>
  </si>
  <si>
    <t>Jun. 30,
		2016</t>
  </si>
  <si>
    <t>Amendment Flag</t>
  </si>
  <si>
    <t>false</t>
  </si>
  <si>
    <t>Document Fiscal Year Focus</t>
  </si>
  <si>
    <t>Document Fiscal Period Focus</t>
  </si>
  <si>
    <t>Q2</t>
  </si>
  <si>
    <t>Consolidated Balance Sheets (unaudited) - USD ($) $ in Thousands</t>
  </si>
  <si>
    <t>Dec. 31, 2015</t>
  </si>
  <si>
    <t>ASSETS</t>
  </si>
  <si>
    <t>Cash and due from banks</t>
  </si>
  <si>
    <t>Interest earning deposits with banks</t>
  </si>
  <si>
    <t>Total cash and cash equivalents</t>
  </si>
  <si>
    <t>Securities available for sale, at fair value</t>
  </si>
  <si>
    <t>Securities held to maturity (fair value of $229,174 and $210,003, respectively)</t>
  </si>
  <si>
    <t>Total securities</t>
  </si>
  <si>
    <t>Securities, restricted</t>
  </si>
  <si>
    <t>Loans held for investments</t>
  </si>
  <si>
    <t>Allowance for loan losses</t>
  </si>
  <si>
    <t>Loans, net</t>
  </si>
  <si>
    <t>Premises and equipment, net</t>
  </si>
  <si>
    <t>Accrued interest receivable</t>
  </si>
  <si>
    <t>Goodwill</t>
  </si>
  <si>
    <t>Other intangible assets</t>
  </si>
  <si>
    <t>Prepaid pension</t>
  </si>
  <si>
    <t>Bank owned life insurance</t>
  </si>
  <si>
    <t>Other real estate owned</t>
  </si>
  <si>
    <t>Other assets</t>
  </si>
  <si>
    <t>Total Assets</t>
  </si>
  <si>
    <t>LIABILITIES AND STOCKHOLDERS' EQUITY</t>
  </si>
  <si>
    <t>Demand deposits</t>
  </si>
  <si>
    <t>Savings, NOW and money market deposits</t>
  </si>
  <si>
    <t>Certificates of deposit of $100,000 or more</t>
  </si>
  <si>
    <t>Other time deposits</t>
  </si>
  <si>
    <t>Total deposits</t>
  </si>
  <si>
    <t>Federal Funds Purchased</t>
  </si>
  <si>
    <t>Federal Home Loan Bank advances</t>
  </si>
  <si>
    <t>Repurchase agreements</t>
  </si>
  <si>
    <t>Subordinated debentures</t>
  </si>
  <si>
    <t>Junior subordinated debentures</t>
  </si>
  <si>
    <t>Other liabilities and accrued expenses</t>
  </si>
  <si>
    <t>Total Liabilities</t>
  </si>
  <si>
    <t>Commitments and Contingencies</t>
  </si>
  <si>
    <t xml:space="preserve"> </t>
  </si>
  <si>
    <t>Stockholders' equity:</t>
  </si>
  <si>
    <t>Preferred stock, par value $.01 per share (2,000,000 shares authorized; none issued)</t>
  </si>
  <si>
    <t>Common stock, par value $.01 per share: Authorized: 40,000,000 shares; 17,467,534 and 17,388,918 shares issued, respectively; 17,459,242 and 17,388,918 shares outstanding, respectively</t>
  </si>
  <si>
    <t>Surplus</t>
  </si>
  <si>
    <t>Retained earnings</t>
  </si>
  <si>
    <t>Treasury Stock at cost, 8,292 and 0 shares, respectively</t>
  </si>
  <si>
    <t>Total stockholders' equity before accumulated other comprehensive income (loss)</t>
  </si>
  <si>
    <t>Accumulated other comprehensive loss, net of income tax</t>
  </si>
  <si>
    <t>Total Stockholders' Equity</t>
  </si>
  <si>
    <t>Total Liabilities and Stockholders' Equity</t>
  </si>
  <si>
    <t>Consolidated Balance Sheets (Parenthetical) (unaudited) - USD ($) $ in Thousands</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 $ in Thousands</t>
  </si>
  <si>
    <t>3 Months Ended</t>
  </si>
  <si>
    <t>Jun. 30, 2015</t>
  </si>
  <si>
    <t>Interest income:</t>
  </si>
  <si>
    <t>Loans (including fee income)</t>
  </si>
  <si>
    <t>Mortgage-backed securities, CMOs and other asset-backed securities</t>
  </si>
  <si>
    <t>U.S. GSE securities</t>
  </si>
  <si>
    <t>State and municipal obligations</t>
  </si>
  <si>
    <t>Corporate Bonds</t>
  </si>
  <si>
    <t>Deposits with banks</t>
  </si>
  <si>
    <t>Other interest and dividend income</t>
  </si>
  <si>
    <t>Total interest income</t>
  </si>
  <si>
    <t>Interest expense:</t>
  </si>
  <si>
    <t>Federal funds purchased and repurchase agreements</t>
  </si>
  <si>
    <t>Total interest expense</t>
  </si>
  <si>
    <t>Net interest income</t>
  </si>
  <si>
    <t>Provision for loan losses</t>
  </si>
  <si>
    <t>Net interest income after provision for loan losses</t>
  </si>
  <si>
    <t>Non interest income:</t>
  </si>
  <si>
    <t>Service charges on deposit accounts</t>
  </si>
  <si>
    <t>Fees for other customer services</t>
  </si>
  <si>
    <t>Net securities gains (losses)</t>
  </si>
  <si>
    <t>Title fee income</t>
  </si>
  <si>
    <t>Other operating income</t>
  </si>
  <si>
    <t>Total non interest income</t>
  </si>
  <si>
    <t>Non interest expense:</t>
  </si>
  <si>
    <t>Salaries and employee benefits</t>
  </si>
  <si>
    <t>Occupancy and equipment</t>
  </si>
  <si>
    <t>Technology and communications</t>
  </si>
  <si>
    <t>Marketing and advertising</t>
  </si>
  <si>
    <t>Professional services</t>
  </si>
  <si>
    <t>FDIC assessments</t>
  </si>
  <si>
    <t>Acquisition costs</t>
  </si>
  <si>
    <t>Amortization of other intangible assets</t>
  </si>
  <si>
    <t>Other operating expenses</t>
  </si>
  <si>
    <t>Total non interest expense</t>
  </si>
  <si>
    <t>Income before income taxes</t>
  </si>
  <si>
    <t>Income tax expense</t>
  </si>
  <si>
    <t>Net income</t>
  </si>
  <si>
    <t>Basic earnings per share (in dollars per share)</t>
  </si>
  <si>
    <t>Diluted earnings per share (in dollars per share)</t>
  </si>
  <si>
    <t>Consolidated Statements of Comprehensive Income (unaudited) - USD ($) $ in Thousands</t>
  </si>
  <si>
    <t>Consolidated Statements of Comprehensive Income</t>
  </si>
  <si>
    <t>Net Income</t>
  </si>
  <si>
    <t>Other comprehensive income (loss):</t>
  </si>
  <si>
    <t>Change in unrealized net gains (losses) on securities available for sale, net of reclassifications and deferred income taxes</t>
  </si>
  <si>
    <t>Adjustment to pension liability, net of reclassifications and deferred income taxes</t>
  </si>
  <si>
    <t>Unrealized (losses) gains on cash flow hedge, net of reclassifications and deferred income taxes</t>
  </si>
  <si>
    <t>Total other comprehensive income (loss)</t>
  </si>
  <si>
    <t>Comprehensive income (loss)</t>
  </si>
  <si>
    <t>Consolidated Statements of Stockholders' Equity (unaudited) - USD ($) $ in Thousands</t>
  </si>
  <si>
    <t>Common Stock</t>
  </si>
  <si>
    <t>Retained Earnings</t>
  </si>
  <si>
    <t>Treasury Stock</t>
  </si>
  <si>
    <t>Accumulated Other Comprehensive (Loss)</t>
  </si>
  <si>
    <t>Total</t>
  </si>
  <si>
    <t>Balance at Dec. 31, 2014</t>
  </si>
  <si>
    <t>Increase (Decrease) in Stockholders' Equity</t>
  </si>
  <si>
    <t>Shares issued under the dividend reinvestment plan</t>
  </si>
  <si>
    <t>Shares issued in the acquisition of Community National Bank, net of offering costs (5,647,268 shares)</t>
  </si>
  <si>
    <t>Stock awards granted and distributed</t>
  </si>
  <si>
    <t>Stock awards forfeited</t>
  </si>
  <si>
    <t>Repurchase of surrendered stock from vesting of restricted stock awards</t>
  </si>
  <si>
    <t>Exercise of stock options</t>
  </si>
  <si>
    <t>Income tax effect of stock plans</t>
  </si>
  <si>
    <t>Share based compensation expense</t>
  </si>
  <si>
    <t>Cash dividend declared, $0.46 per share</t>
  </si>
  <si>
    <t>Other comprehensive income, net of deferred income taxes</t>
  </si>
  <si>
    <t>Balance at Jun. 30, 2015</t>
  </si>
  <si>
    <t>Balance at Dec. 31, 2015</t>
  </si>
  <si>
    <t>Impact of modification of convertible trust preferred securities</t>
  </si>
  <si>
    <t>Balance at Jun. 30, 2016</t>
  </si>
  <si>
    <t>Consolidated Statements of Stockholders' Equity (Parenthetical) (unaudited) - $ / shares</t>
  </si>
  <si>
    <t>Consolidated Statements of Stockholders' Equity</t>
  </si>
  <si>
    <t>Cash dividend declared (in dollars per share)</t>
  </si>
  <si>
    <t>Shares issued in the acquisition of Community National Bank (in shares)</t>
  </si>
  <si>
    <t>Consolidated Statements of Cash Flows (unaudited) - USD ($) $ in Thousands</t>
  </si>
  <si>
    <t>Cash flows from operating activities:</t>
  </si>
  <si>
    <t>Adjustments to reconcile net income to net cash provided by operating activities:</t>
  </si>
  <si>
    <t>Depreciation and (accretion)</t>
  </si>
  <si>
    <t>Net amortization on securities</t>
  </si>
  <si>
    <t>Increase in cash surrender value of bank owned life insurance</t>
  </si>
  <si>
    <t>Amortization of intangible assets</t>
  </si>
  <si>
    <t>Net securities (gains) losses</t>
  </si>
  <si>
    <t>Decrease (increase) in accrued interest receivable</t>
  </si>
  <si>
    <t>Small Business Administration ("SBA") loans originated for sale</t>
  </si>
  <si>
    <t>Proceeds from sale of the guaranteed portion of SBA loans</t>
  </si>
  <si>
    <t>Gain on sale of the guaranteed portion of SBA loans</t>
  </si>
  <si>
    <t>Decrease (increase) in other assets</t>
  </si>
  <si>
    <t>(Decrease) in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roceeds from loan sale</t>
  </si>
  <si>
    <t>Proceeds from sales of other real estate owned, net</t>
  </si>
  <si>
    <t>Purchase of bank owned life insurance</t>
  </si>
  <si>
    <t>Purchase of premises and equipment</t>
  </si>
  <si>
    <t>Net cash acquired in business combination</t>
  </si>
  <si>
    <t>Net cash provided by (used in) investing activities</t>
  </si>
  <si>
    <t>Cash flows from financing activities:</t>
  </si>
  <si>
    <t>Net increase in deposits</t>
  </si>
  <si>
    <t>Net increase (decrease) in federal funds purchased</t>
  </si>
  <si>
    <t>Net (decrease) increase in Federal Home Loan Bank advances</t>
  </si>
  <si>
    <t>Net increase (decrease) in repurchase agreements</t>
  </si>
  <si>
    <t>Net proceeds from issuance of common stock</t>
  </si>
  <si>
    <t>Net proceeds from exercise of stock options</t>
  </si>
  <si>
    <t>Excess tax benefit from share based compensation</t>
  </si>
  <si>
    <t>Cash dividends paid</t>
  </si>
  <si>
    <t>Other, net</t>
  </si>
  <si>
    <t>Net cash (used in) provided by financing activities</t>
  </si>
  <si>
    <t>Net (decrease) increase in cash and cash equivalents</t>
  </si>
  <si>
    <t>Cash and cash equivalents at beginning of period</t>
  </si>
  <si>
    <t>Cash and cash equivalents at end of period</t>
  </si>
  <si>
    <t>Cash paid for:</t>
  </si>
  <si>
    <t>Interest</t>
  </si>
  <si>
    <t>Income tax</t>
  </si>
  <si>
    <t>Acquisition of noncash assets and liabilities:</t>
  </si>
  <si>
    <t>Fair value of assets acquired</t>
  </si>
  <si>
    <t>Fair value of liabilities assumed</t>
  </si>
  <si>
    <t>BASIS OF PRESENTATION</t>
  </si>
  <si>
    <t>1. BASIS OF PRESENTATION Bridge Bancorp, Inc. (the “Company”) is a bank holding company incorporated under the laws of the State of New York. The Company’s business currently consists of the operations of its wholly-owned subsidiary, The Bridgehampton National Bank (the “Bank”). The Bank’s operations include its real estate investment trust subsidiary, Bridgehampton Community, Inc. (“BCI”), a financial title insurance subsidiary, Bridge Abstract LLC (“Bridge Abstract”), and The accompanying Unaudited Consolidated Financial Statements, which include the accounts of the Company and its wholly-owned subsidiary, the Bank,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and six months ended June 30, 2016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5.</t>
  </si>
  <si>
    <t>EARNINGS PER SHARE</t>
  </si>
  <si>
    <t>2. EARNINGS PER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and certain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The computation of EPS for the three and six months ended June 30, 2016 and 2015 is as follows: Three months ended, Six months ended June 30, June 30, (In thousands, except per share data) 2016 2015 2016 2015 Net Income $ 8,854 $ 463 $ 17,480 $ 5,226 Dividends paid on and earnings allocated to participating securities (181 ) (16 ) (351 ) (131 ) Income attributable to common stock $ 8,673 $ 447 $ 17,129 $ 5,095 Weighted average common shares outstanding, including participating securities 17,507 12,488 17,493 12,106 Weighted average participating securities (358 ) (305 ) (356 ) (303 ) Weighted average common shares outstanding 17,149 12,183 17,137 11,803 Basic earnings per common share $ 0.51 $ 0.04 $ 1.00 $ 0.43 Income attributable to common stock $ 8,673 $ 447 $ 17,129 $ 5,095 Impact of assumed conversions - interest on 8.5% trust preferred securities 223 - 444 - Income attributable to common stock including assumed conversions $ 8,896 $ 447 $ 17,573 $ 5,095 Weighted average common shares outstanding 17,149 12,183 17,137 11,803 Incremental shares from assumed conversions of options and restricted stock units 14 3 9 3 Incremental shares from assumed conversions of 8.5% trust preferred securities 530 - 523 - Weighted average common and equivalent shares outstanding 17,693 12,186 17,669 11,806 Diluted earnings per common share $ 0.50 $ 0.04 $ 0.99 $ 0.43 There were no stock options that were antidilutive at June 30, 2016. There were 34,739 options outstanding at June 30, 2015 that were not included in the computation of diluted earnings per share because the options’ exercise prices were greater than the average market price of common stock and were, therefore, antidilutive. The $16.0 million in convertible trust preferred securities outstanding at June 30, 2016 and 2015, were dilutive for the three and six months ended June 30, 2016 and therefore were included in the computation of diluted earnings per share for those periods but were not included in the computation of diluted earnings per share for the three and six months ended June 30, 2015 because the assumed conversion of the trust preferred securities was antidilutive during those periods.</t>
  </si>
  <si>
    <t>STOCK BASED COMPENSATION PLANS</t>
  </si>
  <si>
    <t>3. STOCK BASED COMPENSATION PLANS The Compensation Committee of the Board of Directors determines stock options and restricted stock awarded under the Bridge Bancorp, Inc. Equity Incentive Plan (“Plan”) and the Company accounts for this Plan under the FASB ASC No new grants of stock options were awarded and no compensation expense was attributable to stock options for the six months ended June 30, 2016 and 2015 because all stock options were vested. The intrinsic value for stock options is calculated based on the exercise price of the underlying awards and the market price of our common stock as of the exercise or reporting date. The intrinsic value of options exercised during the six months ended June 30, 2016 and 2015 was $38,000 and $3,000, respectively. The intrinsic value of options outstanding and exercisable at June 30, 2016 and 2015 was $48,000 and $50,000, respectively. A summary of the status of the Company’s stock options as of and for the six months ended June 30, 2016 is as follows: Weighted Weighted Average Number Average Remaining Aggregate of Exercise Contractual Intrinsic (Dollars in thousands, except per share amounts) Options Price Life Value Outstanding, January 1, 2016 23,725 $ 25.25 Exercised (8,333 ) $ 25.25 Outstanding, June 30, 2016 15,392 $ 25.25 0.41 years $ 48 Vested and Exercisable, June 30, 2016 15,392 $ 25.25 0.41 years $ 48 Number of Exercise Options Price Range of Exercise Prices 15,392 $ 25.25 During the six months ended June 30, 2016, restricted stock awards of 66,809 shares were granted. Of the 66,809 shares granted, 36,000 shares vest over seven years with a third vesting after years five, six and seven, 27,209 shares vest over five years with a third vesting after years three, four and five, and 3,600 shares vest ratably over three years. During the six months ended June 30, 2015, restricted stock awards of 64,987 shares were granted. Of the 64,987 shares granted, 30,625 shares vest over seven years with a third vesting after years five, six and seven, 24,812 shares vest over five years with a third vesting after years three, four and five and the remaining 9,550 shares vest ratably over five years. Compensation expense attributable to restricted stock awards was $387,000 and $738,000 for the three and six months ended June 30, 2016, respectively, and $302,000 and $604,000 for the three and six months ended June 30, 2015, respectively. A summary of the status of the Company’s unvested restricted stock as of and for the six months ended June 30, 2016 is as follows: Weighted Average Grant-Date Shares Fair Value Unvested, January 1, 2016 281,076 $ 23.46 Granted 66,809 $ 27.91 Vested (38,152 ) $ 22.01 Forfeited (3,266 ) $ 24.91 Unvested, June 30, 2016 306,467 $ 24.60 Effective in 2015, the Board revised the design of the Long Term Incentive Plan (“LTI Plan”) for Named Executive Officers (“NEOs”) to include performance based awards. The LTI Plan includes 60% performance vested awards based on 3-year relative Total Shareholder Return (“TSR”) to the proxy peer group and 40% time vested awards. The
awards are in the form of restricted stock units and cliff vest after five years and require an additional two year holding period before the restricted stock units are delivered in shares of common stock. The Company recorded expense of approximately $51,000 and $91,000 in connection with these awards for the three and six months ended June 30, 2016, respectively, and approximately $22,000 and $36,000 for the three and six months ended June 30, 2015, respectively. In April 2009, the Company adopted a Directors Deferred Compensation Plan (“Directors Plan”). Under the Directors Plan, independent directors may elect to defer all or a portion of their annual retainer fee in the form of restricted stock units. In addition, Directors receive a non-election retainer in the form of restricted stock units. These restricted stock units vest ratably over one year and have dividend rights but no voting rights. In connection with the Directors Plan, the Company recorded expenses of approximately $123,000 and $238,000 for the three and six months ended June 30, 2016, respectively, and $78,000 and $112,000 for the three and six months ended June 30, 2015, respectively.</t>
  </si>
  <si>
    <t>SECURITIES</t>
  </si>
  <si>
    <t>4. SECURITIES The following table summarizes the amortized cost and fair value of the available for sale and held to investment securities portfolio at and December 31, 2015 and the corresponding amounts of unrealized gains and losses therein: June 30, 2016 Gross Gross Estimated Amortized Unrealized Unrealized Fair (In thousands) Cost Gains Losses Value Available for sale: U.S. GSE securities $ 58,242 $ 84 $ (1 ) $ 58,325 State and municipal obligations 108,184 2,400 (28 ) 110,556 U.S. GSE residential mortgage-backed securities 100,685 1,393 (4 ) 102,074 U.S. GSE residential collateralized mortgage obligations 236,771 1,962 (135 ) 238,598 U.S. GSE commercial mortgage-backed securities 6,488 213 - 6,701 U.S. GSE commercial collateralized mortgage obligations 56,412 546 (47 ) 56,911 Other asset backed securities 24,250 - (1,940 ) 22,310 Corporate bonds 32,000 285 (677 ) 31,608 Total available for sale 623,032 6,883 (2,832 ) 627,083 Held to maturity: U.S. GSE securities - - - - State and municipal obligations 61,159 3,294 - 64,453 U.S. GSE residential mortgage-backed securities 11,837 107 - 11,944 U.S. GSE residential collateralized mortgage obligations 66,219 1,937 (33 ) 68,123 U.S. GSE commercial mortgage-backed securities 29,119 912 (53 ) 29,978 U.S. GSE commercial collateralized mortgage obligations 42,724 974 (51 ) 43,647 Corporate bonds 11,000 29 - 11,029 Total held to maturity 222,058 7,253 (137 ) 229,174 Total securities $ 845,090 $ 14,136 $ (2,969 ) $ 856,257 December 31, 2015 Gross Gross Estimated Amortized Unrealized Unrealized Fair (In thousands) Cost Gains Losses Value Available for sale: U.S. GSE securities $ 63,238 $ - $ (564 ) $ 62,674 State and municipal obligations 87,830 427 (322 ) 87,935 U.S. GSE residential mortgage-backed securities 201,297 237 (1,270 ) 200,264 U.S. GSE residential collateralized mortgage obligations 321,253 513 (3,888 ) 317,878 U.S. GSE commercial mortgage-backed securities 12,491 7 (80 ) 12,418 U.S. GSE commercial collateralized mortgage obligations 64,809 9 (620 ) 64,198 Other asset backed securities 24,250 - (1,879 ) 22,371 Corporate bonds 33,000 - (535 ) 32,465 Total available for sale 808,168 1,193 (9,158 ) 800,203 Held to maturity: U.S. GSE securities $ 7,466 $ 1 $ - $ 7,467 State and municipal obligations 64,878 1,715 (113 ) 66,480 U.S. GSE residential mortgage-backed securities 7,609 - (106 ) 7,503 U.S. GSE residential collateralized mortgage obligations 60,933 617 (498 ) 61,052 U.S. GSE commercial mortgage-backed securities 23,056 210 (313 ) 22,953 U.S. GSE commercial collateralized mortgage obligations 33,409 282 (185 ) 33,506 Corporate bonds 11,000 42 - 11,042 Total held to maturity 208,351 2,867 (1,215 ) 210,003 Total securities $ 1,016,519 $ 4,060 $ (10,373 ) $ 1,010,206 The following table summarizes the amortized cost, fair value and maturities of the available for sale and held to investment securities portfolio at June 30, 2016 Amortized Fair (In thousands) Cost Value Maturity Available for sale: Within one year $ 14,277 $ 14,315 One to five years 74,503 75,060 Five to ten years 116,129 117,641 Beyond ten years 418,123 420,067 Total $ 623,032 $ 627,083 Held to maturity: Within one year $ 3,644 $ 3,665 One to five years 31,697 32,326 Five to ten years 67,599 71,025 Beyond ten years 119,118 122,158 Total $ 222,058 $ 229,174 Securities with unrealized losses at June 30, 2016 and December 31, 2015, aggregated by category and length of time that individual securities have been in a continuous unrealized loss position, are as follows: June 30, 2016 Less than 12 months Greater than 12 months Unrealized Unrealized (In thousands) Fair Value Losses Fair Value Losses Available for sale: U.S. GSE securities $ 7,999 $ (1 ) $ - $ - State and municipal obligations 9,853 (27 ) 243 (1 ) U.S. GSE residential mortgage-backed securities - - 1,782 (4 ) U.S. GSE residential collateralized mortgage obligations 10,183 (48 ) 17,812 (87 ) U.S. GSE commercial mortgage-backed securities - - - - U.S. GSE commercial collateralized mortgage obligations 8,644 (22 ) 5,706 (25 ) Other asset backed securities - - 22,310 (1,940 ) Corporate bonds 17,406 (594 ) 4,918 (83 ) Total available for sale $ 54,085 $ (692 ) $ 52,771 $ (2,140 ) Held to maturity: U.S. GSE securities - - - - State and municipal obligations - - - - U.S. GSE residential mortgage-backed securities - - - - U.S. GSE residential collateralized mortgage obligations 218 - 4,457 (33 ) U.S. GSE commercial mortgage-backed securities 6,201 (53 ) - - U.S. GSE commercial collateralized mortgage obligations 4,899 (30 ) 3,969 (21 ) Corporate bonds - - - - Total held to maturity $ 11,318 $ (83 ) $ 8,426 $ (54 ) December 31, 2015 Less than 12 months Greater than 12 months Unrealized Unrealized (In thousands) Fair Value Losses Fair Value Losses Available for sale: U.S. GSE securities $ 37,759 $ (235 ) $ 24,914 $ (329 ) State and municipal obligations 39,621 (298 ) 5,118 (24 ) U.S. GSE residential mortgage-backed securities 136,025 (1,224 ) 1,510 (46 ) U.S. GSE residential collateralized mortgage obligations 187,543 (1,781 ) 66,830 (2,107 ) U.S. GSE commercial mortgage-backed securities 8,594 (80 ) - - U.S. GSE commercial collateralized mortgage obligations 51,178 (503 ) 10,034 (117 ) Other asset backed securities - - 22,371 (1,879 ) Corporate bonds 27,640 (360 ) 4,825 (175 ) Total available for sale $ 488,360 $ (4,481 ) $ 135,602 $ (4,677 ) Held to maturity: U.S. GSE securities $ - $ - $ - $ - State and municipal obligations 18,375 (113 ) - - U.S. GSE residential mortgage-backed securities 7,503 (106 ) - - U.S. GSE residential collateralized mortgage obligations 15,918 (149 ) 15,679 (349 ) U.S. GSE commercial mortgage-backed securities 13,982 (313 ) - - U.S. GSE commercial collateralized mortgage obligations 7,912 (8 ) 3,813 (177 ) Corporate bonds - - - - Total held to maturity $ 63,690 $ (689 ) $ 19,492 $ (526 ) Other-Than-Temporary Impairment Management evaluates securities for other-than-temporary impairment (“OTTI”) at least on a quarterly basis, and more frequently when economic or market conditions warrant. The investment securities portfolio is evaluated for OTTI by segregating the portfolio into two general segments and applying the appropriate OTTI model. Investment securities classified as available for sale or held to maturity are generally evaluated for OTTI under FASB ASC 320, Accounting for Certain Investments in Debt and Equity Securities The assessment of whether an other-than-temporary decline exists involves a high degree of subjectivity and judgment and is based on the information available to management at a point in time. At , the majority of unrealized losses on the available for sale securities are related to the Company’s other asset backed securities and corporate bonds. The decrease in fair value of the other asset backed securities and corporate bonds is attributable to changes in interest rates and not credit quality. The Company does not have the intent to sell these securities and it is more likely than not that it will not be required to sell the securities before their anticipated recovery. Therefore, the Company does not consider these securities to be other-than-temporarily impaired at There were $235.7 million of proceeds from sales of securities with gross gains of approximately $1.3 million and gross losses of approximately $0.9 million realized for the three months ended June 30, 2016. There were $264.4 million of proceeds from sales of securities with gross gains of approximately $1.6 million and gross losses of approximately $1.2 million realized for the six months ended June 30, 2016. There were no sales of securities during the three months ended June 30, 2015. There were $73.8 million of proceeds from sales of securities with gross gains of approximately $0.5 million and gross losses of approximately $0.5 million realized for the six months ended June 30, 2015. Proceeds from calls of securities were $22.3 million and $53.0 million for the three and six months ended June 30, 2016, respectively. Proceeds from calls of securities were $10.3 million and $10.5 million for the three and six months ended June 30, 2015, respectively. Securities having a fair value of approximately $650.9 million and $611.0 million at June 30, 2016 and December 31, 2015 The Bank is a member of the FHLB of New York. Members are required to own a particular amount of stock based on the level of borrowings and other factors, and may invest in additional amounts. The Bank is a member of the Atlantic Central Banker’s Bank (“ACBB”) and is required to own ACBB stock. The Bank is also a member of the FRB system and required to own FRB stock. FHLB, ACBB and FRB stock is carried at cost and periodically evaluated for impairment based on ultimate recovery of par value. Both cash and stock dividends are reported as income. The Bank owned approximately $20.9 million and $24.8 million in FHLB, ACBB and FRB stock at June 30, 2016 and December 31, 2015, respectively. These amounts were reported as restricted securities in the consolidated balance sheets.</t>
  </si>
  <si>
    <t>ESTIMATED FAIR VALUE OF FINANCIAL INSTRUMENTS</t>
  </si>
  <si>
    <t xml:space="preserve">5. ESTIMATED FAIR VALUE OF FINANCIAL INSTRUMENTS 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on a recurring basis: June 30, 2016 Fair Value Measurements Using: Significant Quoted Prices In Other Significant Active Markets for Observable Unobservable Carrying Identical Assets Inputs Inputs (In thousands) Value (Level 1) (Level 2) (Level 3) Financial Assets: Available for sale securities: U.S. GSE securities $ 58,325 $ 58,325 State and municipal obligations 110,556 110,556 U.S. GSE residential mortgage-backed securities 102,074 102,074 U.S. GSE residential collateralized mortgage obligations 238,598 238,598 U.S. GSE commercial mortgage-backed securities 6,701 6,701 U.S. GSE commercial collateralized mortgage obligations 56,911 56,911 Other asset backed securities 22,310 22,310 Corporate bonds 31,608 31,608 Total available for sale $ 627,083 $ 627,083 Derivatives $ 2,871 $ 2,871 Financial Liabilities: Derivatives $ 6,360 $ 6,360 December 31, 2015 Fair Value Measurements Using: Significant Quoted Prices In Other Significant Active Markets for Observable Unobservable Carrying Identical Assets Inputs Inputs (In thousands) Value (Level 1) (Level 2) (Level 3) Financial Assets: Available for sale securities: U.S. GSE securities $ 62,674 $ 62,674 State and municipal obligations 87,935 87,935 U.S. GSE residential mortgage-backed securities 200,264 200,264 U.S. GSE residential collateralized mortgage obligations 317,878 317,878 U.S. GSE commercial mortgage-backed securities 12,418 12,418 U.S. GSE commercial collateralized mortgage obligations 64,198 64,198 Other asset backed securities 22,371 22,371 Corporate bonds 32,465 32,465 Total available for sale $ 800,203 $ 800,203 Derivatives $ 779 $ 779 Financial Liabilities: Derivatives $ 2,073 $ 2,073 Assets measured at fair value on a non-recurring basis are summarized below: June 30, 2016 Fair Value Measurements Using: Significant Quoted Prices In Other Significant Active Markets for Observable Unobservable Carrying Identical Assets Inputs Inputs (In thousands) Value (Level 1) (Level 2) (Level 3) Impaired loans $ 84 — — $ 84 December 31, 2015 Fair Value Measurements Using: Significant Quoted Prices In Other Significant Active Markets for Observable Unobservable Carrying Identical Assets Inputs Inputs (In thousands) Value (Level 1) (Level 2) (Level 3) Impaired loans $ 483 — — $ 483 Other real estate owned 250 — — 250 Impaired loans with allocated allowance for loan losses at June 30, 2016 had a carrying amount of $0.1 million, which is made up of the outstanding balance of $0.2 million, net of a valuation allowance of $0.1 million. This resulted in an additional provision for loan losses of $0.1 million that is included in the amount reported on the Consolidated Statements of Income. Impaired loans with allocated allowance for loan losses at December 31, 2015, had a carrying amount of $0.5 million, which is made up of the outstanding balance of $0.5 million, net of a valuation allowance of $0.03 million. This resulted in an additional provision for loan losses of $0.03 million that is included in the amount reported on the Consolidated Statements of Income. There was no other real estate owned at June 30, 2016. Other real estate owned at December 31, 2015 had a carrying amount of $0.3 million and no valuation allowance recorded. Accordingly, there was no
additional provision for loan losses included in the amount reported on the Consolidated Statements of Income. The Company used the following methods and assumptions in estimating the fair value of its financial instruments: Cash and Due from Banks and Federal Funds Sold: Securities Available for Sale and Held to Maturity: Restricted Securities: Derivatives: Loans: Impaired Loans and Other Real Estate Owned: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collateral that has been sold to the most recent appraised value to determine what additional adjustment should be made to the appraisal value to arrive at fair value.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impaired loans measured at fair value on a nonrecurring basis. Deposits: Borrowed Funds: Subordinated Debentures: Junior Subordinated Debentures: Accrued Interest Receivable and Payable: Off-Balance-Sheet Liabilities: Fair value estimates are made at specific points in time and are based on existing on-and off-balance sheet financial instruments. Such estimates are generally subjective in nature and dependent up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estimated fair values and recorded carrying amounts of the Company’s financial instruments at June 30, 2016 and December 31, 2015 are as follows: June 30, 2016 Fair Value Measurements Using: Significant Quoted Prices In Other Significant Active Markets for Observable Unobservable Total Carrying Identical Assets Inputs Inputs Fair (In thousands) Amount (Level 1) (Level 2) (Level 3) Value Financial assets: Cash and due from banks $ 50,581 $ 50,581 $ - $ - $ 50,581 Interest bearing deposits with banks 29,015 - 29,015 - 29,015 Securities available for sale 627,083 - 627,083 - 627,083 Securities restricted 20,894 n/a n/a n/a n/a Securities held to maturity 222,058 - 229,174 - 229,174 Loans, net 2,502,218 - - 2,520,109 2,520,109 Derivatives 2,871 - 2,871 - 2,871 Accrued interest receivable 8,916 - 2,840 6,076 8,916 Financial liabilities: Certificates of deposit 190,479 - 191,657 - 191,657 Demand and other deposits 2,663,184 2,663,184 - - 2,663,184 Federal funds purchased 150,000 150,000 - - 150,000 Federal Home Loan Bank advances 198,842 40,000 161,990 - 201,990 Repurchase agreements 50,895 - 50,939 - 50,939 Subordinated Debentures 78,432 - - 84,810 84,810 Junior Subordinated Debentures 15,525 - - 17,709 17,709 Derivatives 6,360 - 6,360 - 6,360 Accrued interest payable 1,456 103 1,353 - 1,456 December 31, 2015 Fair Value Measurements Using: Significant Quoted Prices In Other Significant Active Markets for Observable Unobservable Total Carrying Identical Assets Inputs Inputs Fair (In thousands) Amount (Level 1) (Level 2) (Level 3) Value Financial assets: Cash and due from banks $ 79,750 $ 79,750 $ - $ - $ 79,750 Interest bearing deposits with banks 24,808 - 24,808 - 24,808 Securities available for sale 800,203 - 800,203 - 800,203 Securities restricted 24,788 n/a n/a n/a n/a Securities held to maturity 208,351 - 210,003 - 210,003 Loans, net 2,390,030 - - 2,379,171 2,379,171 Derivatives 779 - 779 - 779 Accrued interest receivable 9,270 - 3,228 6,042 9,270 Financial liabilities: Certificates of deposit 292,855 - 293,368 - 293,368 Demand and other deposits 2,550,770 2,550,770 - - 2,550,770 Federal funds purchased 120,000 120,000 - - 120,000 Federal Home Loan Bank advances 297,507 197,243 100,772 - 298,015 Repurchase agreements 50,891 - 51,480 - 51,480 Subordinated Debentures 78,363 - - 78,830 78,830 Junior Subordinated Debentures 15,878 - - 16,566 16,566 Derivatives 2,073 - 2,073 - 2,073 Accrued interest payable 1,644 93 1,551 - 1,644 </t>
  </si>
  <si>
    <t>LOANS</t>
  </si>
  <si>
    <t xml:space="preserve">6. LOANS The following table sets forth the major classifications of loans:
(In thousands) June 30, 2016 December 31, 2015
Commercial real estate mortgage loans $ 1,016,322 $ 999,474
Multi-family mortgage loans 427,277 350,793
Residential real estate mortgage loans 452,370 446,740
Commercial, industrial and agricultural loans 511,517 501,766
Real estate construction and land loans 96,683 91,153
Installment/consumer loans 17,235 17,596
Total loans 2,521,404 2,407,522
Net deferred loan costs and fees 3,522 3,252
2,524,926 2,410,774
Allowance for loan losses (22,708 ) (20,744 )
Net loans $ 2,502,218 $ 2,390,030 On June 19, 2015, the Company completed the acquisition of Community National Bank (“CNB”) resulting in the addition of $729.4 million of acquired loans recorded at their fair value. There were approximately $603.4 million and $659.7 million of acquired CNB loans remaining as of June 30, 2016 and December 31, 2015, respectively. On February 14, 2014, the Company completed the acquisition of FNBNY Bancorp, Inc. and its wholly owned subsidiary First National Bank of New York (collectively “FNBNY”) resulting in the addition of $89.7 million of acquired loans recorded at their fair value. There were approximately $32.4 million and $37.7 million of acquired FNBNY loans remaining as of June 30, 2016 and December 31, 2015, respectively. Lending Risk The principal business of the Bank is lending, primarily in commercial real estate mortgage loans, multi-family mortgage loans, residential real estate mortgage loans, construction loans, home equity loans, commercial, industrial and agricultural loans, land loans and consumer loans. The Bank considers its primary lending area to be Nassau and Suffolk Counties located on Long Island and a substantial portion of the Bank’s loans are secured by real estate in this area. Accordingly, the ultimate collectibility of such a loan portfolio is susceptible to changes in market and economic conditions in this region. Commercial Real Estate Mortgages Loans in this classification include income producing investment properties and owner occupied real estate used for business purposes. The underlying properties are generally located largely in our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0.25 million in this category. In the case of owner-occupied real estate used for business purposes, a weakened economy and resultant decreased consumer and/or business spending will have an adverse effect on credit quality. Multi-Family Mortgages Loans in this classification include income producing residential investment properties of 5 or more families. The loans are usually made in areas with limited single family residences generating high demand for these facilit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be supplemented by the owners’ personal cash flow. Credit risk arises with an increase in vacancy rates, property mismanagement and the predominance of non-recourse loans that are customary in the industry. Residential Real Estate Mortgages and Home Equity Loans Loans in these classifications are made to and secured by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 Commercial, Industrial and Agricultural Loans Loans in this classification are made to businesses and include term loans, lines of credit, senior secured loans to corporations and taxi medallion loans. Generally these loans are secured by assets of the business and repayment is expected from the cash flows of the business. A weakened economy, and resultant decreased consumer and/or business spending will have an effect on the credit quality in this loan class. Real Estate Construction and Land Loans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redit risk is affected by construction delays, cost overruns, market conditions and the availability of permanent financing, to the extent such permanent financing is not being provided by us. Installment and Consumer Loans Loans in this classification may be either secured or unsecured an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 Credit Quality Indicators The Company categorizes loans into risk categories of pass, special mention, substandard and doubtful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 Pass: Special mention: Substandard: Doubtful: The following tables represent loans by class categorized by internally assigned risk grades as of June 30, 2016 and December 31, 2015:
June 30, 2016
(In thousands) Pass Special Mention Substandard Doubtful Total
Commercial real estate:
Owner occupied $ 412,605 $ 2,541 $ 889 $ - $ 416,035
Non-owner occupied 595,001 510 4,776 - 600,287
Multi-Family 427,277 - - - 427,277
Residential real estate:
Residential mortgage 382,246 85 2,076 - 384,407
Home equity 66,548 396 1,019 - 67,963
Commercial and Industrial:
Secured 111,975 276 2,085 - 114,336
Unsecured 392,421 2,585 2,175 - 397,181
Real estate construction and land loans 96,343 - 340 - 96,683
Installment/consumer loans 17,135 - 100 - 17,235
Total loans $ 2,501,551 $ 6,393 $ 13,460 $ - $ 2,521,404 At June 30, 2016 there were $0.02 million and $4.3 million of acquired CNB loans included in the special mention and substandard grades, respectively, and $0.1 million and $0.2 million of acquired FNBNY loans included in the special mention and substandard grades, respectively.
December 31, 2015
(In thousands) Pass Special Mention Substandard Doubtful Total
Commercial real estate:
Owner occupied $ 465,967 $ 3,239 $ 2,115 $ - $ 471,321
Non-owner occupied 519,124 542 8,487 - 528,153
Multi-Family 350,785 — 8 - 350,793
Residential real estate:
Residential mortgage 377,482 87 845 - 378,414
Home equity 66,910 523 893 - 68,326
Commercial and Industrial:
Secured 121,037 151 2,549 - 123,737
Unsecured 370,642 3,191 4,196 - 378,029
Real estate construction and land loans 91,153 — — - 91,153
Installment/consumer loans 17,496 — 100 - 17,596
Total loans $ 2,380,596 $ 7,733 $ 19,193 $ - $ 2,407,522 At December 31, 2015 there were $0.02 million and $9.6 million of acquired CNB loans included in the special mention and substandard grades, respectively, and $0.1 million and $0.2 million of acquired FNBNY loans included in the special mention and substandard grades, respectively. Past Due and Nonaccrual Loans The following tables represent the aging of the recorded investment in past due loans as of June 30, 2016 and December 31, 2015 by class of loans, as defined by FASB ASC 310-10:
June 30, 2016
(In thousands) 30-59 60-89 &gt; Past Due and Accruing Nonaccrual Total Past Current Total Loans
Commercial real estate:
Owner occupied $ 592 $ - $ 611 $ 211 $ 1,414 $ 414,621 $ 416,035
Non-owner occupied 1,855 - - - 1,855 598,432 600,287
Multi-Family - - - - - 427,277 427,277
Residential real estate:
Residential mortgages 489 419 852 557 2,317 382,090 384,407
Home equity 119 121 223 909 1,372 66,591 67,963
Commercial and Industrial:
Secured - - 208 - 208 114,128 114,336
Unsecured 122 46 - 369 537 396,644 397,181
Real estate construction and land loans - - - - - 96,683 96,683
Installment/consumer loans - 1 - 4 5 17,230 17,235
Total loans $ 3,177 $ 587 $ 1,894 $ 2,050 $ 7,708 $ 2,513,696 $ 2,521,404
December 31, 2015
(In thousands) 30-59 60-89 &gt; Past Due and Accruing Nonaccrual Total Past Current Total Loans
Commercial real estate:
Owner occupied $ - $ - $ 435 $ 631 $ 1,066 $ 470,255 $ 471,321
Non-owner occupied - - - - - 528,153 528,153
Multi-Family - - - - - 350,793 350,793
Residential real estate:
Residential mortgages 939 245 - 62 1,246 377,168 378,414
Home equity 69 100 188 610 967 67,359 68,326
Commercial and Industrial:
Secured - - 341 - 341 123,396 123,737
Unsecured 128 24 - 44 196 377,833 378,029
Real estate construction and land loans - - - - - 91,153 91,153
Installment/consumer loans - - - 3 3 17,593 17,596
Total loans $ 1,136 $ 369 $ 964 $ 1,350 $ 3,819 $ 2,403,703 $ 2,407,522 At June 30, 2016 and December 31, 2015 there were no FNBNY acquired loans 30-89 days past due. At June 30, 2016, there were $3.3 million of CNB acquired loans that were 30-89 days past due. At December 31, 2015, there were $1.2 million of CNB acquired loans 30-89 days past due. All loans 90 days or more past due that are still accruing interest represent loans acquired from CNB, FNBNY and Hamptons State Bank (“HSB”) which were recorded at fair value upon acquisition. These loans are considered to be accruing as management can reasonably estimate future cash flows and expect to fully collect the carrying value of these acquired loans. Therefore, the difference between the carrying value of these loans and their expected cash flows is being accreted into income. Impaired Loans At June 30, 2016 and December 31, 2015, the Company had impaired loans as defined by FASB ASC No. 310, “Receivables” of $4.1 million and $2.6 million, respectively.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roubled debt restructurings (“TDR”).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upon recent appraised values. The fair value of the collateral or present value of expected cash flows is compared to the carrying value to determine if any write-down or specific loan loss allowance allocation is required. For individually impaired loans, the following tables set forth by class of loans at June 30, 2016 and December 31, 2015 the recorded investment, unpaid principal balance and related allowance. The tables also set forth the average recorded investment of individually impaired loans and interest income recognized while the loans were impaired during the three and six months ended June 30, 2016 and 2015:
June 30, 2016 Three Months Ended Six Months Ended
(In thousands) Recorded Unpaid Related Average Interest Average Interest
With no related allowance recorded:
Commercial real estate:
Owner occupied $ 355 $ 550 $ - $ 360 $ 3 $ 368 $ 5
Non-owner occupied 1,229 1,229 - 1,232 18 1,236 37
Residential real estate:
Residential mortgages 557 571 - 558 - 378 -
Home equity 909 1,007 - 884 - 674 -
Commercial and Industrial:
Secured 196 196 - 196 3 163 6
Unsecured 618 618 - 578 5 423 9
Total with no related allowance recorded $ 3,864 $ 4,171 $ - $ 3,808 $ 29 $ 3,242 $ 57
With an allowance recorded:
Commercial real estate:
Owner occupied $ - $ - $ - $ - $ - $ - $ -
Non-owner occupied - - - - - - -
Residential real estate:
Residential mortgages - - - - - - -
Home equity - - - - - - -
Commercial and Industrial:
Secured - - - - - - -
Unsecured 227 227 143 138 2 102 4
Total with an allowance recorded $ 227 $ 227 $ 143 $ 138 $ 2 $ 102 $ 4
Total:
Commercial real estate:
Owner occupied $ 355 $ 550 $ - $ 360 $ 3 $ 368 $ 5
Non-owner occupied 1,229 1,229 - 1,232 18 1,236 37
Residential real estate:
Residential mortgages 557 571 - 558 - 378 -
Home equity 909 1,007 - 884 - 674 -
Commercial and Industrial:
Secured 196 196 - 196 3 163 6
Unsecured 845 845 143 716 7 525 13
Total $ 4,091 $ 4,398 $ 143 $ 3,946 $ 31 $ 3,344 $ 61
December 31, 2015 Three Months Ended Six Months Ended
(In thousands) Recorded Unpaid Related Average Interest Average Interest
With no related allowance recorded:
Commercial real estate:
Owner occupied $ 384 $ 564 $ - $ 721 $ 2 $ 729 $ 5
Non-owner occupied 927 928 - 942 16 945 31
Residential real estate:
Residential mortgages 62 73 - 67 - 68 -
Home equity 610 700 - 1,163 - 870 -
Commercial and Industrial:
Secured 96 96 - 113 2 80 2
Unsecured - - - 101 4 107 4
Total with no related allowance recorded $ 2,079 $ 2,361 $ - $ 3,107 $ 24 $ 2,799 $ 42
With an allowance recorded:
Commercial real estate:
Owner occupied $ - $ - $ - $ - $ - $ - $ -
Non-owner occupied 318 318 20 321 4 321 7
Residential real estate:
Residential mortgages - - - - - - -
Home equity - - - 150 - 100 -
Commercial and Industrial:
Secured - - - - - - -
Unsecured 194 194 9 129 2 134 5
Total with an allowance recorded $ 512 $ 512 $ 29 $ 600 $ 6 $ 555 $ 12
Total:
Commercial real estate:
Owner occupied $ 384 $ 564 $ - $ 721 $ 2 $ 729 5
Non-owner occupied 1,245 1,246 20 1,263 20 1,266 38
Residential real estate:
Residential mortgages 62 73 - 67 - 68 -
Home equity 610 700 - 1,313 - 970 -
Commercial and Industrial:
Secured 96 96 - 113 2 80 2
Unsecured 194 194 9 230 6 241 9
Total $ 2,591 $ 2,873 $ 29 $ 3,707 $ 30 $ 3,354 $ 54 The Bank had no other real estate owned at June 30, 2016 compared to $0.3 million at December 31, 2015. Troubled Debt Restructurings The terms of certain loans were modified and are considered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a loan to borrowers who were experiencing financial difficulties.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This evaluation is performed under the Company’s internal underwriting policy. During the six months ended June 30, 2016, the Bank modified three loans as TDRs totaling $0.7 million compared to two loans modified as TDRs totaling $0.1 million during the six months ended June 30, 2015. During the six months ended June 30, 2016 there were no charge offs relating to TDRs as compared to $0.3 million in charge offs for the same period in 2015. During the six months ended June 30, 2016 and 2015, there were no loans modified as TDRs for which there was a payment default within twelve months following the modification. A loan is considered to be in payment default once it is 30 days contractually past due under the modified terms. As of June 30, 2016 and December 31, 2015, the Company had $0.1 million of nonaccrual TDRs and $2.1 million and $1.7 million, respectively, of performing TDRs. At June 30, 2016 and December 31, 2015, total nonaccrual TDRs are secured with collateral that has an appraised value of $1.3 million and $0.3 million, respectively. Furthermore, the Bank has no commitment to lend additional funds to these debtors. The terms of certain other loans were modified during the six months ended June 30, 2016 that did not meet the definition of a TDR. These loans have a total recorded investment as of June 30, 2016 of $11.8 million. The modification of these loans involved a modification of the terms of loans to borrowers who were not experiencing financial difficulties. Acquired Loans Loans acquired in a business combination are recorded at their fair value at the acquisition date. Credit discounts are included in the determination of fair value; therefore, an allowance for loan losses is not recorded at the acquisition date. In determining the acquisition date fair value of purchased loans, acquired loans are aggregated into pools of loans with common characteristics. Each loan is reviewed at acquisition to determine if it should be accounted for as a loan that has experienced credit deterioration and it is probable that at acquisition, the Company will not be able to collect all the contractual principal and interest due from the borrower. All loans with evidence of deterioration in credit quality are considered purchased credit impaired (“PCI”) loans unless the loan type is specifically excluded from the scope of ASC 310-30 “Loans and Debt Securities Acquired with Deteriorated Credit Quality,” such as loans with active revolver features or because management has minimal doubt in the collection of the loan. The Bank makes an estimate of the loans’ contractual principal and contractual interest payments as well as the total cash flows it expects to collect from the pools of loans, which includes undiscounted expected principal and interest. The excess of contractual amounts over the total cash flows expected to be collected from the loans is referred to as non-accretable difference, which is not accreted into income. The excess of the expected undiscounted cash flows over the fair value of the loans is referred to as accretable discount. Accretable discount is recognized as interest income on a level-yield basis over the life of the loans. Management has not included prepayment assumptions in its modeling of contractual or expected cash flows. The Bank continues to estimate cash flows expected to be collected over the life of the loans. Subsequent increases in total cash flows expected to be collected are recognized as an adjustment to the accretable yield with the amount of periodic accretion adjusted over the remaining life of the loans. Subsequent decreases in cash flows expected to be collected over the life of the loans are recognized as impairment in the current period through allowance for loan losses. A PCI loan may be resolved either through a sale of the loan, by working with the customer and obtaining partial or full repayment, by short sale of the collateral, or by foreclosure. When a loan accounted for in a pool is resolved, it is removed from the pool at its carrying amount. Any differences between the amounts received and the outstanding balance are absorbed by the non-accretable difference of the pool. For loans not accounted for in pools, a gain or loss on resolution would be recognized based on the difference between the proceeds received and the carrying amount of the loan.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which may include cash or real estate acquired in foreclosure, from the remaining loans, representing further realization of accretable yield, are recognized as interest income upon receipt. At the acquisition date, the purchased credit impaired loans acquired as part of the FNBNY acquisition had contractually required principal and interest payments receivable of $40.3 million; expected cash flows of $28.4 million; and a fair value (initial carrying amount) of $21.8 million. The difference between the contractually required principal and interest payments receivable and the expected cash flows ($11.9 million) represented the non-accretable difference. The difference between the expected cash flows and fair value ($6.6 million) represented the initial accretable yield. At June 30, 2016, the contractually required principal and interest payments receivable and carrying amount of the purchased credit impaired loans was $13.3 million and $7.7 million, respectively, with a remaining non-accretable difference of ($1.4 million). At December 31, 2015, the contractually required principal and interest payments receivable and carrying amount of the purchased credit impaired loans was $16.7 million and $8.3 million, respectively, with a remaining non-accretable difference of ($1.5 million). At the acquisition date, the purchased credit impaired loans acquired as part of the CNB acquisition had contractually required principal and interest payments receivable of $23.4 million; expected cash flows of $10.1 million; and a fair value (initial carrying amount) of $8.7 million. The difference between the contractually required principal and interest payments receivable and the expected cash flows ($13.3 million) represented the non-accretable difference. The difference between the expected cash flows and fair value ($1.4 million) represented the initial accretable yield. At June 30, 2016, the contractually required principal and interest payments receivable and carrying amount of the purchased credit impaired loans was $17.7 million and $5.3 million, respectively, with a remaining non-accretable difference of ($10.7 million). At December 31, 2015, the contractually required principal and interest payments receivable and carrying amount of the purchased credit impaired loans was $22.5 million and $8.2 million, respectively, with a remaining non-accretable difference of ($13.3 million). The following table summarizes the activity in the accretable yield for the purchased credit impaired loans:
Three Months Ended Six Months Ended
June 30, June 30,
(In thousands) 2016 2015 2016 2015
Balance at beginning of period $ 6,872 $ 7,560 $ 7,113 $ 8,432
Accretable discount arising from acquisition of PCI loans - 259 - 259
Accretion (1,866 ) (1,406 ) (2,658 ) (2,658 )
Reclassification from nonaccretable difference during the period 959 1,117 1,092 1,497
Other (2 ) - 416 -
Accretable discount at end of period $ 5,963 $ 7,530 $ 5,963 $ 7,530 </t>
  </si>
  <si>
    <t>ALLOWANCE FOR LOAN LOSSES</t>
  </si>
  <si>
    <t xml:space="preserve">7. ALLOWANCE FOR LOAN LOSSES The allowance for loan losses is established and maintained through a provision for loan losses based on probable incurred losses inherent in the Bank’s loan portfolio. Management evaluates the adequacy of the allowance on a quarterly basis. The allowance is comprised of both individual valuation allowances and loan pool valuation allowances. The Bank monitors its entire loan portfolio on a regular basis,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to the allowance. Individual valuation allowances are established in connection with specific loan reviews and the asset classification process including the procedures for impairment testing under FASB ASC No. 310, “Receivables”. Such valuation, which includes a review of loans for which full collecti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our policy, loan losses must be charged-off in the period the loans, or portions thereof, are deemed uncollectible. Assumptions and judgments by management, in conjunction with outside sources, are used to determine whether full collecti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 Loan pool valuation allowances represent loss allowances that have been established to recognize the inherent risks associated with our lending activities, but which, unlike individual allowances, have not been allocated to particular problem assets. Pool evaluations are broken down into loans with homogenous characteristics by loan type and include commercial real estate mortgages, multi-family mortgage loans, home equity loans, residential real estate mortgages, commercial, industrial and agricultural loans, real estate construction and land loans and consumer loans. The determination of the adequacy of the valuation allowance is a process that takes into consideration a variety of factors. The Bank has developed a range of valuation allowances necessary to adequately provide for probable incurred losses inherent in each pool of loans. We consider our own charge-off history along with the growth in the portfolio as well as the Bank’s credit administration and asset management philosophies and procedures when determining the allowances for each pool. In addition, we evaluate and consider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we evaluate and consider the allowance ratios and coverage percentages of both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 For purchased credit impaired loans, a valuation allowance is established when it is probable that the Bank will be unable to collect all the cash flows expected at acquisition plus additional cash flows expected to be collected arising from changes in estimate after acquisition. A specific allowance is established when subsequent evaluations of expected cash flows from purchased credit impaired loans reflect a decrease in those estimates. The allowance established represents the excess of the recorded investment in those loans over the present value of the currently estimated future cash flow, discounted at the last effective accounting yield. The Bank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Additions to the allowance for loan losses are made by provisions charged to earnings. Furthermore, an improvement in the expected cash flows related to purchased credit impaired loans would result in a reduction of the required specific allowance with a corresponding credit to the provision. The Credit Risk Management Committee is comprised of Bank management. The adequacy of the allowance is analyzed quarterly, with any adjustment to a level deemed appropriate by the Credit Risk Management Committee, based on its risk assessment of the entire portfolio. Each quarter, members of the Credit Risk Management Committee meet with the Credit Risk Committee of the Board to review credit risk trends and the adequacy of the allowance for loan losses. Based on the Credit Risk Management Committee’s review of the classified loans and the overall allowance levels as they relate to the entire loan portfolio at June 30, 2016 and December 31, 2015, management believes the allowance for loan losses has been established at levels sufficient to cover the probable incurred losses in the Bank’s loan portfolio.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 The following tables represent the balance in the allowance for loan losses and the recorded investment in loans by portfolio segment, as defined under FASB ASC 310-10, and based on impairment method as of June 30, 2016 and December 31, 2015. The tables include loans acquired on June 19, 2015 from CNB and February 14, 2014 from FNBNY. At June 30, 2016 (In thousands) Commercial Multi- Residential Commercial, Real Estate Installment/ Total Allowance for Loan Losses: Individually evaluated for impairment $ - $ - $ - $ 143 $ - $ - $ 143 Collectively evaluated for impairment 7,632 5,287 2,753 5,628 1,131 134 22,565 Loans acquired with deteriorated credit quality - - - - - - - Total Allowance for Loan Losses $ 7,632 $ 5,287 $ 2,753 $ 5,771 $ 1,131 $ 134 $ 22,708 Loans: Individually evaluated for impairment $ 1,584 $ - $ 1,465 $ 1,042 $ - $ - $ 4,091 Collectively evaluated for impairment 1,010,018 423,922 450,050 505,866 96,683 17,235 2,503,774 Loans acquired with deteriorated credit quality 4,720 3,355 855 4,609 - - 13,539 Total Loans $ 1,016,322 $ 427,277 $ 452,370 $ 511,517 $ 96,683 $ 17,235 $ 2,521,404 At December 31, 2015 (In thousands) Commercial Multi- Residential Commercial, Real Estate Installment/ Total Allowance for Loan Losses: Individually evaluated for impairment $ 20 $ - $ - $ 9 $ - $ - $ 29 Collectively evaluated for impairment 7,830 4,208 2,115 5,396 1,030 136 20,715 Loans acquired with deteriorated credit quality - - - - - - - Total Allowance for Loan Losses $ 7,850 $ 4,208 $ 2,115 $ 5,405 $ 1,030 $ 136 $ 20,744 Loans: Individually evaluated for impairment $ 1,629 $ - $ 672 $ 290 $ - $ - $ 2,591 Collectively evaluated for impairment 997,210 347,054 444,801 495,045 91,153 17,596 2,392,859 Loans acquired with deteriorated credit quality 635 3,739 1,267 6,431 - - 12,072 Total Loans $ 999,474 $ 350,793 $ 446,740 $ 501,766 $ 91,153 $ 17,596 $ 2,407,522 The following tables represent the changes in the allowance for loan losses for the three and six month periods ended June 30, 2016 and 2015, by portfolio segment, as defined under FASB ASC 310-10. The loan segment represents the categories that the Bank develops to determine its allowance for loan losses. For the Three Months Ended June 30, 2016 (In thousands) Commercial Multi-Family Residential Commercial, Real Estate Installment/ Total Allowance for Loan Losses: Beginning balance $ 7,446 $ 4,669 $ 2,698 $ 5,568 $ 1,277 $ 141 $ 21,799 Charge-offs - - - (97 ) - (2 ) (99 ) Recoveries 100 - 2 3 - 3 108 Provision 86 618 53 297 (146 ) (8 ) 900 Ending Balance $ 7,632 $ 5,287 $ 2,753 $ 5,771 $ 1,131 $ 134 $ 22,708 For the Three Months Ended June 30, 2015 (In thousands) Commercial Multi-Family Residential Commercial, Real Estate Installment/ Total Allowance for Loan Losses: Beginning balance $ 6,990 $ 2,980 $ 2,137 $ 4,905 $ 1,106 $ 142 $ 18,260 Charge-offs - - - (330 ) - - (330 ) Recoveries - - 77 110 - 1 188 Provision 176 35 (225 ) 588 130 (4 ) 700 Ending Balance $ 7,166 $ 3,015 $ 1,989 $ 5,273 $ 1,236 $ 139 $ 18,818 For the Six Months Ended June 30, 2016 (In thousands) Commercial Multi-Family Residential Commercial, Real Estate Installment/ Total Allowance for Loan Losses: Beginning balance $ 7,850 4,208 2,115 5,405 1,030 136 20,744 Charge-offs - - - (297 ) - (2 ) (299 ) Recoveries 100 - 2 7 - 4 113 Provision (318 ) 1,079 636 656 101 (4 ) 2,150 Ending Balance $ 7,632 5,287 2,753 5,771 1,131 134 22,708 For the Six Months Ended June 30, 2015 (In thousands) Commercial Multi-Family Residential Commercial, Real Estate Installment/ Total Allowance for Loan Losses: Beginning balance $ 6,994 $ 2,670 $ 2,208 $ 4,526 $ 1,104 $ 135 $ 17,637 Charge-offs - - - (530 ) - (2 ) (532 ) Recoveries - - 78 130 - 5 213 Provision 172 345 (297 ) 1,147 132 1 1,500 Ending Balance $ 7,166 $ 3,015 $ 1,989 $ 5,273 $ 1,236 $ 139 $ 18,818 </t>
  </si>
  <si>
    <t>EMPLOYEE BENEFITS</t>
  </si>
  <si>
    <t xml:space="preserve">8. EMPLOYEE BENEFITS The Bank maintains a noncontributory pension plan covering all eligible employees. The Bank uses a December 31 st “Compensation – Retirement Benefits – Defined Benefit Plans – Pension.” During 2012, the Company amended the pension plan revising the formula for determining benefits effective January 1, 2013, except for certain grandfathered employees. During 2001, the Bank adopted the Bridgehampton National Bank Supplemental Executive Retirement Plan (“SERP”). The SERP provides benefits to certain employees, as recommended by the Compensation Committee of the Board of Directors and approved by the full Board of Director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trust are reflected on the Consolidated Balance Sheets of the Company. There were $2.2 million of contributions to the pension plan during the six months ended June 30, 2016. There were no contributions to the SERP during the six months ended June 30, 2016. In accordance with the SERP, a retired executive received a distribution from the plan totaling $56,000 during the six months ended June 30 . The Company’s funding policy with respect to its benefit plans is to contribute at least the minimum amounts required by applicable laws and regulations. The following table sets forth the components of net periodic benefit cost: Three Months Ended June 30, Six Months Ended June 30, Pension Benefits SERP Benefits Pension Benefits SERP Benefits (In thousands) 2016 2015 2016 2015 2016 2015 2016 2015 Service cost $ 286 $ 283 $ 44 $ 42 $ 577 $ 562 $ 88 $ 83 Interest cost 201 176 26 23 397 351 52 45 Expected return on plan assets (510 ) (458 ) - - (965 ) (912 ) - - Amortization of net loss 104 94 7 8 203 187 14 16 Amortization of unrecognized prior service cost (19 ) (19 ) - - (38 ) (38 ) - - Amortization of unrecognized transition obligation - - 7 7 - - 14 14 Net periodic benefit cost $ 62 $ 76 $ 84 $ 80 $ 174 $ 150 $ 168 $ 158 </t>
  </si>
  <si>
    <t>SECURITIES SOLD UNDER AGREEMENTS TO REPURCHASE</t>
  </si>
  <si>
    <t>9. SECURITIES SOLD UNDER AGREEMENTS TO REPURCHASE Securities sold under agreements to repurchase totaled $50.9 million at June 30, 2016 and December 31, 2015. The repurchase agreements were collateralized by investment securities, of which 97% were U.S. GSE securities and 3% were U.S. GSE residential collateralized mortgage obligations with a carrying amount of $55.6 million at June 30, 2016 and 96% were U.S. GSE securities and 4% were U.S. GSE residential collateralized mortgage obligations with a carrying amount of $55.9 million at December 31, 2015. Securities sold under agreements to repurchase are financing arrangements with $0.9 million maturing during the third quarter of 2016 and $50.0 million maturing during the fourth quarter of 2016. At maturity, the securities underlying the agreements are returned to the Company.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our policies, eligible counterparties are defined and monitored to minimize our exposure.</t>
  </si>
  <si>
    <t>FEDERAL HOME LOAN BANK ADVANCES</t>
  </si>
  <si>
    <t>Debt Disclosure [Abstract]</t>
  </si>
  <si>
    <t>10. FEDERAL HOME LOAN BANK ADVANCES The following tables set forth the contractual maturities and weighted average interest rates of FHLB advances over the next four years at June 30, 2016 and December 31, 2015: June 30, 2016 Contractual Maturity Amount Weighted (Dollars in thousands) Overnight $ 40,000 0.57 % 2016 111,545 0.68 % 2017 19,131 0.74 % 2018 25,606 1.05 % 2019 2,560 1.06 % 158,842 0.75 % $ 198,842 0.72 % December 31, 2015 Contractual Maturity Amount Weighted (Dollars in thousands) Overnight $ - -% 2016 249,599 0.75 % 2017 19,149 0.74 % 2018 25,781 1.04 % 2019 2,978 1.08 % 297,507 0.78 % $ 297,507 0.78 % Each advance is payable at its maturity date, with a prepayment penalty for fixed rate advances. The advances were collateralized by $840.0 million and $666.3 million of residential and commercial mortgage loans under a blanket lien arrangement at June 30, 2016 and December 31, 2015, respectively. Based on this collateral and the Company’s holdings of FHLB stock, the Company is eligible to borrow up to a total of $1.12 billion at June 30, 2016.</t>
  </si>
  <si>
    <t>BORROWED FUNDS</t>
  </si>
  <si>
    <t>Subordinated Borrowings [Abstract]</t>
  </si>
  <si>
    <t>11. BORROWED FUNDS Subordinated Debentures In September 2015, the Company issued $80.0 million in aggregate principal amount of fixed-to-floating rate subordinated debentures (the “Notes”). $40.0 million of the Not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Not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Notes are included in Tier 2 capital (with certain limitations applicable) under current regulatory guidelines and interpretations. Junior Subordinated Debentures In December 2009, the Company completed the private placement of $16.0 million in aggregate liquidation amount of 8.50% cumulative convertible trust preferred securities (the "TPS”), through its subsidiary, Bridge Statutory Capital Trust II. The TPS have a liquidation amount of $1,000 per security and, prior to May 27, 2016, were convertible into our common stock, at an effective conversion price of $31 per share. The TPS mature in 2039 but are currently callable by the Company at par any time with 30 days prior notice. On May 27, 2016, the Company permanently increased the conversion ratio of the TPS from 32.2581 shares, representing a conversion price of $31 per share, to 34.4828 shares, representing a conversion price of $29 per share. This increase in the conversion ratio was accounted for as a modification of the TPS which resulted in a $0.4 million decrease in the TPS balance and a corresponding increase to Surplus which represents the increase in the fair value of the conversion option immediately before and after the modification. The decrease in the TPS balance resulting from the modification will be amortized as a yield adjustment over the remaining term of the TPS consistent with the related deferred debt issuance costs. The Company issued $16.0 million of junior subordinated debentures (the “Debentures”) to the trust in exchange for ownership of all of the common securities of the
trust and the proceeds of the preferred securities sold by the trust. In accordance with current accounting guidance, the trust is not consolidated in the Company’s financial statements, but rather the Debentures are shown as a liability. The Debentures bear interest at a fixed rate equal to 8.50% and mature on December 31, 2039. Consistent with regulatory requirements, the interest payments may be deferred for up to 5 years, and are cumulative. The Debentures have the same prepayment provisions as the TPS. The Debentures are included in Tier I capital (with certain limitations applicable) under current regulatory guidelines and interpretations.</t>
  </si>
  <si>
    <t>DERIVATIVES</t>
  </si>
  <si>
    <t>12. DERIVATIVES Cash Flow Hedges of Interest Rate Risk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ith notional amounts totaling $125.0 million as of June 30, 2016 and December 31, 2015, were designated as cash flow hedges of certain Federal Home Loan Bank advances. The swaps were determined to be fully effective during the periods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Summary information about the interest rate swaps designated as cash flow hedges at June 30, 2016 and December 31, 2015 is as follows: (Dollars in thousands) June 30, 2016 December 31, 2015 Notional amounts $ 125,000 $ 125,000 Weighted average pay rates 1.58 % 1.58 % Weighted average receive rates 0.63 % 0.51 % Weighted average maturity 2.72 years 3.22 years Interest expense recorded on these swap transactions totaled $239,000 and $489,000 for the three and six months ended June 30, 2016, respectively, and $176,000 and $310,000 for the three and six months ended June 30, 2015, respectively, and is reported as a component of interest expense on FHLB Advances. Amounts reported in accumulated other comprehensive income related to derivatives will be reclassified to interest income/expense as interest payments are made/received on the Company’s variable-rate assets/liabilities. During the six months ended June 30, 2016 the Company had $489,000 of reclassifications to interest expense. During the next twelve months, the Company estimates that $1.2 million will be reclassified as an increase in interest expense. The following tables present the net gains (losses) recorded in accumulated other comprehensive income and the Consolidated Statements of Income relating to the cash flow derivative instruments for the three and six months ended June 30, 2016 and 2015: Amount of (loss) Amount of (loss) Amount of (loss) recognized in other (In thousands) recognized in OCI reclassified from OCI non-interest income Interest rate contracts (Effective Portion) to interest expense (Ineffective Portion) Three months ended June 30, 2016 $ (661 ) $ (239 ) $ - Six months ended June 30, 2016 $ (2,684 ) $ (489 ) $ - Three months ended June 30, 2015 $ 117 $ (176 ) $ - Six months ended June 30, 2015 $ (698 ) $ (310 ) $ - The following table reflects the cash flow hedge included in the Consolidated Balance Sheets at the dates indicated: June 30, 2016 December 31, 2015 Fair Fair Fair Fair Notional Value Value Notional Value Value (In thousands) Amount Asset Liability Amount Asset Liability Included in other assets/(liabilities): Interest rate swaps related to FHLB Advances $ 100,000 $ - $ (2,328 ) $ 100,000 $ 14 $ (713 ) Forward starting interest rate swap related to FHLB Advances $ 25,000 $ - $ (1,161 ) $ 25,000 $ - $ (595 ) Non-Designated Hedges Derivatives not designated as hedges may be used to manage the Company’s exposure to interest rate movements or to provide service to customers but do not meet the requirements for hedge accounting under U.S. GAAP.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rate swap agreements do not qualify for hedge accounting treatment, and therefore changes in fair value are reported in current period earnings. The following table presents summary information about these interest rate swaps at June 30, 2016 and December 31, 2015: (Dollars in thousands) June 30, 2016 December 31, 2015 Notional amounts $ 55,702 $ 56,328 Weighted average pay rates 3.48 % 3.39 % Weighted average receive rates 3.48 % 3.39 % Weighted average maturity 15.07 years 15.59 years Fair value of combined interest rate swaps $ - $ - Credit-Risk-Related Contingent Features As of June 30, 2016 the termination value of derivatives in a net liability position, which includes accrued interest but excludes any adjustment for nonperformance risk, related to these agreements was $6.5 million. As of June 30, 2016, the Company has minimum collateral posting thresholds with certain of its derivative counterparties and has posted collateral of $6.7 million against its obligations under these agreements. If the Company had breached any of these provisions at June 30, 2016, it could have been required to settle its obligations under the agreements at the termination value.</t>
  </si>
  <si>
    <t>OTHER COMPREHENSIVE INCOME (LOSS)</t>
  </si>
  <si>
    <t xml:space="preserve">13. OTHER COMPREHENSIVE INCOME (LOSS) Other comprehensive income (loss) components and related income tax effects were as follows: Three Months Ended Six Months Ended (In thousands) June 30, 2016 June 30, 2015 June 30, 2016 June 30, 2015 Unrealized holding gains (losses) on available for sale securities $ 2,725 $ (3,653 ) $ 12,465 $ 1,262 Reclassification adjustment for (gains) losses realized in income (383 ) - (449 ) 10 Income tax effect (950 ) 1,486 (4,867 ) (471 ) Net change in unrealized gains (losses) on available for sale securities 1,392 (2,167 ) 7,149 801 Reclassification adjustment for amortization realized in income 99 90 193 179 Income tax effect (41 ) 18 (74 ) (17 ) Net change in post-retirement obligation 58 108 119 162 Change in fair value of derivatives used for cash flow hedges (661 ) 117 (2,684 ) (698 ) Reclassification adjustment for losses realized in income 239 176 489 310 Income tax effect 171 (97 ) 891 164 Net change in unrealized (loss) gain on cash flow hedges (251 ) 196 (1,304 ) (224 ) Total $ 1,199 $ (1,863 ) $ 5,964 $ 739 The following is a summary of the accumulated other comprehensive income balances, net of income tax, at the dates indicated: Current Period (In thousands) December 31, 2015 Change June 30, 2016 Unrealized (losses) gains on available for sale securities $ (4,741 ) $ 7,149 $ 2,408 Unrealized (losses) gains on pension benefits (4,111 ) 119 (3,992 ) Unrealized losses on cash flow hedges (770 ) (1,304 ) (2,074 ) Total $ (9,622 ) $ 5,964 $ (3,658 ) The following represents the reclassifications out of accumulated other comprehensive income for the three and six months ended June 30, 2016 and 2015: Affected Line Item Three Months Ended Six Months Ended in the Consolidated (In thousands) June 30, 2016 June 30, 2015 June 30, 2016 June 30, 2015 Statements of Income Realized gains (losses) on sale of available for sale securities $ 383 $ - $ 449 $ (10 ) Net securities gains (losses) Income tax (expense) benefit (155 ) - (182 ) 4 Income tax expense Net of income tax $ 228 $ - $ 267 $ (6 ) Amortization of defined benefit pension plan and defined benefit plan component of the SERP: Prior service cost $ 19 $ 19 $ 38 $ 38 Salaries and employee benefits Transition obligation (7 ) (7 ) (14 ) (14 ) Salaries and employee benefits Actuarial losses (111 ) (102 ) (217 ) (203 ) Salaries and employee benefits $ (99 ) $ (90 ) $ (193 ) $ (179 ) Income tax benefit 40 (18 ) 78 17 Income tax expense Net of income tax $ (59 ) $ (108 ) $ (115 ) $ (162 ) Realized losses on cash flow hedges $ (239 ) $ (176 ) $ (489 ) $ (310 ) Interest expense Income tax benefit 97 74 198 126 Income tax expense Net of income tax $ (142 ) $ (102 ) $ (291 ) $ (184 ) Total reclassifications, net of income tax $ 27 $ (210 ) $ (139 ) $ (352 ) </t>
  </si>
  <si>
    <t>BUSINESS COMBINATIONS</t>
  </si>
  <si>
    <t>Business Combinations [Abstract]</t>
  </si>
  <si>
    <t xml:space="preserve">14. BUSINESS COMBINATIONS On June 19, 2015, the Company acquired CNB at a purchase price of $157.5 million, issued an aggregate of 5.647 million Bridge Bancorp common shares in exchange for all the issued and outstanding common stock of CNB and recorded goodwill of $96.5 million, which is not deductible for tax purposes. At acquisition, CNB had total acquired assets on a fair value basis of $895.3 million, with loans of $729.4 million, investment securities of $90.1 million and deposits of $786.9 million. The transaction expanded the Company’s geographic footprint across Long Island including Nassau County, Queens and into New York City. It complements the Bank’s existing branch network and enhances asset generation capabilities. The expanded branch network allows the Bank to serve a greater portion of the Long Island and metropolitan marketplace through a network of 40 branches. The acquisition was accounted for under the acquisition method of accounting in accordance with FASB ASC 805, “Business Combinations.” Accordingly, the assets acquired and liabilities assumed were recorded at their respective acquisition date fair values, and identifiable intangible assets were recorded at fair value. The operating results of the Company for the three and six month periods ended June 30, 2016 and 2015 include the operating results of CNB since the acquisition date of June 19, 2015. The following summarizes the finalized fair value of the assets acquired and liabilities assumed on June 19, 2015: Measurement As Initially Period (In
thousands) Reported Adjustments As Adjusted Cash and due from banks $ 24,628 $ - $ 24,628 Securities 90,109 - 90,109 Loans 736,348 (6,935 ) 729,413 Bank Owned Life Insurance 21,445 - 21,445 Premises and equipment 6,398 (5,122 ) 1,276 Other intangible assets 6,698 - 6,698 Other assets 14,484 7,245 21,729 Total Assets Acquired $ 900,110 $ (4,812 ) $ 895,298 Deposits $ 786,853 $ - $ 786,853 Federal Home Loan Bank term advances 35,581 - 35,581 Other liabilities and accrued expenses 5,647 6,214 11,861 Total Liabilities Assumed $ 828,081 $ 6,214 $ 834,295 Net Assets Acquired 72,029 (11,026 ) 61,003 Consideration Paid 157,503 - 157,503 Goodwill Recorded on Acquisition $ 85,474 $ 11,026 $ 96,500 </t>
  </si>
  <si>
    <t>RECENT ACCOUNTING PRONOUNCEMENTS</t>
  </si>
  <si>
    <t xml:space="preserve">15. RECENT ACCOUNTING PRONOUNCEMENTS In March 2016, the Financial Accounting Standards Board ("FASB") issued Accounting Standards Update (“ASU”) No. 2016-09, “Compensation – Stock Compensation (Topic 718): Improvements to Employee Share Based-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and interim periods within those annual periods, beginning after December 15, 2016, with early adoption permitted. The Company adopted ASU 2016-09 in the first quarter of 2016. The adoption of ASU 2016-09 did not have a material impact on the Company’s consolidated financial statements. In September 2015, the FASB issued ASU No. 2015-16, “Business Combinations (Topic 805): Simplifying the Accounting for Measurement Period Adjustments.” ASU 2015-16 eliminates the requirement for an acquirer to retrospectively adjust the financial statements for measurement-period adjustments that occur in periods after a business combination is consummated. ASU 2015-16 is effective for annual periods, and interim periods within those annual periods, beginning after December 15, 2015. The adoption of ASU 2015-16 resulted in a fixed asset measurement period adjustment for $0.3 million that was recorded in 2016 related to the recovery of depreciation expense recorded in 2015. In June 2016, the FASB issued ASU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also provides for recording credit losses on available for sale debt securities through an allowance account. ASU 2016-13 also requires certain incremental disclosures. ASU 2016-13 is effective for public entities that are SEC filers, like the Company, for interim and annual reporting periods beginning December 15, 2019. The Company is in the process of evaluating the impact ASU 2016-13 will have on the Company’s consolidated financial statements. In February 2016, the FASB issued ASU 2016-02, “Leases (Topic 842).” ASU 2016-02 affects any entity that enters into a lease and is intended to increase the transparency and comparability of financial statements among organizations. ASU 2016-02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ASU 2016-02 would also require entities to disclose key information about leasing arrangements. ASU 2016-02 is effective for interim and annual reporting periods beginning after December 15, 2018. The Company is in the process of evaluating the impact ASU 2016-02 will have on the Company’s consolidated financial statements. In January 2016, the FASB issued ASU No. 2016-01, “Financial Instruments – Overall (Subtopic 825-10) – Recognition and Measurement of Financial Assets and Financial Liabilities.”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like the Company, the amendments in ASU 2016-01 are effective for interim and annual reporting periods beginning after December 15, 2017. ASU 2016-01 is not expected to have a material impact on the Company’s consolidated financial statements. In May 2014, the FASB issued ASU No. 2014-09, “Revenue from Contracts with Customers (Topic 606).” The amendments in ASU 2014-09 are intended to improve financial reporting by providing a comprehensive framework for addressing revenue recognition issues that can be applied to all contracts with customers regardless of industry-specific or transaction-specific fact patterns. While the guidance in ASU 2014-09 supersedes most existing industry-specific revenue recognition accounting guidance, much of a bank’s revenue comes from financial instruments such as debt securities and loans which are scoped-out of the guidance. The amendments also include improved disclosures to enable users of financial statements to better understand the nature, amount, timing and uncertainty of revenue that is recognized. For public entities, like the Company, ASU 2014-09, as amended, is effective for interim and annual reporting periods beginning after December 15, 2017. The Company is in the process of evaluating the impact ASU 2014-09 will have on the Company’s consolidated financial statements. </t>
  </si>
  <si>
    <t>RECENT ACCOUNTING PRONOUNCEMENTS (Policies)</t>
  </si>
  <si>
    <t xml:space="preserve">RECENT ACCOUNTING PRONOUNCEMENTS In March 2016, the Financial Accounting Standards Board ("FASB") issued Accounting Standards Update (“ASU”) No. 2016-09, “Compensation – Stock Compensation (Topic 718): Improvements to Employee Share Based-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and interim periods within those annual periods, beginning after December 15, 2016, with early adoption permitted. The Company adopted ASU 2016-09 in the first quarter of 2016. The adoption of ASU 2016-09 did not have a material impact on the Company’s consolidated financial statements. In September 2015, the FASB issued ASU No. 2015-16, “Business Combinations (Topic 805): Simplifying the Accounting for Measurement Period Adjustments.” ASU 2015-16 eliminates the requirement for an acquirer to retrospectively adjust the financial statements for measurement-period adjustments that occur in periods after a business combination is consummated. ASU 2015-16 is effective for annual periods, and interim periods within those annual periods, beginning after December 15, 2015. The adoption of ASU 2015-16 resulted in a fixed asset measurement period adjustment for $0.3 million that was recorded in 2016 related to the recovery of depreciation expense recorded in 2015. </t>
  </si>
  <si>
    <t>EARNINGS PER SHARE (Tables)</t>
  </si>
  <si>
    <t>Schedule of computation of EPS</t>
  </si>
  <si>
    <t xml:space="preserve"> Three months ended, Six months ended June 30, June 30, (In thousands, except per share data) 2016 2015 2016 2015 Net Income $ 8,854 $ 463 $ 17,480 $ 5,226 Dividends paid on and earnings allocated to participating securities (181 ) (16 ) (351 ) (131 ) Income attributable to
common stock $ 8,673 $ 447 $ 17,129 $ 5,095 Weighted average common shares outstanding, including participating securities 17,507 12,488 17,493 12,106 Weighted average participating securities (358 ) (305 ) (356 ) (303 ) Weighted average common shares outstanding 17,149 12,183 17,137 11,803 Basic earnings per common share $ 0.51 $ 0.04 $ 1.00 $ 0.43 Income attributable to common stock $ 8,673 $ 447 $ 17,129 $ 5,095 Impact of assumed conversions - interest on 8.5% trust preferred securities 223 - 444 - Income attributable to common stock including assumed conversions $ 8,896 $ 447 $ 17,573 $ 5,095 Weighted average common shares outstanding 17,149 12,183 17,137 11,803 Incremental shares from assumed conversions of options and restricted stock units 14 3 9 3 Incremental shares from assumed conversions of 8.5% trust preferred securities 530 - 523 - Weighted average common and equivalent shares outstanding 17,693 12,186 17,669 11,806 Diluted earnings per common share $ 0.50 $ 0.04 $ 0.99 $ 0.43 </t>
  </si>
  <si>
    <t>STOCK BASED COMPENSATION PLANS (Tables)</t>
  </si>
  <si>
    <t>Summary of status of stock options</t>
  </si>
  <si>
    <t xml:space="preserve"> Weighted Weighted Average Number Average Remaining Aggregate of Exercise Contractual Intrinsic (Dollars in thousands, except per share amounts) Options Price Life Value Outstanding, January 1, 2016 23,725 $ 25.25 Exercised (8,333 ) $ 25.25 Outstanding, June 30, 2016 15,392 $ 25.25 0.41 years $ 48 Vested and Exercisable, June 30, 2016 15,392 $ 25.25 0.41 years $ 48 Number of Exercise Options Price Range of Exercise Prices 15,392 $ 25.25 </t>
  </si>
  <si>
    <t>Summary of status of unvested restricted stock</t>
  </si>
  <si>
    <t xml:space="preserve"> Weighted Average Grant-Date Shares Fair Value Unvested, January 1, 2016 281,076 $ 23.46 Granted 66,809 $ 27.91 Vested (38,152 ) $ 22.01 Forfeited (3,266 ) $ 24.91 Unvested, June 30, 2016 306,467 $ 24.60 </t>
  </si>
  <si>
    <t>SECURITIES (Tables)</t>
  </si>
  <si>
    <t>Summary of amortized cost and fair value of the available for sale and held to maturity</t>
  </si>
  <si>
    <t xml:space="preserve"> June 30, 2016 Gross Gross Estimated Amortized Unrealized Unrealized Fair (In thousands) Cost Gains Losses Value Available for sale: U.S. GSE securities $ 58,242 $ 84 $ (1 ) $ 58,325 State and municipal obligations 108,184 2,400 (28 ) 110,556 U.S. GSE residential mortgage-backed securities 100,685 1,393 (4 ) 102,074 U.S. GSE residential collateralized mortgage obligations 236,771 1,962 (135 ) 238,598 U.S. GSE commercial mortgage-backed securities 6,488 213 - 6,701 U.S. GSE commercial collateralized mortgage obligations 56,412 546 (47 ) 56,911 Other asset backed securities 24,250 - (1,940 ) 22,310 Corporate bonds 32,000 285 (677 ) 31,608 Total available for sale 623,032 6,883 (2,832 ) 627,083 Held to maturity: U.S. GSE securities - - - - State and municipal obligations 61,159 3,294 - 64,453 U.S. GSE residential mortgage-backed securities 11,837 107 - 11,944 U.S. GSE residential collateralized mortgage obligations 66,219 1,937 (33 ) 68,123 U.S. GSE commercial mortgage-backed securities 29,119 912 (53 ) 29,978 U.S. GSE commercial collateralized mortgage obligations 42,724 974 (51 ) 43,647 Corporate bonds 11,000 29 - 11,029 Total held to maturity 222,058 7,253 (137 ) 229,174 Total securities $ 845,090 $ 14,136 $ (2,969 ) $ 856,257 December 31, 2015 Gross Gross Estimated Amortized Unrealized Unrealized Fair (In thousands) Cost Gains Losses Value Available for sale: U.S. GSE securities $ 63,238 $ - $ (564 ) $ 62,674 State and municipal obligations 87,830 427 (322 ) 87,935 U.S. GSE residential mortgage-backed securities 201,297 237 (1,270 ) 200,264 U.S. GSE residential collateralized mortgage obligations 321,253 513 (3,888 ) 317,878 U.S. GSE commercial mortgage-backed securities 12,491 7 (80 ) 12,418 U.S. GSE commercial collateralized mortgage obligations 64,809 9 (620 ) 64,198 Other asset backed securities 24,250 - (1,879 ) 22,371 Corporate bonds 33,000 - (535 ) 32,465 Total available for sale 808,168 1,193 (9,158 ) 800,203 Held to maturity: U.S. GSE securities $ 7,466 $ 1 $ - $ 7,467 State and municipal obligations 64,878 1,715 (113 ) 66,480 U.S. GSE residential mortgage-backed securities 7,609 - (106 ) 7,503 U.S. GSE residential collateralized mortgage obligations 60,933 617 (498 ) 61,052 U.S. GSE commercial mortgage-backed securities 23,056 210 (313 ) 22,953 U.S. GSE commercial collateralized mortgage obligations 33,409 282 (185 ) 33,506 Corporate bonds 11,000 42 - 11,042 Total held to maturity 208,351 2,867 (1,215 ) 210,003 Total securities $ 1,016,519 $ 4,060 $ (10,373 ) $ 1,010,206 </t>
  </si>
  <si>
    <t>Summary of amortized cost, fair value and maturities of the available for sale and held to maturity investment securities portfolio</t>
  </si>
  <si>
    <t xml:space="preserve"> June 30, 2016 Amortized Fair (In thousands) Cost Value Maturity Available for sale: Within one year $ 14,277 $ 14,315 One to five years 74,503 75,060 Five to ten years 116,129 117,641 Beyond ten years 418,123 420,067 Total $ 623,032 $ 627,083 Held to maturity: Within one year $ 3,644 $ 3,665 One to five years 31,697 32,326 Five to ten years 67,599 71,025 Beyond ten years 119,118 122,158 Total $ 222,058 $ 229,174 </t>
  </si>
  <si>
    <t>Securities having a continuous unrealized loss position aggregated by a period of time less than or greater than 12 months</t>
  </si>
  <si>
    <t xml:space="preserve"> June 30, 2016 Less than 12 months Greater than 12 months Unrealized Unrealized (In thousands) Fair Value Losses Fair Value Losses Available for sale: U.S. GSE securities $ 7,999 $ (1 ) $ - $ - State and municipal obligations 9,853 (27 ) 243 (1 ) U.S. GSE residential mortgage-backed securities - - 1,782 (4 ) U.S. GSE residential collateralized mortgage obligations 10,183 (48 ) 17,812 (87 ) U.S. GSE commercial mortgage-backed securities - - - - U.S. GSE commercial collateralized mortgage obligations 8,644 (22 ) 5,706 (25 ) Other asset backed securities - - 22,310 (1,940 ) Corporate bonds 17,406 (594 ) 4,918 (83 ) Total available for sale $ 54,085 $ (692 ) $ 52,771 $ (2,140 ) Held to maturity: U.S. GSE securities - - - - State and municipal obligations - - - - U.S.
GSE residential mortgage-backed securities - - - - U.S. GSE residential collateralized mortgage obligations 218 - 4,457 (33 ) U.S. GSE commercial mortgage-backed securities 6,201 (53 ) - - U.S. GSE commercial collateralized mortgage obligations 4,899 (30 ) 3,969 (21 ) Corporate bonds - - - - Total held to maturity $ 11,318 $ (83 ) $ 8,426 $ (54 ) December 31, 2015 Less than 12 months Greater than 12 months Unrealized Unrealized (In thousands) Fair Value Losses Fair Value Losses Available for sale: U.S. GSE securities $ 37,759 $ (235 ) $ 24,914 $ (329 ) State and municipal obligations 39,621 (298 ) 5,118 (24 ) U.S. GSE residential mortgage-backed securities 136,025 (1,224 ) 1,510 (46 ) U.S. GSE residential collateralized mortgage obligations 187,543 (1,781 ) 66,830 (2,107 ) U.S. GSE commercial mortgage-backed securities 8,594 (80 ) - - U.S. GSE commercial collateralized mortgage obligations 51,178 (503 ) 10,034 (117 ) Other asset backed securities - - 22,371 (1,879 ) Corporate bonds 27,640 (360 ) 4,825 (175 ) Total available for sale $ 488,360 $ (4,481 ) $ 135,602 $ (4,677 ) Held to maturity: U.S. GSE securities $ - $ - $ - $ - State and municipal obligations 18,375 (113 ) - - U.S. GSE residential mortgage-backed securities 7,503 (106 ) - - U.S. GSE residential collateralized mortgage obligations 15,918 (149 ) 15,679 (349 ) U.S. GSE commercial mortgage-backed securities 13,982 (313 ) - - U.S. GSE commercial collateralized mortgage obligations 7,912 (8 ) 3,813 (177 ) Corporate bonds - - - - Total held to maturity $ 63,690 $ (689 ) $ 19,492 $ (526 )</t>
  </si>
  <si>
    <t>ESTIMATED FAIR VALUE OF FINANCIAL INSTRUMENTS (Tables)</t>
  </si>
  <si>
    <t>Schedule of assets and liabilities measured on a recurring basis</t>
  </si>
  <si>
    <t xml:space="preserve"> June 30, 2016 Fair Value Measurements Using: Significant Quoted Prices In Other Significant Active Markets for Observable Unobservable Carrying Identical Assets Inputs Inputs (In thousands) Value (Level 1) (Level 2) (Level 3) Financial Assets: Available for sale securities: U.S. GSE securities $ 58,325 $ 58,325 State and municipal obligations 110,556 110,556 U.S. GSE residential mortgage-backed securities 102,074 102,074 U.S. GSE residential collateralized mortgage obligations 238,598 238,598 U.S. GSE commercial mortgage-backed securities 6,701 6,701 U.S. GSE commercial collateralized mortgage obligations 56,911 56,911 Other asset backed securities 22,310 22,310 Corporate bonds 31,608 31,608 Total available for sale $ 627,083 $ 627,083 Derivatives $ 2,871 $ 2,871 Financial Liabilities: Derivatives $ 6,360 $ 6,360 December 31, 2015 Fair Value Measurements Using: Significant Quoted Prices In Other Significant Active Markets for Observable Unobservable Carrying Identical Assets Inputs Inputs (In thousands) Value (Level 1) (Level 2) (Level 3) Financial Assets: Available for sale securities: U.S. GSE securities $ 62,674 $ 62,674 State and municipal obligations 87,935 87,935 U.S. GSE residential mortgage-backed securities 200,264 200,264 U.S. GSE residential collateralized mortgage obligations 317,878 317,878 U.S. GSE commercial mortgage-backed securities 12,418 12,418 U.S. GSE commercial collateralized mortgage obligations 64,198 64,198 Other asset backed securities 22,371 22,371 Corporate bonds 32,465 32,465 Total available for sale $ 800,203 $ 800,203 Derivatives $ 779 $ 779 Financial Liabilities: Derivatives $ 2,073 $ 2,073 </t>
  </si>
  <si>
    <t>Schedule of assets measured at fair value on a non-recurring basis</t>
  </si>
  <si>
    <t xml:space="preserve"> June 30, 2016 Fair Value Measurements Using: Significant Quoted Prices In Other Significant Active Markets for Observable Unobservable Carrying Identical Assets Inputs Inputs (In thousands) Value (Level 1) (Level 2) (Level 3) Impaired loans $ 84 — — $ 84 December 31, 2015 Fair Value Measurements Using: Significant Quoted Prices In Other Significant Active Markets for Observable Unobservable Carrying Identical Assets Inputs Inputs (In thousands) Value (Level 1) (Level 2) (Level 3) Impaired loans $ 483 — — $ 483 Other real estate owned 250 — — 250 </t>
  </si>
  <si>
    <t>Schedule of estimated fair values and recorded carrying values of financial instruments</t>
  </si>
  <si>
    <t xml:space="preserve"> June 30, 2016 Fair Value Measurements Using: Significant Quoted Prices In Other Significant Active Markets for Observable Unobservable Total Carrying Identical Assets Inputs Inputs Fair (In thousands) Amount (Level 1) (Level 2) (Level 3) Value Financial assets: Cash and due from banks $ 50,581 $ 50,581 $ - $ - $ 50,581 Interest bearing deposits with banks 29,015 - 29,015 - 29,015 Securities available for sale 627,083 - 627,083 - 627,083 Securities restricted 20,894 n/a n/a n/a n/a Securities held to maturity 222,058 - 229,174 - 229,174 Loans, net 2,502,218 - - 2,520,109 2,520,109 Derivatives 2,871 - 2,871 - 2,871 Accrued interest receivable 8,916 - 2,840 6,076 8,916 Financial liabilities: Certificates of deposit 190,479 - 191,657 - 191,657 Demand and other deposits 2,663,184 2,663,184 - - 2,663,184 Federal funds purchased 150,000 150,000 - - 150,000 Federal Home Loan Bank advances 198,842 40,000 161,990 - 201,990 Repurchase agreements 50,895 - 50,939 - 50,939 Subordinated Debentures 78,432 - - 84,810 84,810 Junior Subordinated Debentures 15,525 - - 17,709 17,709 Derivatives 6,360 - 6,360 - 6,360 Accrued interest payable 1,456 103 1,353 - 1,456 December 31, 2015 Fair Value Measurements Using: Significant Quoted Prices In Other Significant Active Markets for Observable Unobservable Total Carrying Identical Assets Inputs Inputs Fair (In thousands) Amount (Level 1) (Level 2) (Level 3) Value Financial assets: Cash and due from banks $ 79,750 $ 79,750 $ - $ - $ 79,750 Interest bearing deposits with banks 24,808 - 24,808 - 24,808 Securities available for sale 800,203 - 800,203 - 800,203 Securities restricted 24,788 n/a n/a n/a n/a Securities held to maturity 208,351 - 210,003 - 210,003 Loans, net 2,390,030 - - 2,379,171 2,379,171 Derivatives 779 - 779 - 779 Accrued interest receivable 9,270 - 3,228 6,042 9,270 Financial liabilities: Certificates of deposit 292,855 - 293,368 - 293,368 Demand and other deposits 2,550,770 2,550,770 - - 2,550,770 Federal funds purchased 120,000 120,000 - - 120,000 Federal Home Loan Bank advances 297,507 197,243 100,772 - 298,015 Repurchase agreements 50,891 - 51,480 - 51,480 Subordinated Debentures 78,363 - - 78,830 78,830 Junior Subordinated Debentures 15,878 - - 16,566 16,566 Derivatives 2,073 - 2,073 - 2,073 Accrued interest payable 1,644 93 1,551 - 1,644 </t>
  </si>
  <si>
    <t>LOANS (Tables)</t>
  </si>
  <si>
    <t>Schedule of the major classifications of loans</t>
  </si>
  <si>
    <t xml:space="preserve"> (In thousands) June 30, 2016 December 31, 2015 Commercial real estate mortgage loans $ 1,016,322 $ 999,474 Multi-family mortgage loans 427,277 350,793 Residential real estate mortgage loans 452,370 446,740 Commercial, industrial and agricultural loans 511,517 501,766 Real estate construction and land loans 96,683 91,153 Installment/consumer loans 17,235 17,596 Total loans 2,521,404 2,407,522 Net deferred loan costs and fees 3,522 3,252 2,524,926 2,410,774 Allowance for loan losses (22,708 ) (20,744 ) Net loans $ 2,502,218 $ 2,390,030 </t>
  </si>
  <si>
    <t>Schedule of loans by class categorized by internally assigned credit risk grades</t>
  </si>
  <si>
    <t xml:space="preserve"> June 30, 2016 (In thousands) Pass Special Mention Substandard Doubtful Total Commercial real estate: Owner occupied $ 412,605 $ 2,541 $ 889 $ - $ 416,035 Non-owner occupied 595,001 510 4,776 - 600,287 Multi-Family 427,277 - - - 427,277 Residential real estate: Residential mortgage 382,246 85 2,076 - 384,407 Home equity 66,548 396 1,019 - 67,963 Commercial and Industrial: Secured 111,975 276 2,085 - 114,336 Unsecured 392,421 2,585 2,175 - 397,181 Real estate construction and land loans 96,343 - 340 - 96,683 Installment/consumer loans 17,135 - 100 - 17,235 Total loans $ 2,501,551 $ 6,393 $ 13,460 $ - $ 2,521,404 December 31, 2015 (In thousands) Pass Special Mention Substandard Doubtful Total Commercial real estate: Owner occupied $ 465,967 $ 3,239 $ 2,115 $ - $ 471,321 Non-owner occupied 519,124 542 8,487 - 528,153 Multi-Family 350,785 — 8 - 350,793 Residential real estate: Residential mortgage 377,482 87 845 - 378,414 Home equity 66,910 523 893 - 68,326 Commercial and Industrial: Secured 121,037 151 2,549 - 123,737 Unsecured 370,642 3,191 4,196 - 378,029 Real estate construction and land loans 91,153 — — - 91,153 Installment/consumer loans 17,496 — 100 - 17,596 Total loans $ 2,380,596 $ 7,733 $ 19,193 $ - $ 2,407,522 </t>
  </si>
  <si>
    <t>Schedule of the aging of the recorded investment in past due loans by class of loans</t>
  </si>
  <si>
    <t xml:space="preserve"> June 30, 2016 (In thousands) 30-59 60-89 &gt; Past Due and Accruing Nonaccrual Total Past Current Total Loans Commercial real estate: Owner occupied $ 592 $ - $ 611 $ 211 $ 1,414 $ 414,621 $ 416,035 Non-owner occupied 1,855 - - - 1,855 598,432 600,287 Multi-Family - - - - - 427,277 427,277 Residential real estate: Residential mortgages 489 419 852 557 2,317 382,090 384,407 Home equity 119 121 223 909 1,372 66,591 67,963 Commercial and Industrial: Secured - - 208 - 208 114,128 114,336 Unsecured 122 46 - 369 537 396,644 397,181 Real estate construction and land
loans - - - - - 96,683 96,683 Installment/consumer loans - 1 - 4 5 17,230 17,235 Total loans $ 3,177 $ 587 $ 1,894 $ 2,050 $ 7,708 $ 2,513,696 $ 2,521,404 December 31, 2015 (In thousands) 30-59 60-89 &gt; Past Due and Accruing Nonaccrual Total Past Current Total Loans Commercial real estate: Owner occupied $ - $ - $ 435 $ 631 $ 1,066 $ 470,255 $ 471,321 Non-owner occupied - - - - - 528,153 528,153 Multi-Family - - - - - 350,793 350,793 Residential real estate: Residential mortgages 939 245 - 62 1,246 377,168 378,414 Home equity 69 100 188 610 967 67,359 68,326 Commercial and Industrial: Secured - - 341 - 341 123,396 123,737 Unsecured 128 24 - 44 196 377,833 378,029 Real estate construction and land loans - - - - - 91,153 91,153 Installment/consumer loans - - - 3 3 17,593 17,596 Total loans $ 1,136 $ 369 $ 964 $ 1,350 $ 3,819 $ 2,403,703 $ 2,407,522 </t>
  </si>
  <si>
    <t>Schedule of individually impaired loans by class</t>
  </si>
  <si>
    <t xml:space="preserve"> June 30, 2016 Three Months Ended Six Months Ended (In thousands) Recorded Unpaid Related Average Interest Average Interest With no related allowance recorded: Commercial real estate: Owner occupied $ 355 $ 550 $ - $ 360 $ 3 $ 368 $ 5 Non-owner occupied 1,229 1,229 - 1,232 18 1,236 37 Residential real estate: Residential mortgages 557 571 - 558 - 378 - Home equity 909 1,007 - 884 - 674 - Commercial and Industrial: Secured 196 196 - 196 3 163 6 Unsecured 618 618 - 578 5 423 9 Total with no related allowance recorded $ 3,864 $ 4,171 $ - $ 3,808 $ 29 $ 3,242 $ 57 With an allowance recorded: Commercial real estate: Owner occupied $ - $ - $ - $ - $ - $ - $ - Non-owner occupied - - - - - - - Residential real estate: Residential mortgages - - - - - - - Home equity - - - - - - - Commercial and Industrial: Secured - - - - - - - Unsecured 227 227 143 138 2 102 4 Total with an allowance recorded $ 227 $ 227 $ 143 $ 138 $ 2 $ 102 $ 4 Total: Commercial real estate: Owner occupied $ 355 $ 550 $ - $ 360 $ 3 $ 368 $ 5 Non-owner occupied 1,229 1,229 - 1,232 18 1,236 37 Residential real estate: Residential mortgages 557 571 - 558 - 378 - Home equity 909 1,007 - 884 - 674 - Commercial and Industrial: Secured 196 196 - 196 3 163 6 Unsecured 845 845 143 716 7 525 13 Total $ 4,091 $ 4,398 $ 143 $ 3,946 $ 31 $ 3,344 $ 61 December 31, 2015 Three Months Ended Six Months Ended (In thousands) Recorded Unpaid Related Average Interest Average Interest With no related allowance recorded: Commercial real estate: Owner occupied $ 384 $ 564 $ - $ 721 $ 2 $ 729 $ 5 Non-owner occupied 927 928 - 942 16 945 31 Residential real estate: Residential mortgages 62 73 - 67 - 68 - Home equity 610 700 - 1,163 - 870 - Commercial and Industrial: Secured 96 96 - 113 2 80 2 Unsecured - - - 101 4 107 4 Total with no related allowance recorded $ 2,079 $ 2,361 $ - $ 3,107 $ 24 $ 2,799 $ 42 With an allowance recorded: Commercial real estate: Owner occupied $ - $ - $ - $ - $ - $ - $ - Non-owner occupied 318 318 20 321 4 321 7 Residential real estate: Residential mortgages - - - - - - - Home equity - - - 150 - 100 - Commercial and Industrial: Secured - - - - - - - Unsecured 194 194 9 129 2 134 5 Total with an allowance recorded $ 512 $ 512 $ 29 $ 600 $ 6 $ 555 $ 12 Total: Commercial real estate: Owner occupied $ 384 $ 564 $ - $ 721 $ 2 $ 729 5 Non-owner occupied 1,245 1,246 20 1,263 20 1,266 38 Residential real estate: Residential mortgages 62 73 - 67 - 68 - Home equity 610 700 - 1,313 - 970 - Commercial and Industrial: Secured 96 96 - 113 2 80 2 Unsecured 194 194 9 230 6 241 9 Total $ 2,591 $ 2,873 $ 29 $ 3,707 $ 30 $ 3,354 $ 54 </t>
  </si>
  <si>
    <t>Summary of activity in the accretable yield for the purchased credit impaired loans</t>
  </si>
  <si>
    <t xml:space="preserve">Three Months Ended Six Months Ended
June 30, June 30,
(In thousands) 2016 2015 2016 2015
Balance at beginning of period $ 6,872 $ 7,560 $ 7,113 $ 8,432
Accretable discount arising from acquisition of PCI loans - 259 - 259
Accretion (1,866 ) (1,406 ) (2,658 ) (2,658 )
Reclassification from nonaccretable difference during the period 959 1,117 1,092 1,497
Other (2 ) - 416 -
Accretable discount at end of period $ 5,963 $ 7,530 $ 5,963 $ 7,530 </t>
  </si>
  <si>
    <t>ALLOWANCE FOR LOAN LOSSES (Tables)</t>
  </si>
  <si>
    <t>Schedule of allowance for loan losses and the recorded investment in loans by portfolio segment and based on impairment method</t>
  </si>
  <si>
    <t xml:space="preserve"> At June 30, 2016 (In thousands) Commercial Multi- Residential Commercial, Real Estate Installment/ Total Allowance for Loan Losses: Individually evaluated for impairment $ - $ - $ - $ 143 $ - $ - $ 143 Collectively evaluated for impairment 7,632 5,287 2,753 5,628 1,131 134 22,565 Loans acquired with deteriorated credit quality - - - - - - - Total Allowance for Loan Losses $ 7,632 $ 5,287 $ 2,753 $ 5,771 $ 1,131 $ 134 $ 22,708 Loans: Individually evaluated for impairment $ 1,584 $ - $ 1,465 $ 1,042 $ - $ - $ 4,091 Collectively evaluated for impairment 1,010,018 423,922 450,050 505,866 96,683 17,235 2,503,774 Loans acquired with deteriorated credit quality 4,720 3,355 855 4,609 - - 13,539 Total Loans $ 1,016,322 $ 427,277 $ 452,370 $ 511,517 $ 96,683 $ 17,235 $ 2,521,404 At December 31, 2015 (In thousands) Commercial Multi- Residential Commercial, Real Estate Installment/ Total Allowance for Loan Losses: Individually evaluated for impairment $ 20 $ - $ - $ 9 $ - $ - $ 29 Collectively evaluated for impairment 7,830 4,208 2,115 5,396 1,030 136 20,715 Loans acquired with deteriorated credit quality - - - - - - - Total Allowance for Loan Losses $ 7,850 $ 4,208 $ 2,115 $ 5,405 $ 1,030 $ 136 $ 20,744 Loans: Individually evaluated for impairment $ 1,629 $ - $ 672 $ 290 $ - $ - $ 2,591 Collectively evaluated for impairment 997,210 347,054 444,801 495,045 91,153 17,596 2,392,859 Loans acquired with deteriorated credit quality 635 3,739 1,267 6,431 - - 12,072 Total Loans $ 999,474 $ 350,793 $ 446,740 $ 501,766 $ 91,153 $ 17,596 $ 2,407,522 For the Three Months Ended June 30, 2016 (In thousands) Commercial Multi-Family Residential Commercial, Real Estate Installment/ Total Allowance for Loan Losses: Beginning balance $ 7,446 $ 4,669 $ 2,698 $ 5,568 $ 1,277 $ 141 $ 21,799 Charge-offs - - - (97 ) - (2 ) (99 ) Recoveries 100 - 2 3 - 3 108 Provision 86 618 53 297 (146 ) (8 ) 900 Ending Balance $ 7,632 $ 5,287 $ 2,753 $ 5,771 $ 1,131 $ 134 $ 22,708 For the Three Months Ended June 30, 2015 (In thousands) Commercial Multi-Family Residential Commercial, Real Estate Installment/ Total Allowance for Loan Losses: Beginning balance $ 6,990 $ 2,980 $ 2,137 $ 4,905 $ 1,106 $ 142 $ 18,260 Charge-offs - - - (330 ) - - (330 ) Recoveries - - 77 110 - 1 188 Provision 176 35 (225 ) 588 130 (4 ) 700 Ending Balance $ 7,166 $ 3,015 $ 1,989 $ 5,273 $ 1,236 $ 139 $ 18,818 For the Six Months Ended June 30, 2016 (In thousands) Commercial Multi-Family Residential Commercial, Real Estate Installment/ Total Allowance for Loan Losses: Beginning balance $ 7,850 4,208 2,115 5,405 1,030 136 20,744 Charge-offs - - - (297 ) - (2 ) (299 ) Recoveries 100 - 2 7 - 4 113 Provision (318 ) 1,079 636 656 101 (4 ) 2,150 Ending Balance $ 7,632 5,287 2,753 5,771 1,131 134 22,708 For the Six Months Ended June 30, 2015 (In thousands) Commercial Multi-Family Residential Commercial, Real Estate Installment/ Total Allowance for Loan Losses: Beginning balance $ 6,994 $ 2,670 $ 2,208 $ 4,526 $ 1,104 $ 135 $ 17,637 Charge-offs - - - (530 ) - (2 ) (532 ) Recoveries - - 78 130 - 5 213 Provision 172 345 (297 ) 1,147 132 1 1,500 Ending Balance $ 7,166 $ 3,015 $ 1,989 $ 5,273 $ 1,236 $ 139 $ 18,818 </t>
  </si>
  <si>
    <t>EMPLOYEE BENEFITS (Tables)</t>
  </si>
  <si>
    <t>Components of net periodic benefit cost and other amounts recognized in Other Comprehensive Income</t>
  </si>
  <si>
    <t xml:space="preserve"> Three Months Ended June 30, Six Months Ended June 30, Pension Benefits SERP Benefits Pension Benefits SERP Benefits (In thousands) 2016 2015 2016 2015 2016 2015 2016 2015 Service cost $ 286 $ 283 $ 44 $ 42 $ 577 $ 562 $ 88 $ 83 Interest cost 201 176 26 23 397 351 52 45 Expected return on plan assets (510 ) (458 ) - - (965 ) (912 ) - - Amortization of net loss 104 94 7 8 203 187 14 16 Amortization of unrecognized prior service cost (19 ) (19 ) - - (38 ) (38 ) - - Amortization of unrecognized transition obligation - - 7 7 - - 14 14 Net periodic benefit cost $ 62 $ 76 $ 84 $ 80 $ 174 $ 150 $ 168 $ 158 </t>
  </si>
  <si>
    <t>FEDERAL HOME LOAN BANK ADVANCES (Tables)</t>
  </si>
  <si>
    <t>Schedule of contractual maturities and weighted average interest rates of FHLB advances</t>
  </si>
  <si>
    <t xml:space="preserve"> June 30, 2016 Contractual Maturity Amount Weighted (Dollars in thousands) Overnight $ 40,000 0.57 % 2016 111,545 0.68 % 2017 19,131 0.74 % 2018 25,606 1.05 % 2019 2,560 1.06 % 158,842 0.75 % $ 198,842 0.72 % December 31, 2015 Contractual Maturity Amount Weighted (Dollars in thousands) Overnight $ - -% 2016 249,599 0.75 % 2017 19,149 0.74 % 2018 25,781 1.04 % 2019 2,978 1.08 % 297,507 0.78 % $ 297,507 0.78 % </t>
  </si>
  <si>
    <t>DERIVATIVES (Tables)</t>
  </si>
  <si>
    <t>Summary of information about the interest rate swap designated as a cash flow hedge</t>
  </si>
  <si>
    <t xml:space="preserve"> (Dollars in thousands) June 30, 2016 December 31, 2015 Notional amounts $ 125,000 $ 125,000 Weighted average pay rates 1.58 % 1.58 % Weighted average receive rates 0.63 % 0.51 % Weighted average maturity 2.72 years 3.22 years </t>
  </si>
  <si>
    <t>Schedule of the net gains (losses) recorded, net of income tax, in accumulated other comprehensive income and the Consolidated Statements of Income relating to the cash flow derivative instruments</t>
  </si>
  <si>
    <t xml:space="preserve"> Amount of (loss) Amount of (loss) Amount of (loss) recognized in other (In thousands) recognized in OCI reclassified from OCI non-interest income Interest rate contracts (Effective Portion) to interest expense (Ineffective Portion) Three months ended June 30, 2016 $ (661 ) $ (239 ) $ - Six months ended June 30, 2016 $ (2,684 ) $ (489 ) $ - Three months ended June 30, 2015 $ 117 $ (176 ) $ - Six months ended June 30, 2015 $ (698 ) $ (310 ) $ - </t>
  </si>
  <si>
    <t>Schedule of cash flow hedge included in the Consolidated Balance Sheets</t>
  </si>
  <si>
    <t xml:space="preserve"> June 30, 2016 December 31, 2015 Fair Fair Fair Fair Notional Value Value Notional Value Value (In thousands) Amount Asset Liability Amount Asset Liability Included in other assets/(liabilities): Interest rate swaps related to FHLB Advances $ 100,000 $ - $ (2,328 ) $ 100,000 $ 14 $ (713 ) Forward starting interest rate swap related to FHLB Advances $ 25,000 $ - $ (1,161 ) $ 25,000 $ - $ (595 )</t>
  </si>
  <si>
    <t>Summary of information about interest rate swaps</t>
  </si>
  <si>
    <t xml:space="preserve"> (Dollars in thousands) June 30, 2016 December 31, 2015 Notional amounts $ 55,702 $ 56,328 Weighted average pay rates 3.48 % 3.39 % Weighted average receive rates 3.48 % 3.39 % Weighted average maturity 15.07 years 15.59 years Fair value of combined interest rate swaps $ - $ - </t>
  </si>
  <si>
    <t>OTHER COMPREHENSIVE INCOME (LOSS) (Tables)</t>
  </si>
  <si>
    <t>Schedule of other comprehensive income (loss) components and related income tax effects</t>
  </si>
  <si>
    <t xml:space="preserve"> Three Months Ended Six Months Ended (In thousands) June 30, 2016 June 30, 2015 June 30, 2016 June 30, 2015 Unrealized holding gains (losses) on available for sale securities $ 2,725 $ (3,653 ) $ 12,465 $ 1,262 Reclassification adjustment for (gains) losses realized in income (383 ) - (449 ) 10 Income tax effect (950 ) 1,486 (4,867 ) (471 ) Net change in unrealized gains (losses) on available for sale securities 1,392 (2,167 ) 7,149 801 Reclassification adjustment for amortization realized in income 99 90 193 179 Income tax effect (41 ) 18 (74 ) (17 ) Net change in post-retirement obligation 58 108 119 162 Change in fair value of derivatives used for cash flow hedges (661 ) 117 (2,684 ) (698 ) Reclassification adjustment for losses realized in income 239 176 489 310 Income tax effect 171 (97 ) 891 164 Net change in unrealized (loss) gain on cash flow hedges (251 ) 196 (1,304 ) (224 ) Total $ 1,199 $ (1,863 ) $ 5,964 $ 739 </t>
  </si>
  <si>
    <t>Schedule of the accumulated other comprehensive income balances, net of income tax</t>
  </si>
  <si>
    <t xml:space="preserve"> Current Period (In thousands) December 31, 2015 Change June 30, 2016 Unrealized (losses) gains on available for sale securities $ (4,741 ) $ 7,149 $ 2,408 Unrealized (losses) gains on pension benefits (4,111 ) 119 (3,992 ) Unrealized losses on cash flow hedges (770 ) (1,304 ) (2,074 ) Total $ (9,622 ) $ 5,964 $ (3,658 )</t>
  </si>
  <si>
    <t>Schedule of reclassifications out of accumulated other comprehensive income</t>
  </si>
  <si>
    <t xml:space="preserve"> Affected Line Item Three Months Ended Six Months Ended in the Consolidated (In thousands) June 30, 2016 June 30, 2015 June 30, 2016 June 30, 2015 Statements of Income Realized gains (losses) on sale of available for sale securities $ 383 $ - $ 449 $ (10 ) Net securities gains (losses) Income tax (expense) benefit (155 ) - (182 ) 4 Income tax expense Net of income tax $ 228 $ - $ 267 $ (6 ) Amortization of defined benefit pension plan and defined benefit plan component of the SERP: Prior service cost $ 19 $ 19 $ 38 $ 38 Salaries and employee benefits Transition obligation (7 ) (7 ) (14 ) (14 ) Salaries and employee benefits Actuarial losses (111 ) (102 ) (217 ) (203 ) Salaries and employee benefits $ (99 ) $ (90 ) $ (193 ) $ (179 ) Income tax benefit 40 (18 ) 78 17 Income tax expense Net of income tax $ (59 ) $ (108 ) $ (115 ) $ (162 ) Realized losses on cash flow hedges $ (239 ) $ (176 ) $ (489 ) $ (310 ) Interest expense Income tax benefit 97 74 198 126 Income tax expense Net of income tax $ (142 ) $ (102 ) $ (291 ) $ (184 ) Total reclassifications, net of income tax $ 27 $ (210 ) $ (139 ) $ (352 ) </t>
  </si>
  <si>
    <t>BUSINESS COMBINATIONS (Tables)</t>
  </si>
  <si>
    <t>Schedule of recognized identified assets acquired and liabilities assumed</t>
  </si>
  <si>
    <t xml:space="preserve"> Measurement As Initially Period (In thousands) Reported Adjustments As Adjusted Cash and due from banks $ 24,628 $ - $ 24,628 Securities 90,109 - 90,109 Loans 736,348 (6,935 ) 729,413 Bank Owned Life Insurance 21,445 - 21,445 Premises and equipment 6,398 (5,122 ) 1,276 Other intangible assets 6,698 - 6,698 Other assets 14,484 7,245 21,729 Total Assets Acquired $ 900,110 $ (4,812 ) $ 895,298 Deposits $ 786,853 $ - $ 786,853 Federal Home Loan Bank term advances 35,581 - 35,581 Other liabilities and accrued expenses 5,647 6,214 11,861 Total Liabilities Assumed $ 828,081 $ 6,214 $ 834,295 Net Assets Acquired 72,029 (11,026 ) 61,003 Consideration Paid 157,503 - 157,503 Goodwill Recorded on Acquisition $ 85,474 $ 11,026 $ 96,500 </t>
  </si>
  <si>
    <t>EARNINGS PER SHARE (Details) - USD ($) $ / shares in Units, shares in Thousands, $ in Thousands</t>
  </si>
  <si>
    <t>Dividends paid on and earnings allocated to participating securities</t>
  </si>
  <si>
    <t>Income attributable to common stock</t>
  </si>
  <si>
    <t>Weighted average common shares outstanding, including participating securities</t>
  </si>
  <si>
    <t>Weighted average participating securities (in shares)</t>
  </si>
  <si>
    <t>Weighted average common shares outstanding</t>
  </si>
  <si>
    <t>Basic earnings per common share (in dollars per share)</t>
  </si>
  <si>
    <t>Impact of assumed conversions - interest on 8.5% trust preferred securities</t>
  </si>
  <si>
    <t>Income attributable to common stock including assumed conversions</t>
  </si>
  <si>
    <t>Incremental shares from assumed conversions of options and restricted stock units</t>
  </si>
  <si>
    <t>Incremental shares from assumed conversions of 8.5% trust preferred securities</t>
  </si>
  <si>
    <t>Weighted average common and equivalent shares outstanding</t>
  </si>
  <si>
    <t>Diluted earnings per common share (in dollars per share)</t>
  </si>
  <si>
    <t>EARNINGS PER SHARE (Details) (Parentheticals)</t>
  </si>
  <si>
    <t>Interest on trust preferred securities</t>
  </si>
  <si>
    <t>8.50%</t>
  </si>
  <si>
    <t>EARNINGS PER SHARE (Detail Textuals) - USD ($) $ in Millions</t>
  </si>
  <si>
    <t>Stock options</t>
  </si>
  <si>
    <t>Antidilutive Securities Excluded from Computation of Earnings Per Share [Line Items]</t>
  </si>
  <si>
    <t>Stock options not included in the computation of diluted earnings per share (in shares)</t>
  </si>
  <si>
    <t>Convertible trust preferred securities</t>
  </si>
  <si>
    <t>Outstanding amount of securities included in computation of diluted earnings per share</t>
  </si>
  <si>
    <t>Outstanding amount of securities not included in computation of diluted earnings per share</t>
  </si>
  <si>
    <t>STOCK BASED COMPENSATION PLANS (Details) - Stock options - USD ($) $ / shares in Units, $ in Thousands</t>
  </si>
  <si>
    <t>Number of Options</t>
  </si>
  <si>
    <t>Outstanding, January 1, 2016 (in shares)</t>
  </si>
  <si>
    <t>Exercised (in shares)</t>
  </si>
  <si>
    <t>Outstanding, June 30, 2016 (in shares)</t>
  </si>
  <si>
    <t>Vested and Exercisable, June 30, 2016 (in shares)</t>
  </si>
  <si>
    <t>Weighted Average Exercise Price</t>
  </si>
  <si>
    <t>Outstanding, January 1, 2016 (in dollars per share)</t>
  </si>
  <si>
    <t>Exercised (in dollars per shares)</t>
  </si>
  <si>
    <t>Outstanding, June 30, 2016 (in dollars per share)</t>
  </si>
  <si>
    <t>Vested and Exercisable, June 30, 2016 (in dollars per share)</t>
  </si>
  <si>
    <t>Weighted Average Remaining Contractual Life</t>
  </si>
  <si>
    <t>Outstanding, June 30, 2016</t>
  </si>
  <si>
    <t>4 months 28 days</t>
  </si>
  <si>
    <t>Vested and Exercisable, June 30, 2016</t>
  </si>
  <si>
    <t>Aggregate Intrinsic Value</t>
  </si>
  <si>
    <t>STOCK BASED COMPENSATION PLANS (Details 1) - Stock options</t>
  </si>
  <si>
    <t>Jun. 30, 2016$ / sharesshares</t>
  </si>
  <si>
    <t>Stock options outstanding by range of exercise prices</t>
  </si>
  <si>
    <t>Number of options (in shares)</t>
  </si>
  <si>
    <t>Range of Exercise Prices</t>
  </si>
  <si>
    <t>Exercise Price (in dollars per share) | $ / shares</t>
  </si>
  <si>
    <t>STOCK BASED COMPENSATION PLANS (Details 2) - Restricted stock - $ / shares</t>
  </si>
  <si>
    <t>Shares</t>
  </si>
  <si>
    <t>Unvested, January 1, 2016 (in shares)</t>
  </si>
  <si>
    <t>Granted (in shares)</t>
  </si>
  <si>
    <t>Vested (in shares)</t>
  </si>
  <si>
    <t>Forfeited (in shares)</t>
  </si>
  <si>
    <t>Unvested, June 30, 2016 (in shares)</t>
  </si>
  <si>
    <t>Weighted Average Grant-Date Fair Value</t>
  </si>
  <si>
    <t>Unvested, January 1, 2016 (in dollars per share)</t>
  </si>
  <si>
    <t>Granted (in dollars per share)</t>
  </si>
  <si>
    <t>Vested (in dollars per share)</t>
  </si>
  <si>
    <t>Forfeited (in dollars per share)</t>
  </si>
  <si>
    <t>Unvested, June 30, 2016 (in dollars per share)</t>
  </si>
  <si>
    <t>STOCK BASED COMPENSATION PLANS (Detail Textuals) - USD ($)</t>
  </si>
  <si>
    <t>Share-based Compensation Arrangement by Share-based Payment Award [Line Items]</t>
  </si>
  <si>
    <t>Compensation expense for restricted stock</t>
  </si>
  <si>
    <t>Intrinsic value of options exercised</t>
  </si>
  <si>
    <t>Intrinsic value of options outstanding and exercisable</t>
  </si>
  <si>
    <t>Restricted stock</t>
  </si>
  <si>
    <t>Number of restricted stock awards granted</t>
  </si>
  <si>
    <t>Restricted stock | Seven year specified vesting schedule</t>
  </si>
  <si>
    <t>Numbers of shares expected to vest</t>
  </si>
  <si>
    <t>Vesting period</t>
  </si>
  <si>
    <t>7 years</t>
  </si>
  <si>
    <t>Years specified in vesting schedule after the third vesting period, period one</t>
  </si>
  <si>
    <t>5 years</t>
  </si>
  <si>
    <t>Years specified in vesting schedule after the third vesting period, period two</t>
  </si>
  <si>
    <t>6 years</t>
  </si>
  <si>
    <t>Years specified in vesting schedule after the third vesting period, period three</t>
  </si>
  <si>
    <t>Restricted stock | Five year specified vesting schedule</t>
  </si>
  <si>
    <t>3 years</t>
  </si>
  <si>
    <t>4 years</t>
  </si>
  <si>
    <t>Restricted stock | Three year ratable vesting</t>
  </si>
  <si>
    <t>Restricted stock | Five year ratable vesting</t>
  </si>
  <si>
    <t>STOCK BASED COMPENSATION PLANS (Detail Textuals 1) - USD ($)</t>
  </si>
  <si>
    <t>Directors | Restricted stock units</t>
  </si>
  <si>
    <t>Deferred compensation plan</t>
  </si>
  <si>
    <t>1 year</t>
  </si>
  <si>
    <t>Compensation expenses</t>
  </si>
  <si>
    <t>LTI Plan | Restricted stock units</t>
  </si>
  <si>
    <t>Additional holding period</t>
  </si>
  <si>
    <t>2 years</t>
  </si>
  <si>
    <t>LTI Plan | Restricted Stock Units Performance Vested Awards</t>
  </si>
  <si>
    <t>Vested award (as a percent)</t>
  </si>
  <si>
    <t>60.00%</t>
  </si>
  <si>
    <t>LTI Plan | Restricted Stock Units Time Vested Awards</t>
  </si>
  <si>
    <t>40.00%</t>
  </si>
  <si>
    <t>SECURITIES (Details) - USD ($) $ in Thousands</t>
  </si>
  <si>
    <t>Available for sale:</t>
  </si>
  <si>
    <t>Amortized Cost</t>
  </si>
  <si>
    <t>Gross Unrealized Gains</t>
  </si>
  <si>
    <t>Gross Unrealized Losses</t>
  </si>
  <si>
    <t>Estimated Fair Value</t>
  </si>
  <si>
    <t>Held to maturity:</t>
  </si>
  <si>
    <t>U.S. GSE residential mortgage-backed securities</t>
  </si>
  <si>
    <t>U.S. GSE residential collateralized mortgage obligations</t>
  </si>
  <si>
    <t>U.S. GSE commercial mortgage-backed securities</t>
  </si>
  <si>
    <t>U.S. GSE commercial collateralized mortgage obligations</t>
  </si>
  <si>
    <t>Other asset backed securities</t>
  </si>
  <si>
    <t>Corporate bonds</t>
  </si>
  <si>
    <t>SECURITIES (Details 1) - USD ($) $ in Thousands</t>
  </si>
  <si>
    <t>Amortized Cost, Available for sale:</t>
  </si>
  <si>
    <t>Within one year</t>
  </si>
  <si>
    <t>One to five years</t>
  </si>
  <si>
    <t>Five to ten years</t>
  </si>
  <si>
    <t>Beyond ten years</t>
  </si>
  <si>
    <t>Fair Value, Available for sale:</t>
  </si>
  <si>
    <t>Amortized Cost, Held to maturity:</t>
  </si>
  <si>
    <t>Fair Value, Held to maturity:</t>
  </si>
  <si>
    <t>SECURITIES (Details 2) - USD ($) $ in Thousands</t>
  </si>
  <si>
    <t>12 Months Ended</t>
  </si>
  <si>
    <t>Less than 12 months, Fair Value</t>
  </si>
  <si>
    <t>Less than 12 months, Unrealized losses</t>
  </si>
  <si>
    <t>Greater than 12 months, Fair Value</t>
  </si>
  <si>
    <t>Greater than 12 months, Unrealized losses</t>
  </si>
  <si>
    <t>SECURITIES (Detail Textuals) - USD ($) $ in Thousands</t>
  </si>
  <si>
    <t>Other than Temporary Impairment Losses, Investments [Abstract]</t>
  </si>
  <si>
    <t>Gross gains realized on sale of securities available for sale</t>
  </si>
  <si>
    <t>Gross losses realized on sale of securities available for sale</t>
  </si>
  <si>
    <t>Proceeds from calls of securities</t>
  </si>
  <si>
    <t>Fair value of securities pledged to secure public deposits and FHLB and FRB overnight borrowings</t>
  </si>
  <si>
    <t>Amount owned in FHLB, ACBB and FRB stock</t>
  </si>
  <si>
    <t>ESTIMATED FAIR VALUE OF FINANCIAL INSTRUMENTS (Details) - USD ($) $ in Thousands</t>
  </si>
  <si>
    <t>Assets measured at fair value on recurring basis</t>
  </si>
  <si>
    <t>Available for sale securities</t>
  </si>
  <si>
    <t>Quoted Prices In Active Markets for Identical Assets (Level 1)</t>
  </si>
  <si>
    <t>Significant Other Observable Inputs (Level 2)</t>
  </si>
  <si>
    <t>Significant Unobservable Inputs (Level 3)</t>
  </si>
  <si>
    <t>Carrying Value</t>
  </si>
  <si>
    <t>Recurring basis | Quoted Prices In Active Markets for Identical Assets (Level 1)</t>
  </si>
  <si>
    <t>Recurring basis | Quoted Prices In Active Markets for Identical Assets (Level 1) | U.S. GSE securities</t>
  </si>
  <si>
    <t>Recurring basis | Quoted Prices In Active Markets for Identical Assets (Level 1) | State and municipal obligations</t>
  </si>
  <si>
    <t>Recurring basis | Quoted Prices In Active Markets for Identical Assets (Level 1) | U.S. GSE residential mortgage-backed securities</t>
  </si>
  <si>
    <t>Recurring basis | Quoted Prices In Active Markets for Identical Assets (Level 1) | U.S. GSE residential collateralized mortgage obligations</t>
  </si>
  <si>
    <t>Recurring basis | Quoted Prices In Active Markets for Identical Assets (Level 1) | U.S. GSE commercial mortgage-backed securities</t>
  </si>
  <si>
    <t>Recurring basis | Quoted Prices In Active Markets for Identical Assets (Level 1) | U.S. GSE commercial collateralized mortgage obligations</t>
  </si>
  <si>
    <t>Recurring basis | Quoted Prices In Active Markets for Identical Assets (Level 1) | Other asset backed securities</t>
  </si>
  <si>
    <t>Recurring basis | Quoted Prices In Active Markets for Identical Assets (Level 1) | Corporate bonds</t>
  </si>
  <si>
    <t>Recurring basis | Quoted Prices In Active Markets for Identical Assets (Level 1) | Derivatives</t>
  </si>
  <si>
    <t>Financial Liabilities:</t>
  </si>
  <si>
    <t>Derivatives</t>
  </si>
  <si>
    <t>Recurring basis | Significant Other Observable Inputs (Level 2)</t>
  </si>
  <si>
    <t>Recurring basis | Significant Other Observable Inputs (Level 2) | U.S. GSE securities</t>
  </si>
  <si>
    <t>Recurring basis | Significant Other Observable Inputs (Level 2) | State and municipal obligations</t>
  </si>
  <si>
    <t>Recurring basis | Significant Other Observable Inputs (Level 2) | U.S. GSE residential mortgage-backed securities</t>
  </si>
  <si>
    <t>Recurring basis | Significant Other Observable Inputs (Level 2) | U.S. GSE residential collateralized mortgage obligations</t>
  </si>
  <si>
    <t>Recurring basis | Significant Other Observable Inputs (Level 2) | U.S. GSE commercial mortgage-backed securities</t>
  </si>
  <si>
    <t>Recurring basis | Significant Other Observable Inputs (Level 2) | U.S. GSE commercial collateralized mortgage obligations</t>
  </si>
  <si>
    <t>Recurring basis | Significant Other Observable Inputs (Level 2) | Other asset backed securities</t>
  </si>
  <si>
    <t>Recurring basis | Significant Other Observable Inputs (Level 2) | Corporate bonds</t>
  </si>
  <si>
    <t>Recurring basis | Significant Other Observable Inputs (Level 2) | Derivatives</t>
  </si>
  <si>
    <t>Recurring basis | Significant Unobservable Inputs (Level 3)</t>
  </si>
  <si>
    <t>Recurring basis | Significant Unobservable Inputs (Level 3) | U.S. GSE securities</t>
  </si>
  <si>
    <t>Recurring basis | Significant Unobservable Inputs (Level 3) | State and municipal obligations</t>
  </si>
  <si>
    <t>Recurring basis | Significant Unobservable Inputs (Level 3) | U.S. GSE residential mortgage-backed securities</t>
  </si>
  <si>
    <t>Recurring basis | Significant Unobservable Inputs (Level 3) | U.S. GSE residential collateralized mortgage obligations</t>
  </si>
  <si>
    <t>Recurring basis | Significant Unobservable Inputs (Level 3) | U.S. GSE commercial mortgage-backed securities</t>
  </si>
  <si>
    <t>Recurring basis | Significant Unobservable Inputs (Level 3) | U.S. GSE commercial collateralized mortgage obligations</t>
  </si>
  <si>
    <t>Recurring basis | Significant Unobservable Inputs (Level 3) | Other asset backed securities</t>
  </si>
  <si>
    <t>Recurring basis | Significant Unobservable Inputs (Level 3) | Corporate bonds</t>
  </si>
  <si>
    <t>Recurring basis | Significant Unobservable Inputs (Level 3) | Derivatives</t>
  </si>
  <si>
    <t>Recurring basis | Carrying Value</t>
  </si>
  <si>
    <t>Recurring basis | Carrying Value | U.S. GSE securities</t>
  </si>
  <si>
    <t>Recurring basis | Carrying Value | State and municipal obligations</t>
  </si>
  <si>
    <t>Recurring basis | Carrying Value | U.S. GSE residential mortgage-backed securities</t>
  </si>
  <si>
    <t>Recurring basis | Carrying Value | U.S. GSE residential collateralized mortgage obligations</t>
  </si>
  <si>
    <t>Recurring basis | Carrying Value | U.S. GSE commercial mortgage-backed securities</t>
  </si>
  <si>
    <t>Recurring basis | Carrying Value | U.S. GSE commercial collateralized mortgage obligations</t>
  </si>
  <si>
    <t>Recurring basis | Carrying Value | Other asset backed securities</t>
  </si>
  <si>
    <t>Recurring basis | Carrying Value | Corporate bonds</t>
  </si>
  <si>
    <t>Recurring basis | Carrying Value | Derivatives</t>
  </si>
  <si>
    <t>ESTIMATED FAIR VALUE OF FINANCIAL INSTRUMENTS (Details 1) - USD ($) $ in Thousands</t>
  </si>
  <si>
    <t>Assets measured at fair value on non-recurring basis</t>
  </si>
  <si>
    <t>Impaired loans</t>
  </si>
  <si>
    <t>Non-recurring basis | Quoted Prices In Active Markets for Identical Assets (Level 1)</t>
  </si>
  <si>
    <t>Non-recurring basis | Significant Other Observable Inputs (Level 2)</t>
  </si>
  <si>
    <t>Non-recurring basis | Significant Unobservable Inputs (Level 3)</t>
  </si>
  <si>
    <t>Carrying Value | Non-recurring basis</t>
  </si>
  <si>
    <t>ESTIMATED FAIR VALUE OF FINANCIAL INSTRUMENTS (Details 2) - USD ($) $ in Thousands</t>
  </si>
  <si>
    <t>Financial assets:</t>
  </si>
  <si>
    <t>Interest bearing deposits with banks</t>
  </si>
  <si>
    <t>Securities available for sale</t>
  </si>
  <si>
    <t>Securities held to maturity</t>
  </si>
  <si>
    <t>Financial liabilities:</t>
  </si>
  <si>
    <t>Junior Subordinated Debentures</t>
  </si>
  <si>
    <t>Securities restricted</t>
  </si>
  <si>
    <t>Certificates of deposit</t>
  </si>
  <si>
    <t>Demand and other deposits</t>
  </si>
  <si>
    <t>Federal funds purchased</t>
  </si>
  <si>
    <t>Subordinated Debentures</t>
  </si>
  <si>
    <t>Accrued interest payable</t>
  </si>
  <si>
    <t>Carrying Amount</t>
  </si>
  <si>
    <t>Fair Value</t>
  </si>
  <si>
    <t>ESTIMATED FAIR VALUE OF FINANCIAL INSTRUMENTS (Detail Textuals) - USD ($) $ in Thousands</t>
  </si>
  <si>
    <t>Outstanding balance of impaired loans with an allowance recorded</t>
  </si>
  <si>
    <t>Valuation allowance on impaired loans</t>
  </si>
  <si>
    <t>Additional provision for loan losses</t>
  </si>
  <si>
    <t>LOANS (Details) - USD ($) $ in Thousands</t>
  </si>
  <si>
    <t>Mar. 31, 2016</t>
  </si>
  <si>
    <t>Mar. 31, 2015</t>
  </si>
  <si>
    <t>Dec. 31, 2014</t>
  </si>
  <si>
    <t>Classifications of loans</t>
  </si>
  <si>
    <t>Total loans</t>
  </si>
  <si>
    <t>Net deferred loan costs and fees</t>
  </si>
  <si>
    <t>Loans</t>
  </si>
  <si>
    <t>Commercial real estate | Mortgage loans</t>
  </si>
  <si>
    <t>Multi-family | Mortgage loans</t>
  </si>
  <si>
    <t>Residential real estate | Mortgage loans</t>
  </si>
  <si>
    <t>Commercial and Industrial</t>
  </si>
  <si>
    <t>Real estate construction and land loans</t>
  </si>
  <si>
    <t>Installment/consumer loans</t>
  </si>
  <si>
    <t>LOANS (Details 1) - USD ($) $ in Thousands</t>
  </si>
  <si>
    <t>Loans by class categorized by internally assigned risk grades</t>
  </si>
  <si>
    <t>Pass</t>
  </si>
  <si>
    <t>Special Mention</t>
  </si>
  <si>
    <t>Substandard</t>
  </si>
  <si>
    <t>Doubtful</t>
  </si>
  <si>
    <t>Commercial real estate | Mortgage loans | Owner occupied</t>
  </si>
  <si>
    <t>Commercial real estate | Mortgage loans | Owner occupied | Pass</t>
  </si>
  <si>
    <t>Commercial real estate | Mortgage loans | Owner occupied | Special Mention</t>
  </si>
  <si>
    <t>Commercial real estate | Mortgage loans | Owner occupied | Substandard</t>
  </si>
  <si>
    <t>Commercial real estate | Mortgage loans | Owner occupied | Doubtful</t>
  </si>
  <si>
    <t>Commercial real estate | Mortgage loans | Non-owner occupied</t>
  </si>
  <si>
    <t>Commercial real estate | Mortgage loans | Non-owner occupied | Pass</t>
  </si>
  <si>
    <t>Commercial real estate | Mortgage loans | Non-owner occupied | Special Mention</t>
  </si>
  <si>
    <t>Commercial real estate | Mortgage loans | Non-owner occupied | Substandard</t>
  </si>
  <si>
    <t>Commercial real estate | Mortgage loans | Non-owner occupied | Doubtful</t>
  </si>
  <si>
    <t>Multi-Family | Pass</t>
  </si>
  <si>
    <t>Multi-Family | Special Mention</t>
  </si>
  <si>
    <t>Multi-Family | Substandard</t>
  </si>
  <si>
    <t>Multi-Family | Doubtful</t>
  </si>
  <si>
    <t>Multi-Family | Mortgage loans</t>
  </si>
  <si>
    <t>Residential real estate | Mortgage loans | Residential mortgage</t>
  </si>
  <si>
    <t>Residential real estate | Mortgage loans | Residential mortgage | Pass</t>
  </si>
  <si>
    <t>Residential real estate | Mortgage loans | Residential mortgage | Special Mention</t>
  </si>
  <si>
    <t>Residential real estate | Mortgage loans | Residential mortgage | Substandard</t>
  </si>
  <si>
    <t>Residential real estate | Mortgage loans | Residential mortgage | Doubtful</t>
  </si>
  <si>
    <t>Residential real estate | Mortgage loans | Home equity</t>
  </si>
  <si>
    <t>Residential real estate | Mortgage loans | Home equity | Pass</t>
  </si>
  <si>
    <t>Residential real estate | Mortgage loans | Home equity | Special Mention</t>
  </si>
  <si>
    <t>Residential real estate | Mortgage loans | Home equity | Substandard</t>
  </si>
  <si>
    <t>Residential real estate | Mortgage loans | Home equity | Doubtful</t>
  </si>
  <si>
    <t>Commercial and Industrial | Secured</t>
  </si>
  <si>
    <t>Commercial and Industrial | Secured | Pass</t>
  </si>
  <si>
    <t>Commercial and Industrial | Secured | Special Mention</t>
  </si>
  <si>
    <t>Commercial and Industrial | Secured | Substandard</t>
  </si>
  <si>
    <t>Commercial and Industrial | Secured | Doubtful</t>
  </si>
  <si>
    <t>Commercial and Industrial | Unsecured</t>
  </si>
  <si>
    <t>Commercial and Industrial | Unsecured | Pass</t>
  </si>
  <si>
    <t>Commercial and Industrial | Unsecured | Special Mention</t>
  </si>
  <si>
    <t>Commercial and Industrial | Unsecured | Substandard</t>
  </si>
  <si>
    <t>Commercial and Industrial | Unsecured | Doubtful</t>
  </si>
  <si>
    <t>Real estate construction and land loans | Pass</t>
  </si>
  <si>
    <t>Real estate construction and land loans | Special Mention</t>
  </si>
  <si>
    <t>Real estate construction and land loans | Substandard</t>
  </si>
  <si>
    <t>Real estate construction and land loans | Doubtful</t>
  </si>
  <si>
    <t>Installment/consumer loans | Pass</t>
  </si>
  <si>
    <t>Installment/consumer loans | Special Mention</t>
  </si>
  <si>
    <t>Installment/consumer loans | Substandard</t>
  </si>
  <si>
    <t>Installment/consumer loans | Doubtful</t>
  </si>
  <si>
    <t>LOANS (Details 2) - USD ($) $ in Thousands</t>
  </si>
  <si>
    <t>Past Due and Nonaccrual Loans</t>
  </si>
  <si>
    <t>&gt;90 Days Past Due and Accruing</t>
  </si>
  <si>
    <t>Nonaccrual Including 90 Days or More Past Due</t>
  </si>
  <si>
    <t>Total Past Due and Nonaccrual</t>
  </si>
  <si>
    <t>Current</t>
  </si>
  <si>
    <t>Total Loans</t>
  </si>
  <si>
    <t>30-59 Days Past Due</t>
  </si>
  <si>
    <t>60-89 Days Past Due</t>
  </si>
  <si>
    <t>Commercial real estate | Mortgage loans | Owner occupied | 30-59 Days Past Due</t>
  </si>
  <si>
    <t>Commercial real estate | Mortgage loans | Owner occupied | 60-89 Days Past Due</t>
  </si>
  <si>
    <t>Commercial real estate | Mortgage loans | Non-owner occupied | 30-59 Days Past Due</t>
  </si>
  <si>
    <t>Commercial real estate | Mortgage loans | Non-owner occupied | 60-89 Days Past Due</t>
  </si>
  <si>
    <t>Multi-Family | Mortgage loans | 30-59 Days Past Due</t>
  </si>
  <si>
    <t>Multi-Family | Mortgage loans | 60-89 Days Past Due</t>
  </si>
  <si>
    <t>Residential real estate | Mortgage loans | Residential mortgage | 30-59 Days Past Due</t>
  </si>
  <si>
    <t>Residential real estate | Mortgage loans | Residential mortgage | 60-89 Days Past Due</t>
  </si>
  <si>
    <t>Residential real estate | Mortgage loans | Home equity | 30-59 Days Past Due</t>
  </si>
  <si>
    <t>Residential real estate | Mortgage loans | Home equity | 60-89 Days Past Due</t>
  </si>
  <si>
    <t>Commercial and Industrial | Secured | 30-59 Days Past Due</t>
  </si>
  <si>
    <t>Commercial and Industrial | Secured | 60-89 Days Past Due</t>
  </si>
  <si>
    <t>Commercial and Industrial | Unsecured | 30-59 Days Past Due</t>
  </si>
  <si>
    <t>Commercial and Industrial | Unsecured | 60-89 Days Past Due</t>
  </si>
  <si>
    <t>Real estate construction and land loans | 30-59 Days Past Due</t>
  </si>
  <si>
    <t>Real estate construction and land loans | 60-89 Days Past Due</t>
  </si>
  <si>
    <t>Installment/consumer loans | 30-59 Days Past Due</t>
  </si>
  <si>
    <t>Installment/consumer loans | 60-89 Days Past Due</t>
  </si>
  <si>
    <t>LOANS (Details 3) - USD ($) $ in Thousands</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LOANS (Details 4) - USD ($) $ in Thousands</t>
  </si>
  <si>
    <t>Activity in the accretable yield for the purchased credit impaired loans</t>
  </si>
  <si>
    <t>Balance at beginning of period</t>
  </si>
  <si>
    <t>Accretable discount arising from acquisition of PCI loans</t>
  </si>
  <si>
    <t>Accretion</t>
  </si>
  <si>
    <t>Reclassification from nonaccretable difference during the period</t>
  </si>
  <si>
    <t>Other</t>
  </si>
  <si>
    <t>Accretable discount at end of period</t>
  </si>
  <si>
    <t>LOANS (Detail Textuals) $ in Thousands</t>
  </si>
  <si>
    <t>Jun. 30, 2016USD ($)Family</t>
  </si>
  <si>
    <t>Dec. 31, 2015USD ($)</t>
  </si>
  <si>
    <t>Jun. 19, 2015USD ($)</t>
  </si>
  <si>
    <t>Feb. 14, 2014USD ($)</t>
  </si>
  <si>
    <t>CNB</t>
  </si>
  <si>
    <t>Addition in acquired loans recorded at fair value</t>
  </si>
  <si>
    <t>Fair value of loans acquired</t>
  </si>
  <si>
    <t>FNBNY</t>
  </si>
  <si>
    <t>Commercial real estate | Mortgage loans | Minimum</t>
  </si>
  <si>
    <t>Lending Risk</t>
  </si>
  <si>
    <t>Loan amount beyond which annual financial information is sought</t>
  </si>
  <si>
    <t>Residential real estate | Mortgage loans | Home equity | Minimum</t>
  </si>
  <si>
    <t>Loan-to-value ratio (as a percent)</t>
  </si>
  <si>
    <t>80.00%</t>
  </si>
  <si>
    <t>Number of families having income producing residential investment properties | Family</t>
  </si>
  <si>
    <t>Multi-Family | Mortgage loans | Maximum</t>
  </si>
  <si>
    <t>75.00%</t>
  </si>
  <si>
    <t>LOANS (Detail Textuals 1) $ in Thousands</t>
  </si>
  <si>
    <t>Jun. 30, 2016USD ($)Loan</t>
  </si>
  <si>
    <t>Jun. 30, 2015USD ($)Loan</t>
  </si>
  <si>
    <t>Troubled Debt Restructurings</t>
  </si>
  <si>
    <t>Loans modified as TDR</t>
  </si>
  <si>
    <t>Number of loans modified as TDRs for which there was a payment default within twelve months following the modification | Loan</t>
  </si>
  <si>
    <t>Period of modified contractually past due loans to be considered as payment default</t>
  </si>
  <si>
    <t>30 days</t>
  </si>
  <si>
    <t>Charge off relating to TDR</t>
  </si>
  <si>
    <t>Nonaccrual troubled debt restructured loans</t>
  </si>
  <si>
    <t>Amount of current and performing TDR loans</t>
  </si>
  <si>
    <t>Appraised value of collateral for nonaccrual TDR loans</t>
  </si>
  <si>
    <t>Post-Modification of other than troubled debt restructuring, recorded investment</t>
  </si>
  <si>
    <t>Acquired Loans</t>
  </si>
  <si>
    <t>Contractually required principal and interest payments receivable</t>
  </si>
  <si>
    <t>Expected cash flows</t>
  </si>
  <si>
    <t>Fair value (initial carrying amount) of purchased credit impaired loans</t>
  </si>
  <si>
    <t>Non-accretable difference</t>
  </si>
  <si>
    <t>Initial accretable yield</t>
  </si>
  <si>
    <t>Outstanding balance of purchased credit impaired loans</t>
  </si>
  <si>
    <t>Carrying amount of purchased credit impaired loans</t>
  </si>
  <si>
    <t>Remaining non-accretable difference</t>
  </si>
  <si>
    <t>FNBNY | Special Mention</t>
  </si>
  <si>
    <t>FNBNY | Substandard</t>
  </si>
  <si>
    <t>CNB | 30-59 Days Past Due</t>
  </si>
  <si>
    <t>Acquired loans</t>
  </si>
  <si>
    <t>CNB | Special Mention</t>
  </si>
  <si>
    <t>CNB | Substandard</t>
  </si>
  <si>
    <t>ALLOWANCE FOR LOAN LOSSES (Details) - USD ($) $ in Thousands</t>
  </si>
  <si>
    <t>Allowance for Loan Losses:</t>
  </si>
  <si>
    <t>Individually evaluated for impairment</t>
  </si>
  <si>
    <t>Collectively evaluated for impairment</t>
  </si>
  <si>
    <t>Loans acquired with deteriorated credit quality</t>
  </si>
  <si>
    <t>Total Allowance for Loan Losses</t>
  </si>
  <si>
    <t>Loans:</t>
  </si>
  <si>
    <t>Ending balance: individually evaluated for impairment, loans</t>
  </si>
  <si>
    <t>Ending balance: collectively evaluated for impairment, loans</t>
  </si>
  <si>
    <t>Ending balance: loans acquired with deteriorated credit quality</t>
  </si>
  <si>
    <t>Commercial Real Estate | Mortgage loans</t>
  </si>
  <si>
    <t>Residential Real Estate | Mortgage loans</t>
  </si>
  <si>
    <t>Commercial, Industrial and Agricultural Loans</t>
  </si>
  <si>
    <t>Real Estate Construction and Land Loans</t>
  </si>
  <si>
    <t>Installment/Consumer Loans</t>
  </si>
  <si>
    <t>ALLOWANCE FOR LOAN LOSSES (Details 1) - USD ($) $ in Thousands</t>
  </si>
  <si>
    <t>Allowance for Loan Losses</t>
  </si>
  <si>
    <t>Beginning balance</t>
  </si>
  <si>
    <t>Charge-offs</t>
  </si>
  <si>
    <t>Recoveries</t>
  </si>
  <si>
    <t>Provision</t>
  </si>
  <si>
    <t>Ending balance</t>
  </si>
  <si>
    <t>EMPLOYEE BENEFITS (Details) - USD ($) $ in Thousands</t>
  </si>
  <si>
    <t>Pension Benefits</t>
  </si>
  <si>
    <t>Service cost</t>
  </si>
  <si>
    <t>Interest cost</t>
  </si>
  <si>
    <t>Expected return on plan assets</t>
  </si>
  <si>
    <t>Amortization of net loss</t>
  </si>
  <si>
    <t>Amortization of unrecognized prior service cost</t>
  </si>
  <si>
    <t>Amortization of unrecognized transition obligation</t>
  </si>
  <si>
    <t>Net periodic benefit cost</t>
  </si>
  <si>
    <t>SERP Benefits</t>
  </si>
  <si>
    <t>EMPLOYEE BENEFITS (Detail Textuals)</t>
  </si>
  <si>
    <t>Jun. 30, 2016USD ($)</t>
  </si>
  <si>
    <t>Defined Benefit Plan Disclosure [Line Items]</t>
  </si>
  <si>
    <t>Employer contribution to the plan</t>
  </si>
  <si>
    <t>Distribution from the plan</t>
  </si>
  <si>
    <t>SECURITIES SOLD UNDER AGREEMENTS TO REPURCHASE (Detail Textuals) - USD ($) $ in Thousands</t>
  </si>
  <si>
    <t>Debt Instrument [Line Items]</t>
  </si>
  <si>
    <t>Securities sold under agreements to repurchase</t>
  </si>
  <si>
    <t>Carrying amount of U.S. GSE, mortgage-backed securities and collateralized mortgage obligations that serve as securities under repurchase agreements</t>
  </si>
  <si>
    <t>Third Quarter Of 2016</t>
  </si>
  <si>
    <t>Fourth quarter of 2016</t>
  </si>
  <si>
    <t>Percentage of investment securities held as collateral</t>
  </si>
  <si>
    <t>97.00%</t>
  </si>
  <si>
    <t>96.00%</t>
  </si>
  <si>
    <t>3.00%</t>
  </si>
  <si>
    <t>4.00%</t>
  </si>
  <si>
    <t>FEDERAL HOME LOAN BANK ADVANCES (Details) - USD ($) $ in Thousands</t>
  </si>
  <si>
    <t>Contractual Maturity, Amount</t>
  </si>
  <si>
    <t>Overnight</t>
  </si>
  <si>
    <t>Total FHLB advances except overnight advances</t>
  </si>
  <si>
    <t>Total FHLB advances</t>
  </si>
  <si>
    <t>Weighted Average Rate</t>
  </si>
  <si>
    <t>Overnight (as a percent)</t>
  </si>
  <si>
    <t>0.57%</t>
  </si>
  <si>
    <t>2016 (as a percent)</t>
  </si>
  <si>
    <t>0.68%</t>
  </si>
  <si>
    <t>0.75%</t>
  </si>
  <si>
    <t>2017 (as a percent)</t>
  </si>
  <si>
    <t>0.74%</t>
  </si>
  <si>
    <t>2018 (as a percent)</t>
  </si>
  <si>
    <t>1.05%</t>
  </si>
  <si>
    <t>1.04%</t>
  </si>
  <si>
    <t>2019 (as a percent)</t>
  </si>
  <si>
    <t>1.06%</t>
  </si>
  <si>
    <t>1.08%</t>
  </si>
  <si>
    <t>Weighted Average Rate for total FHLB advances except overnight advances (as a percent)</t>
  </si>
  <si>
    <t>0.78%</t>
  </si>
  <si>
    <t>Weighted Average Rate for total FHLB advances (as a percent)</t>
  </si>
  <si>
    <t>0.72%</t>
  </si>
  <si>
    <t>FEDERAL HOME LOAN BANK ADVANCES (Detail Textuals) - USD ($) $ in Millions</t>
  </si>
  <si>
    <t>Advances collateralized amount</t>
  </si>
  <si>
    <t>Maximum borrowing amount from FHLB term advances</t>
  </si>
  <si>
    <t>BORROWED FUNDS (Detail Textuals) $ in Millions</t>
  </si>
  <si>
    <t>1 Months Ended</t>
  </si>
  <si>
    <t>Sep. 30, 2015USD ($)</t>
  </si>
  <si>
    <t>Fixed-to-floating rate subordinated debentures</t>
  </si>
  <si>
    <t>Subordinated Debentures | Callable after five years</t>
  </si>
  <si>
    <t>Fixed annual interest rate</t>
  </si>
  <si>
    <t>5.25%</t>
  </si>
  <si>
    <t>Debt instrument variable rate description</t>
  </si>
  <si>
    <t>three-month LIBOR</t>
  </si>
  <si>
    <t>Basis points</t>
  </si>
  <si>
    <t>3.60%</t>
  </si>
  <si>
    <t>Subordinated Debentures | Callable after ten years</t>
  </si>
  <si>
    <t>5.75%</t>
  </si>
  <si>
    <t>3.45%</t>
  </si>
  <si>
    <t>BORROWED FUNDS (Detail Textuals 1) - USD ($) $ / shares in Units, $ in Thousands</t>
  </si>
  <si>
    <t>May 27, 2016</t>
  </si>
  <si>
    <t>May 26, 2016</t>
  </si>
  <si>
    <t>Dec. 31, 2009</t>
  </si>
  <si>
    <t>Trust preferred securities (TPS)</t>
  </si>
  <si>
    <t>Number of shares to be issued upon conversion</t>
  </si>
  <si>
    <t>Conversion price (in dollars per share)</t>
  </si>
  <si>
    <t>Decrease in trust preferred securities after modification</t>
  </si>
  <si>
    <t>Aggregate liquidation amount of trust preferred securities issued</t>
  </si>
  <si>
    <t>Distribution rate of trust preferred securities (as a percent)</t>
  </si>
  <si>
    <t>Maximum period specified for interest deferrals</t>
  </si>
  <si>
    <t>Bridge Statutory Capital Trust II | Trust preferred securities (TPS)</t>
  </si>
  <si>
    <t>Liquidation amount per security (in dollars per share)</t>
  </si>
  <si>
    <t>DERIVATIVES (Details) - Interest rate swaps - Derivative designated as a cash flow hedge - USD ($) $ in Thousands</t>
  </si>
  <si>
    <t>Notional amounts</t>
  </si>
  <si>
    <t>Weighted average pay rates (as a percent)</t>
  </si>
  <si>
    <t>1.58%</t>
  </si>
  <si>
    <t>Weighted average receive rates (as a percent)</t>
  </si>
  <si>
    <t>0.63%</t>
  </si>
  <si>
    <t>0.51%</t>
  </si>
  <si>
    <t>Weighted average maturity</t>
  </si>
  <si>
    <t>2 years 8 months 19 days</t>
  </si>
  <si>
    <t>3 years 2 months 19 days</t>
  </si>
  <si>
    <t>DERIVATIVES (Details 1) - Derivative designated as a cash flow hedge - USD ($) $ in Thousands</t>
  </si>
  <si>
    <t>Net gains (losses) recorded in accumulated other comprehensive income and the Consolidated Statements of Income</t>
  </si>
  <si>
    <t>Interest rate contracts, Amount of gain (loss) recognized in OCI (Effective Portion)</t>
  </si>
  <si>
    <t>Interest rate contracts, Amount of gain (loss) reclassified from OCI to interest income</t>
  </si>
  <si>
    <t>Interest rate contracts, Amount of gain (loss) recognized in other Non-interest income (Ineffective Portion)</t>
  </si>
  <si>
    <t>DERIVATIVES (Details 2) - Derivative designated as a cash flow hedge - USD ($) $ in Thousands</t>
  </si>
  <si>
    <t>Interest rate swaps</t>
  </si>
  <si>
    <t>Derivative Instruments, Gain (Loss) [Line Items]</t>
  </si>
  <si>
    <t>Notional Amount</t>
  </si>
  <si>
    <t>Fair value asset</t>
  </si>
  <si>
    <t>Fair value liability</t>
  </si>
  <si>
    <t>Forward starting interest rate swap related to FHLB advances</t>
  </si>
  <si>
    <t>DERIVATIVES (Details 3) - Interest rate swaps - Non-Designated Hedges - USD ($) $ in Thousands</t>
  </si>
  <si>
    <t>3.48%</t>
  </si>
  <si>
    <t>3.39%</t>
  </si>
  <si>
    <t>15 years 26 days</t>
  </si>
  <si>
    <t>15 years 7 months 2 days</t>
  </si>
  <si>
    <t>Fair value of combined interest rate swaps</t>
  </si>
  <si>
    <t>DERIVATIVES (Detail Textuals) - Interest rate swaps - Derivative designated as a cash flow hedge - USD ($)</t>
  </si>
  <si>
    <t>Derivative [Line Items]</t>
  </si>
  <si>
    <t>Derivative liability position net</t>
  </si>
  <si>
    <t>Derivative collateral</t>
  </si>
  <si>
    <t>Federal Home Loan Bank</t>
  </si>
  <si>
    <t>Interest expense on derivative</t>
  </si>
  <si>
    <t>Reclassifications to interest expense</t>
  </si>
  <si>
    <t>Reclassified estimated increase in interest expense</t>
  </si>
  <si>
    <t>OTHER COMPREHENSIVE INCOME (LOSS) (Details) - USD ($) $ in Thousands</t>
  </si>
  <si>
    <t>Unrealized holding gains (losses) on available for sale securities</t>
  </si>
  <si>
    <t>Reclassification adjustment for (gains) losses realized in income</t>
  </si>
  <si>
    <t>Income tax effect</t>
  </si>
  <si>
    <t>Net change in unrealized gains (losses) on available for sale securities</t>
  </si>
  <si>
    <t>Reclassification adjustment for amortization realized in income</t>
  </si>
  <si>
    <t>Net change in post-retirement obligation</t>
  </si>
  <si>
    <t>Change in fair value of derivatives used for cash flow hedges</t>
  </si>
  <si>
    <t>Reclassification adjustment for losses realized in income</t>
  </si>
  <si>
    <t>Net change in unrealized (loss) gain on cash flow hedges</t>
  </si>
  <si>
    <t>OTHER COMPREHENSIVE INCOME (LOSS) (Details 1) - USD ($) $ in Thousands</t>
  </si>
  <si>
    <t>Unrealized (losses) gains on available for sale securities</t>
  </si>
  <si>
    <t>Balance at the beginning of the period</t>
  </si>
  <si>
    <t>Current Period Change</t>
  </si>
  <si>
    <t>Balance at the end of the period</t>
  </si>
  <si>
    <t>Unrealized (losses) gains on pension benefits</t>
  </si>
  <si>
    <t>Unrealized losses on cash flow hedges</t>
  </si>
  <si>
    <t>OTHER COMPREHENSIVE INCOME (LOSS) (Details 2) - USD ($) $ in Thousands</t>
  </si>
  <si>
    <t>Amounts Reclassified from AOCI</t>
  </si>
  <si>
    <t>Realized gains (losses) on sale of available for sale securities</t>
  </si>
  <si>
    <t>Income tax (expense) benefit</t>
  </si>
  <si>
    <t>Amount Reclassified from Accumulated Other Comprehensive Income</t>
  </si>
  <si>
    <t>Amount Reclassified from Accumulated Other Comprehensive Income | Net securities gains (losses)</t>
  </si>
  <si>
    <t>Amount Reclassified from Accumulated Other Comprehensive Income | Amortization of defined benefit pension plan and the defined benefit plan component of the SERP</t>
  </si>
  <si>
    <t>Prior service cost</t>
  </si>
  <si>
    <t>Transition obligation</t>
  </si>
  <si>
    <t>Actuarial losses</t>
  </si>
  <si>
    <t>Amount Reclassified from Accumulated Other Comprehensive Income | Realized losses on cash flow hedges</t>
  </si>
  <si>
    <t>BUSINESS COMBINATIONS (Details) - USD ($) $ in Thousands</t>
  </si>
  <si>
    <t>Jun. 19, 2015</t>
  </si>
  <si>
    <t>Business Acquisition [Line Items]</t>
  </si>
  <si>
    <t>Goodwill Recorded on Acquisition</t>
  </si>
  <si>
    <t>Securities</t>
  </si>
  <si>
    <t>Bank Owned Life Insurance</t>
  </si>
  <si>
    <t>Premises and equipment</t>
  </si>
  <si>
    <t>Total Assets Acquired</t>
  </si>
  <si>
    <t>Deposits</t>
  </si>
  <si>
    <t>Federal Home Loan Bank term advances</t>
  </si>
  <si>
    <t>Total Liabilities Assumed</t>
  </si>
  <si>
    <t>Net Assets Acquired</t>
  </si>
  <si>
    <t>Consideration Paid</t>
  </si>
  <si>
    <t>CNB | As Initially Reported</t>
  </si>
  <si>
    <t>CNB | Measurement Period Adjustments</t>
  </si>
  <si>
    <t>BUSINESS COMBINATIONS (Detail Textuals) - CNB shares in Thousands, $ in Thousands</t>
  </si>
  <si>
    <t>Jun. 19, 2015USD ($)Branchshares</t>
  </si>
  <si>
    <t>Number of Branches acquired in CNB acquisition | Branch</t>
  </si>
  <si>
    <t>Aggregate shares issued in exchange for issued and outstanding common stock | shares</t>
  </si>
  <si>
    <t>Intangible assets</t>
  </si>
  <si>
    <t>RECENT ACCOUNTING PRONOUNCEMENTS (Detail Textuals) $ in Millions</t>
  </si>
  <si>
    <t>Fixed asset measurement period adjust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46617</v>
      </c>
    </row>
    <row spans="1:3" r="6">
      <c t="s" s="4" r="A6">
        <v>8</v>
      </c>
      <c t="s" s="4" r="B6">
        <v>9</v>
      </c>
    </row>
    <row spans="1:3" r="7">
      <c t="s" s="4" r="A7">
        <v>10</v>
      </c>
      <c t="s" s="4" r="B7">
        <v>11</v>
      </c>
    </row>
    <row spans="1:3" r="8">
      <c t="s" s="4" r="A8">
        <v>12</v>
      </c>
      <c t="s" s="4" r="B8">
        <v>13</v>
      </c>
    </row>
    <row spans="1:3" r="9">
      <c t="s" s="4" r="A9">
        <v>14</v>
      </c>
      <c t="n" s="6" r="C9">
        <v>17470686</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4</v>
      </c>
      <c t="s" s="2" r="B1">
        <v>1</v>
      </c>
    </row>
    <row spans="1:2" r="2">
      <c t="s" s="2" r="B2">
        <v>2</v>
      </c>
    </row>
    <row spans="1:2" r="3">
      <c t="s" s="3" r="A3">
        <v>224</v>
      </c>
    </row>
    <row spans="1:2" r="4">
      <c t="s" s="4" r="A4">
        <v>224</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0581</v>
      </c>
      <c t="n" s="7" r="C3">
        <v>79750</v>
      </c>
    </row>
    <row spans="1:3" r="4">
      <c t="s" s="4" r="A4">
        <v>28</v>
      </c>
      <c t="n" s="6" r="B4">
        <v>29015</v>
      </c>
      <c t="n" s="6" r="C4">
        <v>24808</v>
      </c>
    </row>
    <row spans="1:3" r="5">
      <c t="s" s="4" r="A5">
        <v>29</v>
      </c>
      <c t="n" s="6" r="B5">
        <v>79596</v>
      </c>
      <c t="n" s="6" r="C5">
        <v>104558</v>
      </c>
    </row>
    <row spans="1:3" r="6">
      <c t="s" s="4" r="A6">
        <v>30</v>
      </c>
      <c t="n" s="6" r="B6">
        <v>627083</v>
      </c>
      <c t="n" s="6" r="C6">
        <v>800203</v>
      </c>
    </row>
    <row spans="1:3" r="7">
      <c t="s" s="4" r="A7">
        <v>31</v>
      </c>
      <c t="n" s="6" r="B7">
        <v>222058</v>
      </c>
      <c t="n" s="6" r="C7">
        <v>208351</v>
      </c>
    </row>
    <row spans="1:3" r="8">
      <c t="s" s="4" r="A8">
        <v>32</v>
      </c>
      <c t="n" s="6" r="B8">
        <v>849141</v>
      </c>
      <c t="n" s="6" r="C8">
        <v>1008554</v>
      </c>
    </row>
    <row spans="1:3" r="9">
      <c t="s" s="4" r="A9">
        <v>33</v>
      </c>
      <c t="n" s="6" r="B9">
        <v>20894</v>
      </c>
      <c t="n" s="6" r="C9">
        <v>24788</v>
      </c>
    </row>
    <row spans="1:3" r="10">
      <c t="s" s="4" r="A10">
        <v>34</v>
      </c>
      <c t="n" s="6" r="B10">
        <v>2524926</v>
      </c>
      <c t="n" s="6" r="C10">
        <v>2410774</v>
      </c>
    </row>
    <row spans="1:3" r="11">
      <c t="s" s="4" r="A11">
        <v>35</v>
      </c>
      <c t="n" s="6" r="B11">
        <v>-22708</v>
      </c>
      <c t="n" s="6" r="C11">
        <v>-20744</v>
      </c>
    </row>
    <row spans="1:3" r="12">
      <c t="s" s="4" r="A12">
        <v>36</v>
      </c>
      <c t="n" s="6" r="B12">
        <v>2502218</v>
      </c>
      <c t="n" s="6" r="C12">
        <v>2390030</v>
      </c>
    </row>
    <row spans="1:3" r="13">
      <c t="s" s="4" r="A13">
        <v>37</v>
      </c>
      <c t="n" s="6" r="B13">
        <v>34712</v>
      </c>
      <c t="n" s="6" r="C13">
        <v>39595</v>
      </c>
    </row>
    <row spans="1:3" r="14">
      <c t="s" s="4" r="A14">
        <v>38</v>
      </c>
      <c t="n" s="6" r="B14">
        <v>8916</v>
      </c>
      <c t="n" s="6" r="C14">
        <v>9270</v>
      </c>
    </row>
    <row spans="1:3" r="15">
      <c t="s" s="4" r="A15">
        <v>39</v>
      </c>
      <c t="n" s="6" r="B15">
        <v>105950</v>
      </c>
      <c t="n" s="6" r="C15">
        <v>98445</v>
      </c>
    </row>
    <row spans="1:3" r="16">
      <c t="s" s="4" r="A16">
        <v>40</v>
      </c>
      <c t="n" s="6" r="B16">
        <v>7088</v>
      </c>
      <c t="n" s="6" r="C16">
        <v>8376</v>
      </c>
    </row>
    <row spans="1:3" r="17">
      <c t="s" s="4" r="A17">
        <v>41</v>
      </c>
      <c t="n" s="6" r="B17">
        <v>8252</v>
      </c>
      <c t="n" s="6" r="C17">
        <v>6047</v>
      </c>
    </row>
    <row spans="1:3" r="18">
      <c t="s" s="4" r="A18">
        <v>42</v>
      </c>
      <c t="n" s="6" r="B18">
        <v>84117</v>
      </c>
      <c t="n" s="6" r="C18">
        <v>53314</v>
      </c>
    </row>
    <row spans="1:3" r="19">
      <c t="s" s="4" r="A19">
        <v>43</v>
      </c>
      <c t="n" s="6" r="C19">
        <v>250</v>
      </c>
    </row>
    <row spans="1:3" r="20">
      <c t="s" s="4" r="A20">
        <v>44</v>
      </c>
      <c t="n" s="6" r="B20">
        <v>42401</v>
      </c>
      <c t="n" s="6" r="C20">
        <v>38732</v>
      </c>
    </row>
    <row spans="1:3" r="21">
      <c t="s" s="4" r="A21">
        <v>45</v>
      </c>
      <c t="n" s="6" r="B21">
        <v>3743285</v>
      </c>
      <c t="n" s="6" r="C21">
        <v>3781959</v>
      </c>
    </row>
    <row spans="1:3" r="22">
      <c t="s" s="3" r="A22">
        <v>46</v>
      </c>
    </row>
    <row spans="1:3" r="23">
      <c t="s" s="4" r="A23">
        <v>47</v>
      </c>
      <c t="n" s="6" r="B23">
        <v>1111993</v>
      </c>
      <c t="n" s="6" r="C23">
        <v>1156882</v>
      </c>
    </row>
    <row spans="1:3" r="24">
      <c t="s" s="4" r="A24">
        <v>48</v>
      </c>
      <c t="n" s="6" r="B24">
        <v>1551191</v>
      </c>
      <c t="n" s="6" r="C24">
        <v>1393888</v>
      </c>
    </row>
    <row spans="1:3" r="25">
      <c t="s" s="4" r="A25">
        <v>49</v>
      </c>
      <c t="n" s="6" r="B25">
        <v>101542</v>
      </c>
      <c t="n" s="6" r="C25">
        <v>167750</v>
      </c>
    </row>
    <row spans="1:3" r="26">
      <c t="s" s="4" r="A26">
        <v>50</v>
      </c>
      <c t="n" s="6" r="B26">
        <v>88937</v>
      </c>
      <c t="n" s="6" r="C26">
        <v>125105</v>
      </c>
    </row>
    <row spans="1:3" r="27">
      <c t="s" s="4" r="A27">
        <v>51</v>
      </c>
      <c t="n" s="6" r="B27">
        <v>2853663</v>
      </c>
      <c t="n" s="6" r="C27">
        <v>2843625</v>
      </c>
    </row>
    <row spans="1:3" r="28">
      <c t="s" s="4" r="A28">
        <v>52</v>
      </c>
      <c t="n" s="6" r="B28">
        <v>150000</v>
      </c>
      <c t="n" s="6" r="C28">
        <v>120000</v>
      </c>
    </row>
    <row spans="1:3" r="29">
      <c t="s" s="4" r="A29">
        <v>53</v>
      </c>
      <c t="n" s="6" r="B29">
        <v>198842</v>
      </c>
      <c t="n" s="6" r="C29">
        <v>297507</v>
      </c>
    </row>
    <row spans="1:3" r="30">
      <c t="s" s="4" r="A30">
        <v>54</v>
      </c>
      <c t="n" s="6" r="B30">
        <v>50895</v>
      </c>
      <c t="n" s="6" r="C30">
        <v>50891</v>
      </c>
    </row>
    <row spans="1:3" r="31">
      <c t="s" s="4" r="A31">
        <v>55</v>
      </c>
      <c t="n" s="6" r="B31">
        <v>78432</v>
      </c>
      <c t="n" s="6" r="C31">
        <v>78363</v>
      </c>
    </row>
    <row spans="1:3" r="32">
      <c t="s" s="4" r="A32">
        <v>56</v>
      </c>
      <c t="n" s="6" r="B32">
        <v>15525</v>
      </c>
      <c t="n" s="6" r="C32">
        <v>15878</v>
      </c>
    </row>
    <row spans="1:3" r="33">
      <c t="s" s="4" r="A33">
        <v>57</v>
      </c>
      <c t="n" s="6" r="B33">
        <v>37847</v>
      </c>
      <c t="n" s="6" r="C33">
        <v>34567</v>
      </c>
    </row>
    <row spans="1:3" r="34">
      <c t="s" s="4" r="A34">
        <v>58</v>
      </c>
      <c t="n" s="6" r="B34">
        <v>3385204</v>
      </c>
      <c t="n" s="6" r="C34">
        <v>3440831</v>
      </c>
    </row>
    <row spans="1:3" r="35">
      <c t="s" s="4" r="A35">
        <v>59</v>
      </c>
      <c t="s" s="4" r="B35">
        <v>60</v>
      </c>
      <c t="s" s="4" r="C35">
        <v>60</v>
      </c>
    </row>
    <row spans="1:3" r="36">
      <c t="s" s="3" r="A36">
        <v>61</v>
      </c>
    </row>
    <row spans="1:3" r="37">
      <c t="s" s="4" r="A37">
        <v>62</v>
      </c>
      <c t="s" s="4" r="B37">
        <v>60</v>
      </c>
      <c t="s" s="4" r="C37">
        <v>60</v>
      </c>
    </row>
    <row spans="1:3" r="38">
      <c t="s" s="4" r="A38">
        <v>63</v>
      </c>
      <c t="n" s="6" r="B38">
        <v>175</v>
      </c>
      <c t="n" s="6" r="C38">
        <v>174</v>
      </c>
    </row>
    <row spans="1:3" r="39">
      <c t="s" s="4" r="A39">
        <v>64</v>
      </c>
      <c t="n" s="6" r="B39">
        <v>280130</v>
      </c>
      <c t="n" s="6" r="C39">
        <v>278333</v>
      </c>
    </row>
    <row spans="1:3" r="40">
      <c t="s" s="4" r="A40">
        <v>65</v>
      </c>
      <c t="n" s="6" r="B40">
        <v>81670</v>
      </c>
      <c t="n" s="6" r="C40">
        <v>72243</v>
      </c>
    </row>
    <row spans="1:3" r="41">
      <c t="s" s="4" r="A41">
        <v>66</v>
      </c>
      <c t="n" s="6" r="B41">
        <v>-236</v>
      </c>
    </row>
    <row spans="1:3" r="42">
      <c t="s" s="4" r="A42">
        <v>67</v>
      </c>
      <c t="n" s="6" r="B42">
        <v>361739</v>
      </c>
      <c t="n" s="6" r="C42">
        <v>350750</v>
      </c>
    </row>
    <row spans="1:3" r="43">
      <c t="s" s="4" r="A43">
        <v>68</v>
      </c>
      <c t="n" s="6" r="B43">
        <v>-3658</v>
      </c>
      <c t="n" s="6" r="C43">
        <v>-9622</v>
      </c>
    </row>
    <row spans="1:3" r="44">
      <c t="s" s="4" r="A44">
        <v>69</v>
      </c>
      <c t="n" s="6" r="B44">
        <v>358081</v>
      </c>
      <c t="n" s="6" r="C44">
        <v>341128</v>
      </c>
    </row>
    <row spans="1:3" r="45">
      <c t="s" s="4" r="A45">
        <v>70</v>
      </c>
      <c t="n" s="7" r="B45">
        <v>3743285</v>
      </c>
      <c t="n" s="7" r="C45">
        <v>37819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32</v>
      </c>
      <c t="s" s="2" r="B1">
        <v>1</v>
      </c>
    </row>
    <row spans="1:2" r="2">
      <c t="s" s="2" r="B2">
        <v>2</v>
      </c>
    </row>
    <row spans="1:2" r="3">
      <c t="s" s="3" r="A3">
        <v>232</v>
      </c>
    </row>
    <row spans="1:2" r="4">
      <c t="s" s="4" r="A4">
        <v>232</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4</v>
      </c>
    </row>
    <row spans="1:2" r="4">
      <c t="s" s="4" r="A4">
        <v>234</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239</v>
      </c>
    </row>
    <row spans="1:2" r="4">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1</v>
      </c>
      <c t="s" s="2" r="B1">
        <v>1</v>
      </c>
    </row>
    <row spans="1:2" r="2">
      <c t="s" s="2" r="B2">
        <v>2</v>
      </c>
    </row>
    <row spans="1:2" r="3">
      <c t="s" s="3" r="A3">
        <v>239</v>
      </c>
    </row>
    <row spans="1:2" r="4">
      <c t="s" s="4" r="A4">
        <v>239</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3</v>
      </c>
      <c t="s" s="2" r="B1">
        <v>1</v>
      </c>
    </row>
    <row spans="1:2" r="2">
      <c t="s" s="2" r="B2">
        <v>2</v>
      </c>
    </row>
    <row spans="1:2" r="3">
      <c t="s" s="3" r="A3">
        <v>210</v>
      </c>
    </row>
    <row spans="1:2" r="4">
      <c t="s" s="4" r="A4">
        <v>244</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46</v>
      </c>
      <c t="s" s="2" r="B1">
        <v>1</v>
      </c>
    </row>
    <row spans="1:2" r="2">
      <c t="s" s="2" r="B2">
        <v>2</v>
      </c>
    </row>
    <row spans="1:2" r="3">
      <c t="s" s="3" r="A3">
        <v>212</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14</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16</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18</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25</v>
      </c>
    </row>
    <row spans="1:3" r="2">
      <c t="s" s="3" r="A2">
        <v>72</v>
      </c>
    </row>
    <row spans="1:3" r="3">
      <c t="s" s="4" r="A3">
        <v>73</v>
      </c>
      <c t="n" s="7" r="B3">
        <v>229174</v>
      </c>
      <c t="n" s="7" r="C3">
        <v>210003</v>
      </c>
    </row>
    <row spans="1:3" r="4">
      <c t="s" s="4" r="A4">
        <v>74</v>
      </c>
      <c t="n" s="8" r="B4">
        <v>0.01</v>
      </c>
      <c t="n" s="8" r="C4">
        <v>0.01</v>
      </c>
    </row>
    <row spans="1:3" r="5">
      <c t="s" s="4" r="A5">
        <v>75</v>
      </c>
      <c t="n" s="6" r="B5">
        <v>2000000</v>
      </c>
      <c t="n" s="6" r="C5">
        <v>2000000</v>
      </c>
    </row>
    <row spans="1:3" r="6">
      <c t="s" s="4" r="A6">
        <v>76</v>
      </c>
      <c t="n" s="6" r="B6">
        <v>0</v>
      </c>
      <c t="n" s="6" r="C6">
        <v>0</v>
      </c>
    </row>
    <row spans="1:3" r="7">
      <c t="s" s="4" r="A7">
        <v>77</v>
      </c>
      <c t="n" s="8" r="B7">
        <v>0.01</v>
      </c>
      <c t="n" s="8" r="C7">
        <v>0.01</v>
      </c>
    </row>
    <row spans="1:3" r="8">
      <c t="s" s="4" r="A8">
        <v>78</v>
      </c>
      <c t="n" s="6" r="B8">
        <v>40000000</v>
      </c>
      <c t="n" s="6" r="C8">
        <v>40000000</v>
      </c>
    </row>
    <row spans="1:3" r="9">
      <c t="s" s="4" r="A9">
        <v>79</v>
      </c>
      <c t="n" s="6" r="B9">
        <v>17467534</v>
      </c>
      <c t="n" s="6" r="C9">
        <v>17388918</v>
      </c>
    </row>
    <row spans="1:3" r="10">
      <c t="s" s="4" r="A10">
        <v>80</v>
      </c>
      <c t="n" s="6" r="B10">
        <v>17459242</v>
      </c>
      <c t="n" s="6" r="C10">
        <v>17388918</v>
      </c>
    </row>
    <row spans="1:3" r="11">
      <c t="s" s="4" r="A11">
        <v>81</v>
      </c>
      <c t="n" s="6" r="B11">
        <v>8292</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20</v>
      </c>
    </row>
    <row spans="1:2" r="4">
      <c t="s" s="4" r="A4">
        <v>277</v>
      </c>
      <c t="s" s="4" r="B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22</v>
      </c>
    </row>
    <row spans="1:2" r="4">
      <c t="s" s="4" r="A4">
        <v>280</v>
      </c>
      <c t="s" s="4" r="B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27</v>
      </c>
    </row>
    <row spans="1:2" r="4">
      <c t="s" s="4" r="A4">
        <v>283</v>
      </c>
      <c t="s" s="4" r="B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32</v>
      </c>
    </row>
    <row spans="1:2" r="4">
      <c t="s" s="4" r="A4">
        <v>286</v>
      </c>
      <c t="s" s="4" r="B4">
        <v>287</v>
      </c>
    </row>
    <row spans="1:2" r="5">
      <c t="s" s="4" r="A5">
        <v>288</v>
      </c>
      <c t="s" s="4" r="B5">
        <v>289</v>
      </c>
    </row>
    <row spans="1:2" r="6">
      <c t="s" s="4" r="A6">
        <v>290</v>
      </c>
      <c t="s" s="4" r="B6">
        <v>291</v>
      </c>
    </row>
    <row spans="1:2" r="7">
      <c t="s" s="4" r="A7">
        <v>292</v>
      </c>
      <c t="s" s="4" r="B7">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34</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1</v>
      </c>
      <c t="s" s="2" r="B1">
        <v>1</v>
      </c>
    </row>
    <row spans="1:2" r="2">
      <c t="s" s="2" r="B2">
        <v>2</v>
      </c>
    </row>
    <row spans="1:2" r="3">
      <c t="s" s="3" r="A3">
        <v>237</v>
      </c>
    </row>
    <row spans="1:2" r="4">
      <c t="s" s="4" r="A4">
        <v>302</v>
      </c>
      <c t="s" s="4" r="B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83</v>
      </c>
      <c t="s" s="2" r="D1">
        <v>1</v>
      </c>
    </row>
    <row spans="1:5" r="2">
      <c t="s" s="2" r="B2">
        <v>2</v>
      </c>
      <c t="s" s="2" r="C2">
        <v>84</v>
      </c>
      <c t="s" s="2" r="D2">
        <v>2</v>
      </c>
      <c t="s" s="2" r="E2">
        <v>84</v>
      </c>
    </row>
    <row spans="1:5" r="3">
      <c t="s" s="3" r="A3">
        <v>210</v>
      </c>
    </row>
    <row spans="1:5" r="4">
      <c t="s" s="4" r="A4">
        <v>125</v>
      </c>
      <c t="n" s="7" r="B4">
        <v>8854</v>
      </c>
      <c t="n" s="7" r="C4">
        <v>463</v>
      </c>
      <c t="n" s="7" r="D4">
        <v>17480</v>
      </c>
      <c t="n" s="7" r="E4">
        <v>5226</v>
      </c>
    </row>
    <row spans="1:5" r="5">
      <c t="s" s="4" r="A5">
        <v>305</v>
      </c>
      <c t="n" s="6" r="B5">
        <v>-181</v>
      </c>
      <c t="n" s="6" r="C5">
        <v>-16</v>
      </c>
      <c t="n" s="6" r="D5">
        <v>-351</v>
      </c>
      <c t="n" s="6" r="E5">
        <v>-131</v>
      </c>
    </row>
    <row spans="1:5" r="6">
      <c t="s" s="4" r="A6">
        <v>306</v>
      </c>
      <c t="n" s="7" r="B6">
        <v>8673</v>
      </c>
      <c t="n" s="7" r="C6">
        <v>447</v>
      </c>
      <c t="n" s="7" r="D6">
        <v>17129</v>
      </c>
      <c t="n" s="7" r="E6">
        <v>5095</v>
      </c>
    </row>
    <row spans="1:5" r="7">
      <c t="s" s="4" r="A7">
        <v>307</v>
      </c>
      <c t="n" s="6" r="B7">
        <v>17507</v>
      </c>
      <c t="n" s="6" r="C7">
        <v>12488</v>
      </c>
      <c t="n" s="6" r="D7">
        <v>17493</v>
      </c>
      <c t="n" s="6" r="E7">
        <v>12106</v>
      </c>
    </row>
    <row spans="1:5" r="8">
      <c t="s" s="4" r="A8">
        <v>308</v>
      </c>
      <c t="n" s="6" r="B8">
        <v>-358</v>
      </c>
      <c t="n" s="6" r="C8">
        <v>-305</v>
      </c>
      <c t="n" s="6" r="D8">
        <v>-356</v>
      </c>
      <c t="n" s="6" r="E8">
        <v>-303</v>
      </c>
    </row>
    <row spans="1:5" r="9">
      <c t="s" s="4" r="A9">
        <v>309</v>
      </c>
      <c t="n" s="6" r="B9">
        <v>17149</v>
      </c>
      <c t="n" s="6" r="C9">
        <v>12183</v>
      </c>
      <c t="n" s="6" r="D9">
        <v>17137</v>
      </c>
      <c t="n" s="6" r="E9">
        <v>11803</v>
      </c>
    </row>
    <row spans="1:5" r="10">
      <c t="s" s="4" r="A10">
        <v>310</v>
      </c>
      <c t="n" s="8" r="B10">
        <v>0.51</v>
      </c>
      <c t="n" s="8" r="C10">
        <v>0.04</v>
      </c>
      <c t="n" s="7" r="D10">
        <v>1</v>
      </c>
      <c t="n" s="8" r="E10">
        <v>0.43</v>
      </c>
    </row>
    <row spans="1:5" r="11">
      <c t="s" s="4" r="A11">
        <v>306</v>
      </c>
      <c t="n" s="7" r="B11">
        <v>8673</v>
      </c>
      <c t="n" s="7" r="C11">
        <v>447</v>
      </c>
      <c t="n" s="7" r="D11">
        <v>17129</v>
      </c>
      <c t="n" s="7" r="E11">
        <v>5095</v>
      </c>
    </row>
    <row spans="1:5" r="12">
      <c t="s" s="4" r="A12">
        <v>311</v>
      </c>
      <c t="n" s="6" r="B12">
        <v>223</v>
      </c>
      <c t="s" s="4" r="C12">
        <v>60</v>
      </c>
      <c t="n" s="6" r="D12">
        <v>444</v>
      </c>
      <c t="s" s="4" r="E12">
        <v>60</v>
      </c>
    </row>
    <row spans="1:5" r="13">
      <c t="s" s="4" r="A13">
        <v>312</v>
      </c>
      <c t="n" s="7" r="B13">
        <v>8896</v>
      </c>
      <c t="n" s="7" r="C13">
        <v>447</v>
      </c>
      <c t="n" s="7" r="D13">
        <v>17573</v>
      </c>
      <c t="n" s="7" r="E13">
        <v>5095</v>
      </c>
    </row>
    <row spans="1:5" r="14">
      <c t="s" s="4" r="A14">
        <v>309</v>
      </c>
      <c t="n" s="6" r="B14">
        <v>17149</v>
      </c>
      <c t="n" s="6" r="C14">
        <v>12183</v>
      </c>
      <c t="n" s="6" r="D14">
        <v>17137</v>
      </c>
      <c t="n" s="6" r="E14">
        <v>11803</v>
      </c>
    </row>
    <row spans="1:5" r="15">
      <c t="s" s="4" r="A15">
        <v>313</v>
      </c>
      <c t="n" s="6" r="B15">
        <v>14</v>
      </c>
      <c t="n" s="6" r="C15">
        <v>3</v>
      </c>
      <c t="n" s="6" r="D15">
        <v>9</v>
      </c>
      <c t="n" s="6" r="E15">
        <v>3</v>
      </c>
    </row>
    <row spans="1:5" r="16">
      <c t="s" s="4" r="A16">
        <v>314</v>
      </c>
      <c t="n" s="6" r="B16">
        <v>530</v>
      </c>
      <c t="s" s="4" r="C16">
        <v>60</v>
      </c>
      <c t="n" s="6" r="D16">
        <v>523</v>
      </c>
      <c t="s" s="4" r="E16">
        <v>60</v>
      </c>
    </row>
    <row spans="1:5" r="17">
      <c t="s" s="4" r="A17">
        <v>315</v>
      </c>
      <c t="n" s="6" r="B17">
        <v>17693</v>
      </c>
      <c t="n" s="6" r="C17">
        <v>12186</v>
      </c>
      <c t="n" s="6" r="D17">
        <v>17669</v>
      </c>
      <c t="n" s="6" r="E17">
        <v>11806</v>
      </c>
    </row>
    <row spans="1:5" r="18">
      <c t="s" s="4" r="A18">
        <v>316</v>
      </c>
      <c t="n" s="8" r="B18">
        <v>0.5</v>
      </c>
      <c t="n" s="8" r="C18">
        <v>0.04</v>
      </c>
      <c t="n" s="8" r="D18">
        <v>0.99</v>
      </c>
      <c t="n" s="8" r="E18">
        <v>0.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spans="1:2" r="1">
      <c t="s" s="1" r="A1">
        <v>317</v>
      </c>
      <c t="s" s="2" r="B1">
        <v>1</v>
      </c>
    </row>
    <row spans="1:2" r="2">
      <c t="s" s="2" r="B2">
        <v>2</v>
      </c>
    </row>
    <row spans="1:2" r="3">
      <c t="s" s="3" r="A3">
        <v>210</v>
      </c>
    </row>
    <row spans="1:2" r="4">
      <c t="s" s="4" r="A4">
        <v>318</v>
      </c>
      <c t="s" s="4" r="B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83</v>
      </c>
      <c t="s" s="2" r="D1">
        <v>1</v>
      </c>
    </row>
    <row spans="1:5" r="2">
      <c t="s" s="2" r="B2">
        <v>2</v>
      </c>
      <c t="s" s="2" r="C2">
        <v>84</v>
      </c>
      <c t="s" s="2" r="D2">
        <v>2</v>
      </c>
      <c t="s" s="2" r="E2">
        <v>84</v>
      </c>
    </row>
    <row spans="1:5" r="3">
      <c t="s" s="4" r="A3">
        <v>321</v>
      </c>
    </row>
    <row spans="1:5" r="4">
      <c t="s" s="3" r="A4">
        <v>322</v>
      </c>
    </row>
    <row spans="1:5" r="5">
      <c t="s" s="4" r="A5">
        <v>323</v>
      </c>
      <c t="n" s="6" r="E5">
        <v>34739</v>
      </c>
    </row>
    <row spans="1:5" r="6">
      <c t="s" s="4" r="A6">
        <v>324</v>
      </c>
    </row>
    <row spans="1:5" r="7">
      <c t="s" s="3" r="A7">
        <v>322</v>
      </c>
    </row>
    <row spans="1:5" r="8">
      <c t="s" s="4" r="A8">
        <v>325</v>
      </c>
      <c t="n" s="7" r="B8">
        <v>16</v>
      </c>
      <c t="n" s="7" r="D8">
        <v>16</v>
      </c>
    </row>
    <row spans="1:5" r="9">
      <c t="s" s="4" r="A9">
        <v>326</v>
      </c>
      <c t="n" s="7" r="C9">
        <v>16</v>
      </c>
      <c t="n" s="7" r="E9">
        <v>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27</v>
      </c>
      <c t="s" s="2" r="B1">
        <v>1</v>
      </c>
    </row>
    <row spans="1:3" r="2">
      <c t="s" s="2" r="B2">
        <v>2</v>
      </c>
      <c t="s" s="2" r="C2">
        <v>84</v>
      </c>
    </row>
    <row spans="1:3" r="3">
      <c t="s" s="3" r="A3">
        <v>328</v>
      </c>
    </row>
    <row spans="1:3" r="4">
      <c t="s" s="4" r="A4">
        <v>329</v>
      </c>
      <c t="n" s="6" r="B4">
        <v>23725</v>
      </c>
    </row>
    <row spans="1:3" r="5">
      <c t="s" s="4" r="A5">
        <v>330</v>
      </c>
      <c t="n" s="6" r="B5">
        <v>-8333</v>
      </c>
    </row>
    <row spans="1:3" r="6">
      <c t="s" s="4" r="A6">
        <v>331</v>
      </c>
      <c t="n" s="6" r="B6">
        <v>15392</v>
      </c>
    </row>
    <row spans="1:3" r="7">
      <c t="s" s="4" r="A7">
        <v>332</v>
      </c>
      <c t="n" s="6" r="B7">
        <v>15392</v>
      </c>
    </row>
    <row spans="1:3" r="8">
      <c t="s" s="3" r="A8">
        <v>333</v>
      </c>
    </row>
    <row spans="1:3" r="9">
      <c t="s" s="4" r="A9">
        <v>334</v>
      </c>
      <c t="n" s="8" r="B9">
        <v>25.25</v>
      </c>
    </row>
    <row spans="1:3" r="10">
      <c t="s" s="4" r="A10">
        <v>335</v>
      </c>
      <c t="n" s="9" r="B10">
        <v>25.25</v>
      </c>
    </row>
    <row spans="1:3" r="11">
      <c t="s" s="4" r="A11">
        <v>336</v>
      </c>
      <c t="n" s="9" r="B11">
        <v>25.25</v>
      </c>
    </row>
    <row spans="1:3" r="12">
      <c t="s" s="4" r="A12">
        <v>337</v>
      </c>
      <c t="n" s="8" r="B12">
        <v>25.25</v>
      </c>
    </row>
    <row spans="1:3" r="13">
      <c t="s" s="3" r="A13">
        <v>338</v>
      </c>
    </row>
    <row spans="1:3" r="14">
      <c t="s" s="4" r="A14">
        <v>339</v>
      </c>
      <c t="s" s="4" r="B14">
        <v>340</v>
      </c>
    </row>
    <row spans="1:3" r="15">
      <c t="s" s="4" r="A15">
        <v>341</v>
      </c>
      <c t="s" s="4" r="B15">
        <v>340</v>
      </c>
    </row>
    <row spans="1:3" r="16">
      <c t="s" s="3" r="A16">
        <v>342</v>
      </c>
    </row>
    <row spans="1:3" r="17">
      <c t="s" s="4" r="A17">
        <v>339</v>
      </c>
      <c t="n" s="7" r="B17">
        <v>48</v>
      </c>
    </row>
    <row spans="1:3" r="18">
      <c t="s" s="4" r="A18">
        <v>341</v>
      </c>
      <c t="n" s="7" r="B18">
        <v>48</v>
      </c>
      <c t="n" s="7" r="C18">
        <v>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82</v>
      </c>
      <c t="s" s="2" r="B1">
        <v>83</v>
      </c>
      <c t="s" s="2" r="D1">
        <v>1</v>
      </c>
    </row>
    <row spans="1:5" r="2">
      <c t="s" s="2" r="B2">
        <v>2</v>
      </c>
      <c t="s" s="2" r="C2">
        <v>84</v>
      </c>
      <c t="s" s="2" r="D2">
        <v>2</v>
      </c>
      <c t="s" s="2" r="E2">
        <v>84</v>
      </c>
    </row>
    <row spans="1:5" r="3">
      <c t="s" s="3" r="A3">
        <v>85</v>
      </c>
    </row>
    <row spans="1:5" r="4">
      <c t="s" s="4" r="A4">
        <v>86</v>
      </c>
      <c t="n" s="7" r="B4">
        <v>29228</v>
      </c>
      <c t="n" s="7" r="C4">
        <v>18471</v>
      </c>
      <c t="n" s="7" r="D4">
        <v>57177</v>
      </c>
      <c t="n" s="7" r="E4">
        <v>34961</v>
      </c>
    </row>
    <row spans="1:5" r="5">
      <c t="s" s="4" r="A5">
        <v>87</v>
      </c>
      <c t="n" s="6" r="B5">
        <v>3648</v>
      </c>
      <c t="n" s="6" r="C5">
        <v>2468</v>
      </c>
      <c t="n" s="6" r="D5">
        <v>7497</v>
      </c>
      <c t="n" s="6" r="E5">
        <v>5035</v>
      </c>
    </row>
    <row spans="1:5" r="6">
      <c t="s" s="4" r="A6">
        <v>88</v>
      </c>
      <c t="n" s="6" r="B6">
        <v>296</v>
      </c>
      <c t="n" s="6" r="C6">
        <v>381</v>
      </c>
      <c t="n" s="6" r="D6">
        <v>652</v>
      </c>
      <c t="n" s="6" r="E6">
        <v>786</v>
      </c>
    </row>
    <row spans="1:5" r="7">
      <c t="s" s="4" r="A7">
        <v>89</v>
      </c>
      <c t="n" s="6" r="B7">
        <v>943</v>
      </c>
      <c t="n" s="6" r="C7">
        <v>747</v>
      </c>
      <c t="n" s="6" r="D7">
        <v>1837</v>
      </c>
      <c t="n" s="6" r="E7">
        <v>1493</v>
      </c>
    </row>
    <row spans="1:5" r="8">
      <c t="s" s="4" r="A8">
        <v>90</v>
      </c>
      <c t="n" s="6" r="B8">
        <v>279</v>
      </c>
      <c t="n" s="6" r="C8">
        <v>184</v>
      </c>
      <c t="n" s="6" r="D8">
        <v>556</v>
      </c>
      <c t="n" s="6" r="E8">
        <v>369</v>
      </c>
    </row>
    <row spans="1:5" r="9">
      <c t="s" s="4" r="A9">
        <v>91</v>
      </c>
      <c t="n" s="6" r="B9">
        <v>35</v>
      </c>
      <c t="n" s="6" r="C9">
        <v>11</v>
      </c>
      <c t="n" s="6" r="D9">
        <v>72</v>
      </c>
      <c t="n" s="6" r="E9">
        <v>18</v>
      </c>
    </row>
    <row spans="1:5" r="10">
      <c t="s" s="4" r="A10">
        <v>92</v>
      </c>
      <c t="n" s="6" r="B10">
        <v>304</v>
      </c>
      <c t="n" s="6" r="C10">
        <v>118</v>
      </c>
      <c t="n" s="6" r="D10">
        <v>549</v>
      </c>
      <c t="n" s="6" r="E10">
        <v>225</v>
      </c>
    </row>
    <row spans="1:5" r="11">
      <c t="s" s="4" r="A11">
        <v>93</v>
      </c>
      <c t="n" s="6" r="B11">
        <v>34733</v>
      </c>
      <c t="n" s="6" r="C11">
        <v>22380</v>
      </c>
      <c t="n" s="6" r="D11">
        <v>68340</v>
      </c>
      <c t="n" s="6" r="E11">
        <v>42887</v>
      </c>
    </row>
    <row spans="1:5" r="12">
      <c t="s" s="3" r="A12">
        <v>94</v>
      </c>
    </row>
    <row spans="1:5" r="13">
      <c t="s" s="4" r="A13">
        <v>48</v>
      </c>
      <c t="n" s="6" r="B13">
        <v>1289</v>
      </c>
      <c t="n" s="6" r="C13">
        <v>832</v>
      </c>
      <c t="n" s="6" r="D13">
        <v>2567</v>
      </c>
      <c t="n" s="6" r="E13">
        <v>1605</v>
      </c>
    </row>
    <row spans="1:5" r="14">
      <c t="s" s="4" r="A14">
        <v>49</v>
      </c>
      <c t="n" s="6" r="B14">
        <v>116</v>
      </c>
      <c t="n" s="6" r="C14">
        <v>217</v>
      </c>
      <c t="n" s="6" r="D14">
        <v>331</v>
      </c>
      <c t="n" s="6" r="E14">
        <v>407</v>
      </c>
    </row>
    <row spans="1:5" r="15">
      <c t="s" s="4" r="A15">
        <v>50</v>
      </c>
      <c t="n" s="6" r="B15">
        <v>123</v>
      </c>
      <c t="n" s="6" r="C15">
        <v>131</v>
      </c>
      <c t="n" s="6" r="D15">
        <v>317</v>
      </c>
      <c t="n" s="6" r="E15">
        <v>243</v>
      </c>
    </row>
    <row spans="1:5" r="16">
      <c t="s" s="4" r="A16">
        <v>95</v>
      </c>
      <c t="n" s="6" r="B16">
        <v>293</v>
      </c>
      <c t="n" s="6" r="C16">
        <v>92</v>
      </c>
      <c t="n" s="6" r="D16">
        <v>478</v>
      </c>
      <c t="n" s="6" r="E16">
        <v>238</v>
      </c>
    </row>
    <row spans="1:5" r="17">
      <c t="s" s="4" r="A17">
        <v>53</v>
      </c>
      <c t="n" s="6" r="B17">
        <v>844</v>
      </c>
      <c t="n" s="6" r="C17">
        <v>339</v>
      </c>
      <c t="n" s="6" r="D17">
        <v>1671</v>
      </c>
      <c t="n" s="6" r="E17">
        <v>589</v>
      </c>
    </row>
    <row spans="1:5" r="18">
      <c t="s" s="4" r="A18">
        <v>55</v>
      </c>
      <c t="n" s="6" r="B18">
        <v>1135</v>
      </c>
      <c t="n" s="6" r="D18">
        <v>2270</v>
      </c>
    </row>
    <row spans="1:5" r="19">
      <c t="s" s="4" r="A19">
        <v>56</v>
      </c>
      <c t="n" s="6" r="B19">
        <v>343</v>
      </c>
      <c t="n" s="6" r="C19">
        <v>342</v>
      </c>
      <c t="n" s="6" r="D19">
        <v>684</v>
      </c>
      <c t="n" s="6" r="E19">
        <v>683</v>
      </c>
    </row>
    <row spans="1:5" r="20">
      <c t="s" s="4" r="A20">
        <v>96</v>
      </c>
      <c t="n" s="6" r="B20">
        <v>4143</v>
      </c>
      <c t="n" s="6" r="C20">
        <v>1953</v>
      </c>
      <c t="n" s="6" r="D20">
        <v>8318</v>
      </c>
      <c t="n" s="6" r="E20">
        <v>3765</v>
      </c>
    </row>
    <row spans="1:5" r="21">
      <c t="s" s="4" r="A21">
        <v>97</v>
      </c>
      <c t="n" s="6" r="B21">
        <v>30590</v>
      </c>
      <c t="n" s="6" r="C21">
        <v>20427</v>
      </c>
      <c t="n" s="6" r="D21">
        <v>60022</v>
      </c>
      <c t="n" s="6" r="E21">
        <v>39122</v>
      </c>
    </row>
    <row spans="1:5" r="22">
      <c t="s" s="4" r="A22">
        <v>98</v>
      </c>
      <c t="n" s="6" r="B22">
        <v>900</v>
      </c>
      <c t="n" s="6" r="C22">
        <v>700</v>
      </c>
      <c t="n" s="6" r="D22">
        <v>2150</v>
      </c>
      <c t="n" s="6" r="E22">
        <v>1500</v>
      </c>
    </row>
    <row spans="1:5" r="23">
      <c t="s" s="4" r="A23">
        <v>99</v>
      </c>
      <c t="n" s="6" r="B23">
        <v>29690</v>
      </c>
      <c t="n" s="6" r="C23">
        <v>19727</v>
      </c>
      <c t="n" s="6" r="D23">
        <v>57872</v>
      </c>
      <c t="n" s="6" r="E23">
        <v>37622</v>
      </c>
    </row>
    <row spans="1:5" r="24">
      <c t="s" s="3" r="A24">
        <v>100</v>
      </c>
    </row>
    <row spans="1:5" r="25">
      <c t="s" s="4" r="A25">
        <v>101</v>
      </c>
      <c t="n" s="6" r="B25">
        <v>1060</v>
      </c>
      <c t="n" s="6" r="C25">
        <v>863</v>
      </c>
      <c t="n" s="6" r="D25">
        <v>2133</v>
      </c>
      <c t="n" s="6" r="E25">
        <v>1716</v>
      </c>
    </row>
    <row spans="1:5" r="26">
      <c t="s" s="4" r="A26">
        <v>102</v>
      </c>
      <c t="n" s="6" r="B26">
        <v>1031</v>
      </c>
      <c t="n" s="6" r="C26">
        <v>788</v>
      </c>
      <c t="n" s="6" r="D26">
        <v>1950</v>
      </c>
      <c t="n" s="6" r="E26">
        <v>1386</v>
      </c>
    </row>
    <row spans="1:5" r="27">
      <c t="s" s="4" r="A27">
        <v>103</v>
      </c>
      <c t="n" s="6" r="B27">
        <v>383</v>
      </c>
      <c t="n" s="6" r="D27">
        <v>449</v>
      </c>
      <c t="n" s="6" r="E27">
        <v>-10</v>
      </c>
    </row>
    <row spans="1:5" r="28">
      <c t="s" s="4" r="A28">
        <v>104</v>
      </c>
      <c t="n" s="6" r="B28">
        <v>437</v>
      </c>
      <c t="n" s="6" r="C28">
        <v>492</v>
      </c>
      <c t="n" s="6" r="D28">
        <v>914</v>
      </c>
      <c t="n" s="6" r="E28">
        <v>955</v>
      </c>
    </row>
    <row spans="1:5" r="29">
      <c t="s" s="4" r="A29">
        <v>105</v>
      </c>
      <c t="n" s="6" r="B29">
        <v>1358</v>
      </c>
      <c t="n" s="6" r="C29">
        <v>384</v>
      </c>
      <c t="n" s="6" r="D29">
        <v>2818</v>
      </c>
      <c t="n" s="6" r="E29">
        <v>1284</v>
      </c>
    </row>
    <row spans="1:5" r="30">
      <c t="s" s="4" r="A30">
        <v>106</v>
      </c>
      <c t="n" s="6" r="B30">
        <v>4269</v>
      </c>
      <c t="n" s="6" r="C30">
        <v>2527</v>
      </c>
      <c t="n" s="6" r="D30">
        <v>8264</v>
      </c>
      <c t="n" s="6" r="E30">
        <v>5331</v>
      </c>
    </row>
    <row spans="1:5" r="31">
      <c t="s" s="3" r="A31">
        <v>107</v>
      </c>
    </row>
    <row spans="1:5" r="32">
      <c t="s" s="4" r="A32">
        <v>108</v>
      </c>
      <c t="n" s="6" r="B32">
        <v>10616</v>
      </c>
      <c t="n" s="6" r="C32">
        <v>7557</v>
      </c>
      <c t="n" s="6" r="D32">
        <v>21153</v>
      </c>
      <c t="n" s="6" r="E32">
        <v>15080</v>
      </c>
    </row>
    <row spans="1:5" r="33">
      <c t="s" s="4" r="A33">
        <v>109</v>
      </c>
      <c t="n" s="6" r="B33">
        <v>3259</v>
      </c>
      <c t="n" s="6" r="C33">
        <v>2257</v>
      </c>
      <c t="n" s="6" r="D33">
        <v>6183</v>
      </c>
      <c t="n" s="6" r="E33">
        <v>4460</v>
      </c>
    </row>
    <row spans="1:5" r="34">
      <c t="s" s="4" r="A34">
        <v>110</v>
      </c>
      <c t="n" s="6" r="B34">
        <v>1318</v>
      </c>
      <c t="n" s="6" r="C34">
        <v>823</v>
      </c>
      <c t="n" s="6" r="D34">
        <v>2403</v>
      </c>
      <c t="n" s="6" r="E34">
        <v>1613</v>
      </c>
    </row>
    <row spans="1:5" r="35">
      <c t="s" s="4" r="A35">
        <v>111</v>
      </c>
      <c t="n" s="6" r="B35">
        <v>1209</v>
      </c>
      <c t="n" s="6" r="C35">
        <v>850</v>
      </c>
      <c t="n" s="6" r="D35">
        <v>1966</v>
      </c>
      <c t="n" s="6" r="E35">
        <v>1423</v>
      </c>
    </row>
    <row spans="1:5" r="36">
      <c t="s" s="4" r="A36">
        <v>112</v>
      </c>
      <c t="n" s="6" r="B36">
        <v>1039</v>
      </c>
      <c t="n" s="6" r="C36">
        <v>565</v>
      </c>
      <c t="n" s="6" r="D36">
        <v>2047</v>
      </c>
      <c t="n" s="6" r="E36">
        <v>1086</v>
      </c>
    </row>
    <row spans="1:5" r="37">
      <c t="s" s="4" r="A37">
        <v>113</v>
      </c>
      <c t="n" s="6" r="B37">
        <v>537</v>
      </c>
      <c t="n" s="6" r="C37">
        <v>308</v>
      </c>
      <c t="n" s="6" r="D37">
        <v>1045</v>
      </c>
      <c t="n" s="6" r="E37">
        <v>619</v>
      </c>
    </row>
    <row spans="1:5" r="38">
      <c t="s" s="4" r="A38">
        <v>114</v>
      </c>
      <c t="n" s="6" r="C38">
        <v>8204</v>
      </c>
      <c t="n" s="6" r="D38">
        <v>-270</v>
      </c>
      <c t="n" s="6" r="E38">
        <v>8379</v>
      </c>
    </row>
    <row spans="1:5" r="39">
      <c t="s" s="4" r="A39">
        <v>115</v>
      </c>
      <c t="n" s="6" r="B39">
        <v>672</v>
      </c>
      <c t="n" s="6" r="C39">
        <v>45</v>
      </c>
      <c t="n" s="6" r="D39">
        <v>1348</v>
      </c>
      <c t="n" s="6" r="E39">
        <v>93</v>
      </c>
    </row>
    <row spans="1:5" r="40">
      <c t="s" s="4" r="A40">
        <v>116</v>
      </c>
      <c t="n" s="6" r="B40">
        <v>1791</v>
      </c>
      <c t="n" s="6" r="C40">
        <v>1425</v>
      </c>
      <c t="n" s="6" r="D40">
        <v>3473</v>
      </c>
      <c t="n" s="6" r="E40">
        <v>2591</v>
      </c>
    </row>
    <row spans="1:5" r="41">
      <c t="s" s="4" r="A41">
        <v>117</v>
      </c>
      <c t="n" s="6" r="B41">
        <v>20441</v>
      </c>
      <c t="n" s="6" r="C41">
        <v>22034</v>
      </c>
      <c t="n" s="6" r="D41">
        <v>39348</v>
      </c>
      <c t="n" s="6" r="E41">
        <v>35344</v>
      </c>
    </row>
    <row spans="1:5" r="42">
      <c t="s" s="4" r="A42">
        <v>118</v>
      </c>
      <c t="n" s="6" r="B42">
        <v>13518</v>
      </c>
      <c t="n" s="6" r="C42">
        <v>220</v>
      </c>
      <c t="n" s="6" r="D42">
        <v>26788</v>
      </c>
      <c t="n" s="6" r="E42">
        <v>7609</v>
      </c>
    </row>
    <row spans="1:5" r="43">
      <c t="s" s="4" r="A43">
        <v>119</v>
      </c>
      <c t="n" s="6" r="B43">
        <v>4664</v>
      </c>
      <c t="n" s="6" r="C43">
        <v>-243</v>
      </c>
      <c t="n" s="6" r="D43">
        <v>9308</v>
      </c>
      <c t="n" s="6" r="E43">
        <v>2383</v>
      </c>
    </row>
    <row spans="1:5" r="44">
      <c t="s" s="4" r="A44">
        <v>120</v>
      </c>
      <c t="n" s="7" r="B44">
        <v>8854</v>
      </c>
      <c t="n" s="7" r="C44">
        <v>463</v>
      </c>
      <c t="n" s="7" r="D44">
        <v>17480</v>
      </c>
      <c t="n" s="7" r="E44">
        <v>5226</v>
      </c>
    </row>
    <row spans="1:5" r="45">
      <c t="s" s="4" r="A45">
        <v>121</v>
      </c>
      <c t="n" s="8" r="B45">
        <v>0.51</v>
      </c>
      <c t="n" s="8" r="C45">
        <v>0.04</v>
      </c>
      <c t="n" s="7" r="D45">
        <v>1</v>
      </c>
      <c t="n" s="8" r="E45">
        <v>0.43</v>
      </c>
    </row>
    <row spans="1:5" r="46">
      <c t="s" s="4" r="A46">
        <v>122</v>
      </c>
      <c t="n" s="8" r="B46">
        <v>0.5</v>
      </c>
      <c t="n" s="8" r="C46">
        <v>0.04</v>
      </c>
      <c t="n" s="8" r="D46">
        <v>0.99</v>
      </c>
      <c t="n" s="8" r="E46">
        <v>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30"/>
  </cols>
  <sheetData>
    <row spans="1:2" r="1">
      <c t="s" s="1" r="A1">
        <v>343</v>
      </c>
      <c t="s" s="2" r="B1">
        <v>344</v>
      </c>
    </row>
    <row spans="1:2" r="2">
      <c t="s" s="3" r="A2">
        <v>345</v>
      </c>
    </row>
    <row spans="1:2" r="3">
      <c t="s" s="4" r="A3">
        <v>346</v>
      </c>
      <c t="n" s="6" r="B3">
        <v>15392</v>
      </c>
    </row>
    <row spans="1:2" r="4">
      <c t="s" s="4" r="A4">
        <v>347</v>
      </c>
    </row>
    <row spans="1:2" r="5">
      <c t="s" s="3" r="A5">
        <v>345</v>
      </c>
    </row>
    <row spans="1:2" r="6">
      <c t="s" s="4" r="A6">
        <v>346</v>
      </c>
      <c t="n" s="6" r="B6">
        <v>15392</v>
      </c>
    </row>
    <row spans="1:2" r="7">
      <c t="s" s="4" r="A7">
        <v>348</v>
      </c>
      <c t="n" s="8" r="B7">
        <v>25.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49</v>
      </c>
      <c t="s" s="2" r="B1">
        <v>1</v>
      </c>
    </row>
    <row spans="1:3" r="2">
      <c t="s" s="2" r="B2">
        <v>2</v>
      </c>
      <c t="s" s="2" r="C2">
        <v>84</v>
      </c>
    </row>
    <row spans="1:3" r="3">
      <c t="s" s="3" r="A3">
        <v>350</v>
      </c>
    </row>
    <row spans="1:3" r="4">
      <c t="s" s="4" r="A4">
        <v>351</v>
      </c>
      <c t="n" s="6" r="B4">
        <v>281076</v>
      </c>
    </row>
    <row spans="1:3" r="5">
      <c t="s" s="4" r="A5">
        <v>352</v>
      </c>
      <c t="n" s="6" r="B5">
        <v>66809</v>
      </c>
      <c t="n" s="6" r="C5">
        <v>64987</v>
      </c>
    </row>
    <row spans="1:3" r="6">
      <c t="s" s="4" r="A6">
        <v>353</v>
      </c>
      <c t="n" s="6" r="B6">
        <v>-38152</v>
      </c>
    </row>
    <row spans="1:3" r="7">
      <c t="s" s="4" r="A7">
        <v>354</v>
      </c>
      <c t="n" s="6" r="B7">
        <v>-3266</v>
      </c>
    </row>
    <row spans="1:3" r="8">
      <c t="s" s="4" r="A8">
        <v>355</v>
      </c>
      <c t="n" s="6" r="B8">
        <v>306467</v>
      </c>
    </row>
    <row spans="1:3" r="9">
      <c t="s" s="3" r="A9">
        <v>356</v>
      </c>
    </row>
    <row spans="1:3" r="10">
      <c t="s" s="4" r="A10">
        <v>357</v>
      </c>
      <c t="n" s="8" r="B10">
        <v>23.46</v>
      </c>
    </row>
    <row spans="1:3" r="11">
      <c t="s" s="4" r="A11">
        <v>358</v>
      </c>
      <c t="n" s="9" r="B11">
        <v>27.91</v>
      </c>
    </row>
    <row spans="1:3" r="12">
      <c t="s" s="4" r="A12">
        <v>359</v>
      </c>
      <c t="n" s="9" r="B12">
        <v>22.01</v>
      </c>
    </row>
    <row spans="1:3" r="13">
      <c t="s" s="4" r="A13">
        <v>360</v>
      </c>
      <c t="n" s="9" r="B13">
        <v>24.91</v>
      </c>
    </row>
    <row spans="1:3" r="14">
      <c t="s" s="4" r="A14">
        <v>361</v>
      </c>
      <c t="n" s="8" r="B14">
        <v>2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83</v>
      </c>
      <c t="s" s="2" r="D1">
        <v>1</v>
      </c>
    </row>
    <row spans="1:5" r="2">
      <c t="s" s="2" r="B2">
        <v>2</v>
      </c>
      <c t="s" s="2" r="C2">
        <v>84</v>
      </c>
      <c t="s" s="2" r="D2">
        <v>2</v>
      </c>
      <c t="s" s="2" r="E2">
        <v>84</v>
      </c>
    </row>
    <row spans="1:5" r="3">
      <c t="s" s="3" r="A3">
        <v>363</v>
      </c>
    </row>
    <row spans="1:5" r="4">
      <c t="s" s="4" r="A4">
        <v>364</v>
      </c>
      <c t="n" s="7" r="B4">
        <v>387000</v>
      </c>
      <c t="n" s="7" r="C4">
        <v>302000</v>
      </c>
      <c t="n" s="7" r="D4">
        <v>738000</v>
      </c>
      <c t="n" s="7" r="E4">
        <v>604000</v>
      </c>
    </row>
    <row spans="1:5" r="5">
      <c t="s" s="4" r="A5">
        <v>321</v>
      </c>
    </row>
    <row spans="1:5" r="6">
      <c t="s" s="3" r="A6">
        <v>363</v>
      </c>
    </row>
    <row spans="1:5" r="7">
      <c t="s" s="4" r="A7">
        <v>365</v>
      </c>
      <c t="n" s="6" r="D7">
        <v>38000</v>
      </c>
      <c t="n" s="6" r="E7">
        <v>3000</v>
      </c>
    </row>
    <row spans="1:5" r="8">
      <c t="s" s="4" r="A8">
        <v>366</v>
      </c>
      <c t="n" s="7" r="B8">
        <v>48000</v>
      </c>
      <c t="n" s="7" r="C8">
        <v>50000</v>
      </c>
      <c t="n" s="7" r="D8">
        <v>48000</v>
      </c>
      <c t="n" s="7" r="E8">
        <v>50000</v>
      </c>
    </row>
    <row spans="1:5" r="9">
      <c t="s" s="4" r="A9">
        <v>367</v>
      </c>
    </row>
    <row spans="1:5" r="10">
      <c t="s" s="3" r="A10">
        <v>363</v>
      </c>
    </row>
    <row spans="1:5" r="11">
      <c t="s" s="4" r="A11">
        <v>368</v>
      </c>
      <c t="n" s="6" r="D11">
        <v>66809</v>
      </c>
      <c t="n" s="6" r="E11">
        <v>64987</v>
      </c>
    </row>
    <row spans="1:5" r="12">
      <c t="s" s="4" r="A12">
        <v>369</v>
      </c>
    </row>
    <row spans="1:5" r="13">
      <c t="s" s="3" r="A13">
        <v>363</v>
      </c>
    </row>
    <row spans="1:5" r="14">
      <c t="s" s="4" r="A14">
        <v>370</v>
      </c>
      <c t="n" s="6" r="D14">
        <v>36000</v>
      </c>
      <c t="n" s="6" r="E14">
        <v>30625</v>
      </c>
    </row>
    <row spans="1:5" r="15">
      <c t="s" s="4" r="A15">
        <v>371</v>
      </c>
      <c t="s" s="4" r="D15">
        <v>372</v>
      </c>
      <c t="s" s="4" r="E15">
        <v>372</v>
      </c>
    </row>
    <row spans="1:5" r="16">
      <c t="s" s="4" r="A16">
        <v>373</v>
      </c>
      <c t="s" s="4" r="D16">
        <v>374</v>
      </c>
      <c t="s" s="4" r="E16">
        <v>374</v>
      </c>
    </row>
    <row spans="1:5" r="17">
      <c t="s" s="4" r="A17">
        <v>375</v>
      </c>
      <c t="s" s="4" r="D17">
        <v>376</v>
      </c>
      <c t="s" s="4" r="E17">
        <v>376</v>
      </c>
    </row>
    <row spans="1:5" r="18">
      <c t="s" s="4" r="A18">
        <v>377</v>
      </c>
      <c t="s" s="4" r="D18">
        <v>372</v>
      </c>
      <c t="s" s="4" r="E18">
        <v>372</v>
      </c>
    </row>
    <row spans="1:5" r="19">
      <c t="s" s="4" r="A19">
        <v>378</v>
      </c>
    </row>
    <row spans="1:5" r="20">
      <c t="s" s="3" r="A20">
        <v>363</v>
      </c>
    </row>
    <row spans="1:5" r="21">
      <c t="s" s="4" r="A21">
        <v>370</v>
      </c>
      <c t="n" s="6" r="D21">
        <v>27209</v>
      </c>
      <c t="n" s="6" r="E21">
        <v>24812</v>
      </c>
    </row>
    <row spans="1:5" r="22">
      <c t="s" s="4" r="A22">
        <v>371</v>
      </c>
      <c t="s" s="4" r="D22">
        <v>374</v>
      </c>
      <c t="s" s="4" r="E22">
        <v>374</v>
      </c>
    </row>
    <row spans="1:5" r="23">
      <c t="s" s="4" r="A23">
        <v>373</v>
      </c>
      <c t="s" s="4" r="D23">
        <v>379</v>
      </c>
      <c t="s" s="4" r="E23">
        <v>379</v>
      </c>
    </row>
    <row spans="1:5" r="24">
      <c t="s" s="4" r="A24">
        <v>375</v>
      </c>
      <c t="s" s="4" r="D24">
        <v>380</v>
      </c>
      <c t="s" s="4" r="E24">
        <v>380</v>
      </c>
    </row>
    <row spans="1:5" r="25">
      <c t="s" s="4" r="A25">
        <v>377</v>
      </c>
      <c t="s" s="4" r="D25">
        <v>374</v>
      </c>
      <c t="s" s="4" r="E25">
        <v>374</v>
      </c>
    </row>
    <row spans="1:5" r="26">
      <c t="s" s="4" r="A26">
        <v>381</v>
      </c>
    </row>
    <row spans="1:5" r="27">
      <c t="s" s="3" r="A27">
        <v>363</v>
      </c>
    </row>
    <row spans="1:5" r="28">
      <c t="s" s="4" r="A28">
        <v>370</v>
      </c>
      <c t="n" s="6" r="D28">
        <v>36000</v>
      </c>
    </row>
    <row spans="1:5" r="29">
      <c t="s" s="4" r="A29">
        <v>371</v>
      </c>
      <c t="s" s="4" r="D29">
        <v>379</v>
      </c>
    </row>
    <row spans="1:5" r="30">
      <c t="s" s="4" r="A30">
        <v>382</v>
      </c>
    </row>
    <row spans="1:5" r="31">
      <c t="s" s="3" r="A31">
        <v>363</v>
      </c>
    </row>
    <row spans="1:5" r="32">
      <c t="s" s="4" r="A32">
        <v>370</v>
      </c>
      <c t="n" s="6" r="E32">
        <v>9550</v>
      </c>
    </row>
    <row spans="1:5" r="33">
      <c t="s" s="4" r="A33">
        <v>371</v>
      </c>
      <c t="s" s="4" r="E33">
        <v>3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83</v>
      </c>
      <c t="s" s="2" r="B1">
        <v>83</v>
      </c>
      <c t="s" s="2" r="D1">
        <v>1</v>
      </c>
    </row>
    <row spans="1:5" r="2">
      <c t="s" s="2" r="B2">
        <v>2</v>
      </c>
      <c t="s" s="2" r="C2">
        <v>84</v>
      </c>
      <c t="s" s="2" r="D2">
        <v>2</v>
      </c>
      <c t="s" s="2" r="E2">
        <v>84</v>
      </c>
    </row>
    <row spans="1:5" r="3">
      <c t="s" s="4" r="A3">
        <v>384</v>
      </c>
    </row>
    <row spans="1:5" r="4">
      <c t="s" s="3" r="A4">
        <v>385</v>
      </c>
    </row>
    <row spans="1:5" r="5">
      <c t="s" s="4" r="A5">
        <v>371</v>
      </c>
      <c t="s" s="4" r="D5">
        <v>386</v>
      </c>
    </row>
    <row spans="1:5" r="6">
      <c t="s" s="4" r="A6">
        <v>387</v>
      </c>
      <c t="n" s="7" r="B6">
        <v>123000</v>
      </c>
      <c t="n" s="7" r="C6">
        <v>78000</v>
      </c>
      <c t="n" s="7" r="D6">
        <v>238000</v>
      </c>
      <c t="n" s="7" r="E6">
        <v>112000</v>
      </c>
    </row>
    <row spans="1:5" r="7">
      <c t="s" s="4" r="A7">
        <v>388</v>
      </c>
    </row>
    <row spans="1:5" r="8">
      <c t="s" s="3" r="A8">
        <v>385</v>
      </c>
    </row>
    <row spans="1:5" r="9">
      <c t="s" s="4" r="A9">
        <v>371</v>
      </c>
      <c t="s" s="4" r="D9">
        <v>374</v>
      </c>
    </row>
    <row spans="1:5" r="10">
      <c t="s" s="4" r="A10">
        <v>389</v>
      </c>
      <c t="s" s="4" r="D10">
        <v>390</v>
      </c>
    </row>
    <row spans="1:5" r="11">
      <c t="s" s="4" r="A11">
        <v>387</v>
      </c>
      <c t="n" s="7" r="B11">
        <v>51000</v>
      </c>
      <c t="n" s="7" r="C11">
        <v>22000</v>
      </c>
      <c t="n" s="7" r="D11">
        <v>91000</v>
      </c>
      <c t="n" s="7" r="E11">
        <v>36000</v>
      </c>
    </row>
    <row spans="1:5" r="12">
      <c t="s" s="4" r="A12">
        <v>391</v>
      </c>
    </row>
    <row spans="1:5" r="13">
      <c t="s" s="3" r="A13">
        <v>385</v>
      </c>
    </row>
    <row spans="1:5" r="14">
      <c t="s" s="4" r="A14">
        <v>371</v>
      </c>
      <c t="s" s="4" r="D14">
        <v>379</v>
      </c>
    </row>
    <row spans="1:5" r="15">
      <c t="s" s="4" r="A15">
        <v>392</v>
      </c>
      <c t="s" s="4" r="B15">
        <v>393</v>
      </c>
      <c t="s" s="4" r="D15">
        <v>393</v>
      </c>
    </row>
    <row spans="1:5" r="16">
      <c t="s" s="4" r="A16">
        <v>394</v>
      </c>
    </row>
    <row spans="1:5" r="17">
      <c t="s" s="3" r="A17">
        <v>385</v>
      </c>
    </row>
    <row spans="1:5" r="18">
      <c t="s" s="4" r="A18">
        <v>392</v>
      </c>
      <c t="s" s="4" r="B18">
        <v>395</v>
      </c>
      <c t="s" s="4" r="D18">
        <v>3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96</v>
      </c>
      <c t="s" s="2" r="B1">
        <v>2</v>
      </c>
      <c t="s" s="2" r="C1">
        <v>25</v>
      </c>
    </row>
    <row spans="1:3" r="2">
      <c t="s" s="3" r="A2">
        <v>397</v>
      </c>
    </row>
    <row spans="1:3" r="3">
      <c t="s" s="4" r="A3">
        <v>398</v>
      </c>
      <c t="n" s="7" r="B3">
        <v>623032</v>
      </c>
      <c t="n" s="7" r="C3">
        <v>808168</v>
      </c>
    </row>
    <row spans="1:3" r="4">
      <c t="s" s="4" r="A4">
        <v>399</v>
      </c>
      <c t="n" s="6" r="B4">
        <v>6883</v>
      </c>
      <c t="n" s="6" r="C4">
        <v>1193</v>
      </c>
    </row>
    <row spans="1:3" r="5">
      <c t="s" s="4" r="A5">
        <v>400</v>
      </c>
      <c t="n" s="6" r="B5">
        <v>-2832</v>
      </c>
      <c t="n" s="6" r="C5">
        <v>-9158</v>
      </c>
    </row>
    <row spans="1:3" r="6">
      <c t="s" s="4" r="A6">
        <v>401</v>
      </c>
      <c t="n" s="6" r="B6">
        <v>627083</v>
      </c>
      <c t="n" s="6" r="C6">
        <v>800203</v>
      </c>
    </row>
    <row spans="1:3" r="7">
      <c t="s" s="3" r="A7">
        <v>402</v>
      </c>
    </row>
    <row spans="1:3" r="8">
      <c t="s" s="4" r="A8">
        <v>398</v>
      </c>
      <c t="n" s="6" r="B8">
        <v>222058</v>
      </c>
      <c t="n" s="6" r="C8">
        <v>208351</v>
      </c>
    </row>
    <row spans="1:3" r="9">
      <c t="s" s="4" r="A9">
        <v>399</v>
      </c>
      <c t="n" s="6" r="B9">
        <v>7253</v>
      </c>
      <c t="n" s="6" r="C9">
        <v>2867</v>
      </c>
    </row>
    <row spans="1:3" r="10">
      <c t="s" s="4" r="A10">
        <v>400</v>
      </c>
      <c t="n" s="6" r="B10">
        <v>-137</v>
      </c>
      <c t="n" s="6" r="C10">
        <v>-1215</v>
      </c>
    </row>
    <row spans="1:3" r="11">
      <c t="s" s="4" r="A11">
        <v>401</v>
      </c>
      <c t="n" s="6" r="B11">
        <v>229174</v>
      </c>
      <c t="n" s="6" r="C11">
        <v>210003</v>
      </c>
    </row>
    <row spans="1:3" r="12">
      <c t="s" s="3" r="A12">
        <v>32</v>
      </c>
    </row>
    <row spans="1:3" r="13">
      <c t="s" s="4" r="A13">
        <v>398</v>
      </c>
      <c t="n" s="6" r="B13">
        <v>845090</v>
      </c>
      <c t="n" s="6" r="C13">
        <v>1016519</v>
      </c>
    </row>
    <row spans="1:3" r="14">
      <c t="s" s="4" r="A14">
        <v>399</v>
      </c>
      <c t="n" s="6" r="B14">
        <v>14136</v>
      </c>
      <c t="n" s="6" r="C14">
        <v>4060</v>
      </c>
    </row>
    <row spans="1:3" r="15">
      <c t="s" s="4" r="A15">
        <v>400</v>
      </c>
      <c t="n" s="6" r="B15">
        <v>-2969</v>
      </c>
      <c t="n" s="6" r="C15">
        <v>-10373</v>
      </c>
    </row>
    <row spans="1:3" r="16">
      <c t="s" s="4" r="A16">
        <v>32</v>
      </c>
      <c t="n" s="6" r="B16">
        <v>856257</v>
      </c>
      <c t="n" s="6" r="C16">
        <v>1010206</v>
      </c>
    </row>
    <row spans="1:3" r="17">
      <c t="s" s="4" r="A17">
        <v>88</v>
      </c>
    </row>
    <row spans="1:3" r="18">
      <c t="s" s="3" r="A18">
        <v>397</v>
      </c>
    </row>
    <row spans="1:3" r="19">
      <c t="s" s="4" r="A19">
        <v>398</v>
      </c>
      <c t="n" s="6" r="B19">
        <v>58242</v>
      </c>
      <c t="n" s="6" r="C19">
        <v>63238</v>
      </c>
    </row>
    <row spans="1:3" r="20">
      <c t="s" s="4" r="A20">
        <v>399</v>
      </c>
      <c t="n" s="6" r="B20">
        <v>84</v>
      </c>
      <c t="s" s="4" r="C20">
        <v>60</v>
      </c>
    </row>
    <row spans="1:3" r="21">
      <c t="s" s="4" r="A21">
        <v>400</v>
      </c>
      <c t="n" s="6" r="B21">
        <v>-1</v>
      </c>
      <c t="n" s="6" r="C21">
        <v>-564</v>
      </c>
    </row>
    <row spans="1:3" r="22">
      <c t="s" s="4" r="A22">
        <v>401</v>
      </c>
      <c t="n" s="6" r="B22">
        <v>58325</v>
      </c>
      <c t="n" s="6" r="C22">
        <v>62674</v>
      </c>
    </row>
    <row spans="1:3" r="23">
      <c t="s" s="3" r="A23">
        <v>402</v>
      </c>
    </row>
    <row spans="1:3" r="24">
      <c t="s" s="4" r="A24">
        <v>398</v>
      </c>
      <c t="s" s="4" r="B24">
        <v>60</v>
      </c>
      <c t="n" s="6" r="C24">
        <v>7466</v>
      </c>
    </row>
    <row spans="1:3" r="25">
      <c t="s" s="4" r="A25">
        <v>399</v>
      </c>
      <c t="s" s="4" r="B25">
        <v>60</v>
      </c>
      <c t="n" s="6" r="C25">
        <v>1</v>
      </c>
    </row>
    <row spans="1:3" r="26">
      <c t="s" s="4" r="A26">
        <v>400</v>
      </c>
      <c t="s" s="4" r="B26">
        <v>60</v>
      </c>
      <c t="s" s="4" r="C26">
        <v>60</v>
      </c>
    </row>
    <row spans="1:3" r="27">
      <c t="s" s="4" r="A27">
        <v>401</v>
      </c>
      <c t="s" s="4" r="B27">
        <v>60</v>
      </c>
      <c t="n" s="6" r="C27">
        <v>7467</v>
      </c>
    </row>
    <row spans="1:3" r="28">
      <c t="s" s="4" r="A28">
        <v>89</v>
      </c>
    </row>
    <row spans="1:3" r="29">
      <c t="s" s="3" r="A29">
        <v>397</v>
      </c>
    </row>
    <row spans="1:3" r="30">
      <c t="s" s="4" r="A30">
        <v>398</v>
      </c>
      <c t="n" s="6" r="B30">
        <v>108184</v>
      </c>
      <c t="n" s="6" r="C30">
        <v>87830</v>
      </c>
    </row>
    <row spans="1:3" r="31">
      <c t="s" s="4" r="A31">
        <v>399</v>
      </c>
      <c t="n" s="6" r="B31">
        <v>2400</v>
      </c>
      <c t="n" s="6" r="C31">
        <v>427</v>
      </c>
    </row>
    <row spans="1:3" r="32">
      <c t="s" s="4" r="A32">
        <v>400</v>
      </c>
      <c t="n" s="6" r="B32">
        <v>-28</v>
      </c>
      <c t="n" s="6" r="C32">
        <v>-322</v>
      </c>
    </row>
    <row spans="1:3" r="33">
      <c t="s" s="4" r="A33">
        <v>401</v>
      </c>
      <c t="n" s="6" r="B33">
        <v>110556</v>
      </c>
      <c t="n" s="6" r="C33">
        <v>87935</v>
      </c>
    </row>
    <row spans="1:3" r="34">
      <c t="s" s="3" r="A34">
        <v>402</v>
      </c>
    </row>
    <row spans="1:3" r="35">
      <c t="s" s="4" r="A35">
        <v>398</v>
      </c>
      <c t="n" s="6" r="B35">
        <v>61159</v>
      </c>
      <c t="n" s="6" r="C35">
        <v>64878</v>
      </c>
    </row>
    <row spans="1:3" r="36">
      <c t="s" s="4" r="A36">
        <v>399</v>
      </c>
      <c t="n" s="6" r="B36">
        <v>3294</v>
      </c>
      <c t="n" s="6" r="C36">
        <v>1715</v>
      </c>
    </row>
    <row spans="1:3" r="37">
      <c t="s" s="4" r="A37">
        <v>400</v>
      </c>
      <c t="s" s="4" r="B37">
        <v>60</v>
      </c>
      <c t="n" s="6" r="C37">
        <v>-113</v>
      </c>
    </row>
    <row spans="1:3" r="38">
      <c t="s" s="4" r="A38">
        <v>401</v>
      </c>
      <c t="n" s="6" r="B38">
        <v>64453</v>
      </c>
      <c t="n" s="6" r="C38">
        <v>66480</v>
      </c>
    </row>
    <row spans="1:3" r="39">
      <c t="s" s="4" r="A39">
        <v>403</v>
      </c>
    </row>
    <row spans="1:3" r="40">
      <c t="s" s="3" r="A40">
        <v>397</v>
      </c>
    </row>
    <row spans="1:3" r="41">
      <c t="s" s="4" r="A41">
        <v>398</v>
      </c>
      <c t="n" s="6" r="B41">
        <v>100685</v>
      </c>
      <c t="n" s="6" r="C41">
        <v>201297</v>
      </c>
    </row>
    <row spans="1:3" r="42">
      <c t="s" s="4" r="A42">
        <v>399</v>
      </c>
      <c t="n" s="6" r="B42">
        <v>1393</v>
      </c>
      <c t="n" s="6" r="C42">
        <v>237</v>
      </c>
    </row>
    <row spans="1:3" r="43">
      <c t="s" s="4" r="A43">
        <v>400</v>
      </c>
      <c t="n" s="6" r="B43">
        <v>-4</v>
      </c>
      <c t="n" s="6" r="C43">
        <v>-1270</v>
      </c>
    </row>
    <row spans="1:3" r="44">
      <c t="s" s="4" r="A44">
        <v>401</v>
      </c>
      <c t="n" s="6" r="B44">
        <v>102074</v>
      </c>
      <c t="n" s="6" r="C44">
        <v>200264</v>
      </c>
    </row>
    <row spans="1:3" r="45">
      <c t="s" s="3" r="A45">
        <v>402</v>
      </c>
    </row>
    <row spans="1:3" r="46">
      <c t="s" s="4" r="A46">
        <v>398</v>
      </c>
      <c t="n" s="6" r="B46">
        <v>11837</v>
      </c>
      <c t="n" s="6" r="C46">
        <v>7609</v>
      </c>
    </row>
    <row spans="1:3" r="47">
      <c t="s" s="4" r="A47">
        <v>399</v>
      </c>
      <c t="n" s="6" r="B47">
        <v>107</v>
      </c>
      <c t="s" s="4" r="C47">
        <v>60</v>
      </c>
    </row>
    <row spans="1:3" r="48">
      <c t="s" s="4" r="A48">
        <v>400</v>
      </c>
      <c t="s" s="4" r="B48">
        <v>60</v>
      </c>
      <c t="n" s="6" r="C48">
        <v>-106</v>
      </c>
    </row>
    <row spans="1:3" r="49">
      <c t="s" s="4" r="A49">
        <v>401</v>
      </c>
      <c t="n" s="6" r="B49">
        <v>11944</v>
      </c>
      <c t="n" s="6" r="C49">
        <v>7503</v>
      </c>
    </row>
    <row spans="1:3" r="50">
      <c t="s" s="4" r="A50">
        <v>404</v>
      </c>
    </row>
    <row spans="1:3" r="51">
      <c t="s" s="3" r="A51">
        <v>397</v>
      </c>
    </row>
    <row spans="1:3" r="52">
      <c t="s" s="4" r="A52">
        <v>398</v>
      </c>
      <c t="n" s="6" r="B52">
        <v>236771</v>
      </c>
      <c t="n" s="6" r="C52">
        <v>321253</v>
      </c>
    </row>
    <row spans="1:3" r="53">
      <c t="s" s="4" r="A53">
        <v>399</v>
      </c>
      <c t="n" s="6" r="B53">
        <v>1962</v>
      </c>
      <c t="n" s="6" r="C53">
        <v>513</v>
      </c>
    </row>
    <row spans="1:3" r="54">
      <c t="s" s="4" r="A54">
        <v>400</v>
      </c>
      <c t="n" s="6" r="B54">
        <v>-135</v>
      </c>
      <c t="n" s="6" r="C54">
        <v>-3888</v>
      </c>
    </row>
    <row spans="1:3" r="55">
      <c t="s" s="4" r="A55">
        <v>401</v>
      </c>
      <c t="n" s="6" r="B55">
        <v>238598</v>
      </c>
      <c t="n" s="6" r="C55">
        <v>317878</v>
      </c>
    </row>
    <row spans="1:3" r="56">
      <c t="s" s="3" r="A56">
        <v>402</v>
      </c>
    </row>
    <row spans="1:3" r="57">
      <c t="s" s="4" r="A57">
        <v>398</v>
      </c>
      <c t="n" s="6" r="B57">
        <v>66219</v>
      </c>
      <c t="n" s="6" r="C57">
        <v>60933</v>
      </c>
    </row>
    <row spans="1:3" r="58">
      <c t="s" s="4" r="A58">
        <v>399</v>
      </c>
      <c t="n" s="6" r="B58">
        <v>1937</v>
      </c>
      <c t="n" s="6" r="C58">
        <v>617</v>
      </c>
    </row>
    <row spans="1:3" r="59">
      <c t="s" s="4" r="A59">
        <v>400</v>
      </c>
      <c t="n" s="6" r="B59">
        <v>-33</v>
      </c>
      <c t="n" s="6" r="C59">
        <v>-498</v>
      </c>
    </row>
    <row spans="1:3" r="60">
      <c t="s" s="4" r="A60">
        <v>401</v>
      </c>
      <c t="n" s="6" r="B60">
        <v>68123</v>
      </c>
      <c t="n" s="6" r="C60">
        <v>61052</v>
      </c>
    </row>
    <row spans="1:3" r="61">
      <c t="s" s="4" r="A61">
        <v>405</v>
      </c>
    </row>
    <row spans="1:3" r="62">
      <c t="s" s="3" r="A62">
        <v>397</v>
      </c>
    </row>
    <row spans="1:3" r="63">
      <c t="s" s="4" r="A63">
        <v>398</v>
      </c>
      <c t="n" s="6" r="B63">
        <v>6488</v>
      </c>
      <c t="n" s="6" r="C63">
        <v>12491</v>
      </c>
    </row>
    <row spans="1:3" r="64">
      <c t="s" s="4" r="A64">
        <v>399</v>
      </c>
      <c t="n" s="6" r="B64">
        <v>213</v>
      </c>
      <c t="n" s="6" r="C64">
        <v>7</v>
      </c>
    </row>
    <row spans="1:3" r="65">
      <c t="s" s="4" r="A65">
        <v>400</v>
      </c>
      <c t="s" s="4" r="B65">
        <v>60</v>
      </c>
      <c t="n" s="6" r="C65">
        <v>-80</v>
      </c>
    </row>
    <row spans="1:3" r="66">
      <c t="s" s="4" r="A66">
        <v>401</v>
      </c>
      <c t="n" s="6" r="B66">
        <v>6701</v>
      </c>
      <c t="n" s="6" r="C66">
        <v>12418</v>
      </c>
    </row>
    <row spans="1:3" r="67">
      <c t="s" s="3" r="A67">
        <v>402</v>
      </c>
    </row>
    <row spans="1:3" r="68">
      <c t="s" s="4" r="A68">
        <v>398</v>
      </c>
      <c t="n" s="6" r="B68">
        <v>29119</v>
      </c>
      <c t="n" s="6" r="C68">
        <v>23056</v>
      </c>
    </row>
    <row spans="1:3" r="69">
      <c t="s" s="4" r="A69">
        <v>399</v>
      </c>
      <c t="n" s="6" r="B69">
        <v>912</v>
      </c>
      <c t="n" s="6" r="C69">
        <v>210</v>
      </c>
    </row>
    <row spans="1:3" r="70">
      <c t="s" s="4" r="A70">
        <v>400</v>
      </c>
      <c t="n" s="6" r="B70">
        <v>-53</v>
      </c>
      <c t="n" s="6" r="C70">
        <v>-313</v>
      </c>
    </row>
    <row spans="1:3" r="71">
      <c t="s" s="4" r="A71">
        <v>401</v>
      </c>
      <c t="n" s="6" r="B71">
        <v>29978</v>
      </c>
      <c t="n" s="6" r="C71">
        <v>22953</v>
      </c>
    </row>
    <row spans="1:3" r="72">
      <c t="s" s="4" r="A72">
        <v>406</v>
      </c>
    </row>
    <row spans="1:3" r="73">
      <c t="s" s="3" r="A73">
        <v>397</v>
      </c>
    </row>
    <row spans="1:3" r="74">
      <c t="s" s="4" r="A74">
        <v>398</v>
      </c>
      <c t="n" s="6" r="B74">
        <v>56412</v>
      </c>
      <c t="n" s="6" r="C74">
        <v>64809</v>
      </c>
    </row>
    <row spans="1:3" r="75">
      <c t="s" s="4" r="A75">
        <v>399</v>
      </c>
      <c t="n" s="6" r="B75">
        <v>546</v>
      </c>
      <c t="n" s="6" r="C75">
        <v>9</v>
      </c>
    </row>
    <row spans="1:3" r="76">
      <c t="s" s="4" r="A76">
        <v>400</v>
      </c>
      <c t="n" s="6" r="B76">
        <v>-47</v>
      </c>
      <c t="n" s="6" r="C76">
        <v>-620</v>
      </c>
    </row>
    <row spans="1:3" r="77">
      <c t="s" s="4" r="A77">
        <v>401</v>
      </c>
      <c t="n" s="6" r="B77">
        <v>56911</v>
      </c>
      <c t="n" s="6" r="C77">
        <v>64198</v>
      </c>
    </row>
    <row spans="1:3" r="78">
      <c t="s" s="3" r="A78">
        <v>402</v>
      </c>
    </row>
    <row spans="1:3" r="79">
      <c t="s" s="4" r="A79">
        <v>398</v>
      </c>
      <c t="n" s="6" r="B79">
        <v>42724</v>
      </c>
      <c t="n" s="6" r="C79">
        <v>33409</v>
      </c>
    </row>
    <row spans="1:3" r="80">
      <c t="s" s="4" r="A80">
        <v>399</v>
      </c>
      <c t="n" s="6" r="B80">
        <v>974</v>
      </c>
      <c t="n" s="6" r="C80">
        <v>282</v>
      </c>
    </row>
    <row spans="1:3" r="81">
      <c t="s" s="4" r="A81">
        <v>400</v>
      </c>
      <c t="n" s="6" r="B81">
        <v>-51</v>
      </c>
      <c t="n" s="6" r="C81">
        <v>-185</v>
      </c>
    </row>
    <row spans="1:3" r="82">
      <c t="s" s="4" r="A82">
        <v>401</v>
      </c>
      <c t="n" s="6" r="B82">
        <v>43647</v>
      </c>
      <c t="n" s="6" r="C82">
        <v>33506</v>
      </c>
    </row>
    <row spans="1:3" r="83">
      <c t="s" s="4" r="A83">
        <v>407</v>
      </c>
    </row>
    <row spans="1:3" r="84">
      <c t="s" s="3" r="A84">
        <v>397</v>
      </c>
    </row>
    <row spans="1:3" r="85">
      <c t="s" s="4" r="A85">
        <v>398</v>
      </c>
      <c t="n" s="6" r="B85">
        <v>24250</v>
      </c>
      <c t="n" s="6" r="C85">
        <v>24250</v>
      </c>
    </row>
    <row spans="1:3" r="86">
      <c t="s" s="4" r="A86">
        <v>399</v>
      </c>
      <c t="s" s="4" r="B86">
        <v>60</v>
      </c>
      <c t="s" s="4" r="C86">
        <v>60</v>
      </c>
    </row>
    <row spans="1:3" r="87">
      <c t="s" s="4" r="A87">
        <v>400</v>
      </c>
      <c t="n" s="6" r="B87">
        <v>-1940</v>
      </c>
      <c t="n" s="6" r="C87">
        <v>-1879</v>
      </c>
    </row>
    <row spans="1:3" r="88">
      <c t="s" s="4" r="A88">
        <v>401</v>
      </c>
      <c t="n" s="6" r="B88">
        <v>22310</v>
      </c>
      <c t="n" s="6" r="C88">
        <v>22371</v>
      </c>
    </row>
    <row spans="1:3" r="89">
      <c t="s" s="4" r="A89">
        <v>408</v>
      </c>
    </row>
    <row spans="1:3" r="90">
      <c t="s" s="3" r="A90">
        <v>397</v>
      </c>
    </row>
    <row spans="1:3" r="91">
      <c t="s" s="4" r="A91">
        <v>398</v>
      </c>
      <c t="n" s="6" r="B91">
        <v>32000</v>
      </c>
      <c t="n" s="6" r="C91">
        <v>33000</v>
      </c>
    </row>
    <row spans="1:3" r="92">
      <c t="s" s="4" r="A92">
        <v>399</v>
      </c>
      <c t="n" s="6" r="B92">
        <v>285</v>
      </c>
      <c t="s" s="4" r="C92">
        <v>60</v>
      </c>
    </row>
    <row spans="1:3" r="93">
      <c t="s" s="4" r="A93">
        <v>400</v>
      </c>
      <c t="n" s="6" r="B93">
        <v>-677</v>
      </c>
      <c t="n" s="6" r="C93">
        <v>-535</v>
      </c>
    </row>
    <row spans="1:3" r="94">
      <c t="s" s="4" r="A94">
        <v>401</v>
      </c>
      <c t="n" s="6" r="B94">
        <v>31608</v>
      </c>
      <c t="n" s="6" r="C94">
        <v>32465</v>
      </c>
    </row>
    <row spans="1:3" r="95">
      <c t="s" s="3" r="A95">
        <v>402</v>
      </c>
    </row>
    <row spans="1:3" r="96">
      <c t="s" s="4" r="A96">
        <v>398</v>
      </c>
      <c t="n" s="6" r="B96">
        <v>11000</v>
      </c>
      <c t="n" s="6" r="C96">
        <v>11000</v>
      </c>
    </row>
    <row spans="1:3" r="97">
      <c t="s" s="4" r="A97">
        <v>399</v>
      </c>
      <c t="n" s="6" r="B97">
        <v>29</v>
      </c>
      <c t="n" s="6" r="C97">
        <v>42</v>
      </c>
    </row>
    <row spans="1:3" r="98">
      <c t="s" s="4" r="A98">
        <v>400</v>
      </c>
      <c t="s" s="4" r="B98">
        <v>60</v>
      </c>
      <c t="s" s="4" r="C98">
        <v>60</v>
      </c>
    </row>
    <row spans="1:3" r="99">
      <c t="s" s="4" r="A99">
        <v>401</v>
      </c>
      <c t="n" s="7" r="B99">
        <v>11029</v>
      </c>
      <c t="n" s="7" r="C99">
        <v>110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09</v>
      </c>
      <c t="s" s="2" r="B1">
        <v>2</v>
      </c>
      <c t="s" s="2" r="C1">
        <v>25</v>
      </c>
    </row>
    <row spans="1:3" r="2">
      <c t="s" s="3" r="A2">
        <v>410</v>
      </c>
    </row>
    <row spans="1:3" r="3">
      <c t="s" s="4" r="A3">
        <v>411</v>
      </c>
      <c t="n" s="7" r="B3">
        <v>14277</v>
      </c>
    </row>
    <row spans="1:3" r="4">
      <c t="s" s="4" r="A4">
        <v>412</v>
      </c>
      <c t="n" s="6" r="B4">
        <v>74503</v>
      </c>
    </row>
    <row spans="1:3" r="5">
      <c t="s" s="4" r="A5">
        <v>413</v>
      </c>
      <c t="n" s="6" r="B5">
        <v>116129</v>
      </c>
    </row>
    <row spans="1:3" r="6">
      <c t="s" s="4" r="A6">
        <v>414</v>
      </c>
      <c t="n" s="6" r="B6">
        <v>418123</v>
      </c>
    </row>
    <row spans="1:3" r="7">
      <c t="s" s="4" r="A7">
        <v>137</v>
      </c>
      <c t="n" s="6" r="B7">
        <v>623032</v>
      </c>
      <c t="n" s="7" r="C7">
        <v>808168</v>
      </c>
    </row>
    <row spans="1:3" r="8">
      <c t="s" s="3" r="A8">
        <v>415</v>
      </c>
    </row>
    <row spans="1:3" r="9">
      <c t="s" s="4" r="A9">
        <v>411</v>
      </c>
      <c t="n" s="6" r="B9">
        <v>14315</v>
      </c>
    </row>
    <row spans="1:3" r="10">
      <c t="s" s="4" r="A10">
        <v>412</v>
      </c>
      <c t="n" s="6" r="B10">
        <v>75060</v>
      </c>
    </row>
    <row spans="1:3" r="11">
      <c t="s" s="4" r="A11">
        <v>413</v>
      </c>
      <c t="n" s="6" r="B11">
        <v>117641</v>
      </c>
    </row>
    <row spans="1:3" r="12">
      <c t="s" s="4" r="A12">
        <v>414</v>
      </c>
      <c t="n" s="6" r="B12">
        <v>420067</v>
      </c>
    </row>
    <row spans="1:3" r="13">
      <c t="s" s="4" r="A13">
        <v>401</v>
      </c>
      <c t="n" s="6" r="B13">
        <v>627083</v>
      </c>
      <c t="n" s="6" r="C13">
        <v>800203</v>
      </c>
    </row>
    <row spans="1:3" r="14">
      <c t="s" s="3" r="A14">
        <v>416</v>
      </c>
    </row>
    <row spans="1:3" r="15">
      <c t="s" s="4" r="A15">
        <v>411</v>
      </c>
      <c t="n" s="6" r="B15">
        <v>3644</v>
      </c>
    </row>
    <row spans="1:3" r="16">
      <c t="s" s="4" r="A16">
        <v>412</v>
      </c>
      <c t="n" s="6" r="B16">
        <v>31697</v>
      </c>
    </row>
    <row spans="1:3" r="17">
      <c t="s" s="4" r="A17">
        <v>413</v>
      </c>
      <c t="n" s="6" r="B17">
        <v>67599</v>
      </c>
    </row>
    <row spans="1:3" r="18">
      <c t="s" s="4" r="A18">
        <v>414</v>
      </c>
      <c t="n" s="6" r="B18">
        <v>119118</v>
      </c>
    </row>
    <row spans="1:3" r="19">
      <c t="s" s="4" r="A19">
        <v>137</v>
      </c>
      <c t="n" s="6" r="B19">
        <v>222058</v>
      </c>
      <c t="n" s="6" r="C19">
        <v>208351</v>
      </c>
    </row>
    <row spans="1:3" r="20">
      <c t="s" s="3" r="A20">
        <v>417</v>
      </c>
    </row>
    <row spans="1:3" r="21">
      <c t="s" s="4" r="A21">
        <v>411</v>
      </c>
      <c t="n" s="6" r="B21">
        <v>3665</v>
      </c>
    </row>
    <row spans="1:3" r="22">
      <c t="s" s="4" r="A22">
        <v>412</v>
      </c>
      <c t="n" s="6" r="B22">
        <v>32326</v>
      </c>
    </row>
    <row spans="1:3" r="23">
      <c t="s" s="4" r="A23">
        <v>413</v>
      </c>
      <c t="n" s="6" r="B23">
        <v>71025</v>
      </c>
    </row>
    <row spans="1:3" r="24">
      <c t="s" s="4" r="A24">
        <v>414</v>
      </c>
      <c t="n" s="6" r="B24">
        <v>122158</v>
      </c>
    </row>
    <row spans="1:3" r="25">
      <c t="s" s="4" r="A25">
        <v>401</v>
      </c>
      <c t="n" s="7" r="B25">
        <v>229174</v>
      </c>
      <c t="n" s="7" r="C25">
        <v>2100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418</v>
      </c>
      <c t="s" s="2" r="B1">
        <v>1</v>
      </c>
      <c t="s" s="2" r="C1">
        <v>419</v>
      </c>
    </row>
    <row spans="1:3" r="2">
      <c t="s" s="2" r="B2">
        <v>2</v>
      </c>
      <c t="s" s="2" r="C2">
        <v>25</v>
      </c>
    </row>
    <row spans="1:3" r="3">
      <c t="s" s="3" r="A3">
        <v>397</v>
      </c>
    </row>
    <row spans="1:3" r="4">
      <c t="s" s="4" r="A4">
        <v>420</v>
      </c>
      <c t="n" s="7" r="B4">
        <v>54085</v>
      </c>
      <c t="n" s="7" r="C4">
        <v>488360</v>
      </c>
    </row>
    <row spans="1:3" r="5">
      <c t="s" s="4" r="A5">
        <v>421</v>
      </c>
      <c t="n" s="6" r="B5">
        <v>-692</v>
      </c>
      <c t="n" s="6" r="C5">
        <v>-4481</v>
      </c>
    </row>
    <row spans="1:3" r="6">
      <c t="s" s="4" r="A6">
        <v>422</v>
      </c>
      <c t="n" s="6" r="B6">
        <v>52771</v>
      </c>
      <c t="n" s="6" r="C6">
        <v>135602</v>
      </c>
    </row>
    <row spans="1:3" r="7">
      <c t="s" s="4" r="A7">
        <v>423</v>
      </c>
      <c t="n" s="6" r="B7">
        <v>-2140</v>
      </c>
      <c t="n" s="6" r="C7">
        <v>-4677</v>
      </c>
    </row>
    <row spans="1:3" r="8">
      <c t="s" s="3" r="A8">
        <v>402</v>
      </c>
    </row>
    <row spans="1:3" r="9">
      <c t="s" s="4" r="A9">
        <v>420</v>
      </c>
      <c t="n" s="6" r="B9">
        <v>11318</v>
      </c>
      <c t="n" s="6" r="C9">
        <v>63690</v>
      </c>
    </row>
    <row spans="1:3" r="10">
      <c t="s" s="4" r="A10">
        <v>421</v>
      </c>
      <c t="n" s="6" r="B10">
        <v>-83</v>
      </c>
      <c t="n" s="6" r="C10">
        <v>-689</v>
      </c>
    </row>
    <row spans="1:3" r="11">
      <c t="s" s="4" r="A11">
        <v>422</v>
      </c>
      <c t="n" s="6" r="B11">
        <v>8426</v>
      </c>
      <c t="n" s="6" r="C11">
        <v>19492</v>
      </c>
    </row>
    <row spans="1:3" r="12">
      <c t="s" s="4" r="A12">
        <v>423</v>
      </c>
      <c t="n" s="6" r="B12">
        <v>-54</v>
      </c>
      <c t="n" s="6" r="C12">
        <v>-526</v>
      </c>
    </row>
    <row spans="1:3" r="13">
      <c t="s" s="4" r="A13">
        <v>88</v>
      </c>
    </row>
    <row spans="1:3" r="14">
      <c t="s" s="3" r="A14">
        <v>397</v>
      </c>
    </row>
    <row spans="1:3" r="15">
      <c t="s" s="4" r="A15">
        <v>420</v>
      </c>
      <c t="n" s="6" r="B15">
        <v>7999</v>
      </c>
      <c t="n" s="6" r="C15">
        <v>37759</v>
      </c>
    </row>
    <row spans="1:3" r="16">
      <c t="s" s="4" r="A16">
        <v>421</v>
      </c>
      <c t="n" s="6" r="B16">
        <v>-1</v>
      </c>
      <c t="n" s="6" r="C16">
        <v>-235</v>
      </c>
    </row>
    <row spans="1:3" r="17">
      <c t="s" s="4" r="A17">
        <v>422</v>
      </c>
      <c t="s" s="4" r="B17">
        <v>60</v>
      </c>
      <c t="n" s="6" r="C17">
        <v>24914</v>
      </c>
    </row>
    <row spans="1:3" r="18">
      <c t="s" s="4" r="A18">
        <v>423</v>
      </c>
      <c t="s" s="4" r="B18">
        <v>60</v>
      </c>
      <c t="n" s="6" r="C18">
        <v>-329</v>
      </c>
    </row>
    <row spans="1:3" r="19">
      <c t="s" s="3" r="A19">
        <v>402</v>
      </c>
    </row>
    <row spans="1:3" r="20">
      <c t="s" s="4" r="A20">
        <v>420</v>
      </c>
      <c t="s" s="4" r="B20">
        <v>60</v>
      </c>
      <c t="s" s="4" r="C20">
        <v>60</v>
      </c>
    </row>
    <row spans="1:3" r="21">
      <c t="s" s="4" r="A21">
        <v>421</v>
      </c>
      <c t="s" s="4" r="B21">
        <v>60</v>
      </c>
      <c t="s" s="4" r="C21">
        <v>60</v>
      </c>
    </row>
    <row spans="1:3" r="22">
      <c t="s" s="4" r="A22">
        <v>422</v>
      </c>
      <c t="s" s="4" r="B22">
        <v>60</v>
      </c>
      <c t="s" s="4" r="C22">
        <v>60</v>
      </c>
    </row>
    <row spans="1:3" r="23">
      <c t="s" s="4" r="A23">
        <v>423</v>
      </c>
      <c t="s" s="4" r="B23">
        <v>60</v>
      </c>
      <c t="s" s="4" r="C23">
        <v>60</v>
      </c>
    </row>
    <row spans="1:3" r="24">
      <c t="s" s="4" r="A24">
        <v>89</v>
      </c>
    </row>
    <row spans="1:3" r="25">
      <c t="s" s="3" r="A25">
        <v>397</v>
      </c>
    </row>
    <row spans="1:3" r="26">
      <c t="s" s="4" r="A26">
        <v>420</v>
      </c>
      <c t="n" s="6" r="B26">
        <v>9853</v>
      </c>
      <c t="n" s="6" r="C26">
        <v>39621</v>
      </c>
    </row>
    <row spans="1:3" r="27">
      <c t="s" s="4" r="A27">
        <v>421</v>
      </c>
      <c t="n" s="6" r="B27">
        <v>-27</v>
      </c>
      <c t="n" s="6" r="C27">
        <v>-298</v>
      </c>
    </row>
    <row spans="1:3" r="28">
      <c t="s" s="4" r="A28">
        <v>422</v>
      </c>
      <c t="n" s="6" r="B28">
        <v>243</v>
      </c>
      <c t="n" s="6" r="C28">
        <v>5118</v>
      </c>
    </row>
    <row spans="1:3" r="29">
      <c t="s" s="4" r="A29">
        <v>423</v>
      </c>
      <c t="n" s="6" r="B29">
        <v>-1</v>
      </c>
      <c t="n" s="6" r="C29">
        <v>-24</v>
      </c>
    </row>
    <row spans="1:3" r="30">
      <c t="s" s="3" r="A30">
        <v>402</v>
      </c>
    </row>
    <row spans="1:3" r="31">
      <c t="s" s="4" r="A31">
        <v>420</v>
      </c>
      <c t="s" s="4" r="B31">
        <v>60</v>
      </c>
      <c t="n" s="6" r="C31">
        <v>18375</v>
      </c>
    </row>
    <row spans="1:3" r="32">
      <c t="s" s="4" r="A32">
        <v>421</v>
      </c>
      <c t="s" s="4" r="B32">
        <v>60</v>
      </c>
      <c t="n" s="6" r="C32">
        <v>-113</v>
      </c>
    </row>
    <row spans="1:3" r="33">
      <c t="s" s="4" r="A33">
        <v>422</v>
      </c>
      <c t="s" s="4" r="B33">
        <v>60</v>
      </c>
      <c t="s" s="4" r="C33">
        <v>60</v>
      </c>
    </row>
    <row spans="1:3" r="34">
      <c t="s" s="4" r="A34">
        <v>423</v>
      </c>
      <c t="s" s="4" r="B34">
        <v>60</v>
      </c>
      <c t="s" s="4" r="C34">
        <v>60</v>
      </c>
    </row>
    <row spans="1:3" r="35">
      <c t="s" s="4" r="A35">
        <v>403</v>
      </c>
    </row>
    <row spans="1:3" r="36">
      <c t="s" s="3" r="A36">
        <v>397</v>
      </c>
    </row>
    <row spans="1:3" r="37">
      <c t="s" s="4" r="A37">
        <v>420</v>
      </c>
      <c t="s" s="4" r="B37">
        <v>60</v>
      </c>
      <c t="n" s="6" r="C37">
        <v>136025</v>
      </c>
    </row>
    <row spans="1:3" r="38">
      <c t="s" s="4" r="A38">
        <v>421</v>
      </c>
      <c t="s" s="4" r="B38">
        <v>60</v>
      </c>
      <c t="n" s="6" r="C38">
        <v>-1224</v>
      </c>
    </row>
    <row spans="1:3" r="39">
      <c t="s" s="4" r="A39">
        <v>422</v>
      </c>
      <c t="n" s="6" r="B39">
        <v>1782</v>
      </c>
      <c t="n" s="6" r="C39">
        <v>1510</v>
      </c>
    </row>
    <row spans="1:3" r="40">
      <c t="s" s="4" r="A40">
        <v>423</v>
      </c>
      <c t="n" s="6" r="B40">
        <v>-4</v>
      </c>
      <c t="n" s="6" r="C40">
        <v>-46</v>
      </c>
    </row>
    <row spans="1:3" r="41">
      <c t="s" s="3" r="A41">
        <v>402</v>
      </c>
    </row>
    <row spans="1:3" r="42">
      <c t="s" s="4" r="A42">
        <v>420</v>
      </c>
      <c t="s" s="4" r="B42">
        <v>60</v>
      </c>
      <c t="n" s="6" r="C42">
        <v>7503</v>
      </c>
    </row>
    <row spans="1:3" r="43">
      <c t="s" s="4" r="A43">
        <v>421</v>
      </c>
      <c t="s" s="4" r="B43">
        <v>60</v>
      </c>
      <c t="n" s="6" r="C43">
        <v>-106</v>
      </c>
    </row>
    <row spans="1:3" r="44">
      <c t="s" s="4" r="A44">
        <v>422</v>
      </c>
      <c t="s" s="4" r="B44">
        <v>60</v>
      </c>
      <c t="s" s="4" r="C44">
        <v>60</v>
      </c>
    </row>
    <row spans="1:3" r="45">
      <c t="s" s="4" r="A45">
        <v>423</v>
      </c>
      <c t="s" s="4" r="B45">
        <v>60</v>
      </c>
      <c t="s" s="4" r="C45">
        <v>60</v>
      </c>
    </row>
    <row spans="1:3" r="46">
      <c t="s" s="4" r="A46">
        <v>404</v>
      </c>
    </row>
    <row spans="1:3" r="47">
      <c t="s" s="3" r="A47">
        <v>397</v>
      </c>
    </row>
    <row spans="1:3" r="48">
      <c t="s" s="4" r="A48">
        <v>420</v>
      </c>
      <c t="n" s="6" r="B48">
        <v>10183</v>
      </c>
      <c t="n" s="6" r="C48">
        <v>187543</v>
      </c>
    </row>
    <row spans="1:3" r="49">
      <c t="s" s="4" r="A49">
        <v>421</v>
      </c>
      <c t="n" s="6" r="B49">
        <v>-48</v>
      </c>
      <c t="n" s="6" r="C49">
        <v>-1781</v>
      </c>
    </row>
    <row spans="1:3" r="50">
      <c t="s" s="4" r="A50">
        <v>422</v>
      </c>
      <c t="n" s="6" r="B50">
        <v>17812</v>
      </c>
      <c t="n" s="6" r="C50">
        <v>66830</v>
      </c>
    </row>
    <row spans="1:3" r="51">
      <c t="s" s="4" r="A51">
        <v>423</v>
      </c>
      <c t="n" s="6" r="B51">
        <v>-87</v>
      </c>
      <c t="n" s="6" r="C51">
        <v>-2107</v>
      </c>
    </row>
    <row spans="1:3" r="52">
      <c t="s" s="3" r="A52">
        <v>402</v>
      </c>
    </row>
    <row spans="1:3" r="53">
      <c t="s" s="4" r="A53">
        <v>420</v>
      </c>
      <c t="n" s="6" r="B53">
        <v>218</v>
      </c>
      <c t="n" s="6" r="C53">
        <v>15918</v>
      </c>
    </row>
    <row spans="1:3" r="54">
      <c t="s" s="4" r="A54">
        <v>421</v>
      </c>
      <c t="s" s="4" r="B54">
        <v>60</v>
      </c>
      <c t="n" s="6" r="C54">
        <v>-149</v>
      </c>
    </row>
    <row spans="1:3" r="55">
      <c t="s" s="4" r="A55">
        <v>422</v>
      </c>
      <c t="n" s="6" r="B55">
        <v>4457</v>
      </c>
      <c t="n" s="6" r="C55">
        <v>15679</v>
      </c>
    </row>
    <row spans="1:3" r="56">
      <c t="s" s="4" r="A56">
        <v>423</v>
      </c>
      <c t="n" s="6" r="B56">
        <v>-33</v>
      </c>
      <c t="n" s="6" r="C56">
        <v>-349</v>
      </c>
    </row>
    <row spans="1:3" r="57">
      <c t="s" s="4" r="A57">
        <v>405</v>
      </c>
    </row>
    <row spans="1:3" r="58">
      <c t="s" s="3" r="A58">
        <v>397</v>
      </c>
    </row>
    <row spans="1:3" r="59">
      <c t="s" s="4" r="A59">
        <v>420</v>
      </c>
      <c t="s" s="4" r="B59">
        <v>60</v>
      </c>
      <c t="n" s="6" r="C59">
        <v>8594</v>
      </c>
    </row>
    <row spans="1:3" r="60">
      <c t="s" s="4" r="A60">
        <v>421</v>
      </c>
      <c t="s" s="4" r="B60">
        <v>60</v>
      </c>
      <c t="n" s="6" r="C60">
        <v>-80</v>
      </c>
    </row>
    <row spans="1:3" r="61">
      <c t="s" s="4" r="A61">
        <v>422</v>
      </c>
      <c t="s" s="4" r="B61">
        <v>60</v>
      </c>
      <c t="s" s="4" r="C61">
        <v>60</v>
      </c>
    </row>
    <row spans="1:3" r="62">
      <c t="s" s="4" r="A62">
        <v>423</v>
      </c>
      <c t="s" s="4" r="B62">
        <v>60</v>
      </c>
      <c t="s" s="4" r="C62">
        <v>60</v>
      </c>
    </row>
    <row spans="1:3" r="63">
      <c t="s" s="3" r="A63">
        <v>402</v>
      </c>
    </row>
    <row spans="1:3" r="64">
      <c t="s" s="4" r="A64">
        <v>420</v>
      </c>
      <c t="n" s="6" r="B64">
        <v>6201</v>
      </c>
      <c t="n" s="6" r="C64">
        <v>13982</v>
      </c>
    </row>
    <row spans="1:3" r="65">
      <c t="s" s="4" r="A65">
        <v>421</v>
      </c>
      <c t="n" s="6" r="B65">
        <v>-53</v>
      </c>
      <c t="n" s="6" r="C65">
        <v>-313</v>
      </c>
    </row>
    <row spans="1:3" r="66">
      <c t="s" s="4" r="A66">
        <v>422</v>
      </c>
      <c t="s" s="4" r="B66">
        <v>60</v>
      </c>
      <c t="s" s="4" r="C66">
        <v>60</v>
      </c>
    </row>
    <row spans="1:3" r="67">
      <c t="s" s="4" r="A67">
        <v>423</v>
      </c>
      <c t="s" s="4" r="B67">
        <v>60</v>
      </c>
      <c t="s" s="4" r="C67">
        <v>60</v>
      </c>
    </row>
    <row spans="1:3" r="68">
      <c t="s" s="4" r="A68">
        <v>406</v>
      </c>
    </row>
    <row spans="1:3" r="69">
      <c t="s" s="3" r="A69">
        <v>397</v>
      </c>
    </row>
    <row spans="1:3" r="70">
      <c t="s" s="4" r="A70">
        <v>420</v>
      </c>
      <c t="n" s="6" r="B70">
        <v>8644</v>
      </c>
      <c t="n" s="6" r="C70">
        <v>51178</v>
      </c>
    </row>
    <row spans="1:3" r="71">
      <c t="s" s="4" r="A71">
        <v>421</v>
      </c>
      <c t="n" s="6" r="B71">
        <v>-22</v>
      </c>
      <c t="n" s="6" r="C71">
        <v>-503</v>
      </c>
    </row>
    <row spans="1:3" r="72">
      <c t="s" s="4" r="A72">
        <v>422</v>
      </c>
      <c t="n" s="6" r="B72">
        <v>5706</v>
      </c>
      <c t="n" s="6" r="C72">
        <v>10034</v>
      </c>
    </row>
    <row spans="1:3" r="73">
      <c t="s" s="4" r="A73">
        <v>423</v>
      </c>
      <c t="n" s="6" r="B73">
        <v>-25</v>
      </c>
      <c t="n" s="6" r="C73">
        <v>-117</v>
      </c>
    </row>
    <row spans="1:3" r="74">
      <c t="s" s="3" r="A74">
        <v>402</v>
      </c>
    </row>
    <row spans="1:3" r="75">
      <c t="s" s="4" r="A75">
        <v>420</v>
      </c>
      <c t="n" s="6" r="B75">
        <v>4899</v>
      </c>
      <c t="n" s="6" r="C75">
        <v>7912</v>
      </c>
    </row>
    <row spans="1:3" r="76">
      <c t="s" s="4" r="A76">
        <v>421</v>
      </c>
      <c t="n" s="6" r="B76">
        <v>-30</v>
      </c>
      <c t="n" s="6" r="C76">
        <v>-8</v>
      </c>
    </row>
    <row spans="1:3" r="77">
      <c t="s" s="4" r="A77">
        <v>422</v>
      </c>
      <c t="n" s="6" r="B77">
        <v>3969</v>
      </c>
      <c t="n" s="6" r="C77">
        <v>3813</v>
      </c>
    </row>
    <row spans="1:3" r="78">
      <c t="s" s="4" r="A78">
        <v>423</v>
      </c>
      <c t="n" s="6" r="B78">
        <v>-21</v>
      </c>
      <c t="n" s="6" r="C78">
        <v>-177</v>
      </c>
    </row>
    <row spans="1:3" r="79">
      <c t="s" s="4" r="A79">
        <v>407</v>
      </c>
    </row>
    <row spans="1:3" r="80">
      <c t="s" s="3" r="A80">
        <v>397</v>
      </c>
    </row>
    <row spans="1:3" r="81">
      <c t="s" s="4" r="A81">
        <v>420</v>
      </c>
      <c t="s" s="4" r="B81">
        <v>60</v>
      </c>
      <c t="s" s="4" r="C81">
        <v>60</v>
      </c>
    </row>
    <row spans="1:3" r="82">
      <c t="s" s="4" r="A82">
        <v>421</v>
      </c>
      <c t="s" s="4" r="B82">
        <v>60</v>
      </c>
      <c t="s" s="4" r="C82">
        <v>60</v>
      </c>
    </row>
    <row spans="1:3" r="83">
      <c t="s" s="4" r="A83">
        <v>422</v>
      </c>
      <c t="n" s="6" r="B83">
        <v>22310</v>
      </c>
      <c t="n" s="6" r="C83">
        <v>22371</v>
      </c>
    </row>
    <row spans="1:3" r="84">
      <c t="s" s="4" r="A84">
        <v>423</v>
      </c>
      <c t="n" s="6" r="B84">
        <v>-1940</v>
      </c>
      <c t="n" s="6" r="C84">
        <v>-1879</v>
      </c>
    </row>
    <row spans="1:3" r="85">
      <c t="s" s="4" r="A85">
        <v>408</v>
      </c>
    </row>
    <row spans="1:3" r="86">
      <c t="s" s="3" r="A86">
        <v>397</v>
      </c>
    </row>
    <row spans="1:3" r="87">
      <c t="s" s="4" r="A87">
        <v>420</v>
      </c>
      <c t="n" s="6" r="B87">
        <v>17406</v>
      </c>
      <c t="n" s="6" r="C87">
        <v>27640</v>
      </c>
    </row>
    <row spans="1:3" r="88">
      <c t="s" s="4" r="A88">
        <v>421</v>
      </c>
      <c t="n" s="6" r="B88">
        <v>-594</v>
      </c>
      <c t="n" s="6" r="C88">
        <v>-360</v>
      </c>
    </row>
    <row spans="1:3" r="89">
      <c t="s" s="4" r="A89">
        <v>422</v>
      </c>
      <c t="n" s="6" r="B89">
        <v>4918</v>
      </c>
      <c t="n" s="6" r="C89">
        <v>4825</v>
      </c>
    </row>
    <row spans="1:3" r="90">
      <c t="s" s="4" r="A90">
        <v>423</v>
      </c>
      <c t="n" s="6" r="B90">
        <v>-83</v>
      </c>
      <c t="n" s="6" r="C90">
        <v>-175</v>
      </c>
    </row>
    <row spans="1:3" r="91">
      <c t="s" s="3" r="A91">
        <v>402</v>
      </c>
    </row>
    <row spans="1:3" r="92">
      <c t="s" s="4" r="A92">
        <v>420</v>
      </c>
      <c t="s" s="4" r="B92">
        <v>60</v>
      </c>
      <c t="s" s="4" r="C92">
        <v>60</v>
      </c>
    </row>
    <row spans="1:3" r="93">
      <c t="s" s="4" r="A93">
        <v>421</v>
      </c>
      <c t="s" s="4" r="B93">
        <v>60</v>
      </c>
      <c t="s" s="4" r="C93">
        <v>60</v>
      </c>
    </row>
    <row spans="1:3" r="94">
      <c t="s" s="4" r="A94">
        <v>422</v>
      </c>
      <c t="s" s="4" r="B94">
        <v>60</v>
      </c>
      <c t="s" s="4" r="C94">
        <v>60</v>
      </c>
    </row>
    <row spans="1:3" r="95">
      <c t="s" s="4" r="A95">
        <v>423</v>
      </c>
      <c t="s" s="4" r="B95">
        <v>60</v>
      </c>
      <c t="s" s="4" r="C95">
        <v>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4</v>
      </c>
      <c t="s" s="2" r="B1">
        <v>83</v>
      </c>
      <c t="s" s="2" r="D1">
        <v>1</v>
      </c>
    </row>
    <row spans="1:6" r="2">
      <c t="s" s="2" r="B2">
        <v>2</v>
      </c>
      <c t="s" s="2" r="C2">
        <v>84</v>
      </c>
      <c t="s" s="2" r="D2">
        <v>2</v>
      </c>
      <c t="s" s="2" r="E2">
        <v>84</v>
      </c>
      <c t="s" s="2" r="F2">
        <v>25</v>
      </c>
    </row>
    <row spans="1:6" r="3">
      <c t="s" s="3" r="A3">
        <v>425</v>
      </c>
    </row>
    <row spans="1:6" r="4">
      <c t="s" s="4" r="A4">
        <v>177</v>
      </c>
      <c t="n" s="7" r="B4">
        <v>235700</v>
      </c>
      <c t="n" s="7" r="D4">
        <v>264358</v>
      </c>
      <c t="n" s="7" r="E4">
        <v>73788</v>
      </c>
    </row>
    <row spans="1:6" r="5">
      <c t="s" s="4" r="A5">
        <v>426</v>
      </c>
      <c t="n" s="6" r="B5">
        <v>1300</v>
      </c>
      <c t="n" s="6" r="D5">
        <v>1600</v>
      </c>
      <c t="n" s="6" r="E5">
        <v>500</v>
      </c>
    </row>
    <row spans="1:6" r="6">
      <c t="s" s="4" r="A6">
        <v>427</v>
      </c>
      <c t="n" s="6" r="B6">
        <v>900</v>
      </c>
      <c t="n" s="6" r="D6">
        <v>1200</v>
      </c>
      <c t="n" s="6" r="E6">
        <v>500</v>
      </c>
    </row>
    <row spans="1:6" r="7">
      <c t="s" s="4" r="A7">
        <v>428</v>
      </c>
      <c t="n" s="6" r="B7">
        <v>22300</v>
      </c>
      <c t="n" s="7" r="C7">
        <v>10300</v>
      </c>
      <c t="n" s="6" r="D7">
        <v>53000</v>
      </c>
      <c t="n" s="7" r="E7">
        <v>10500</v>
      </c>
    </row>
    <row spans="1:6" r="8">
      <c t="s" s="4" r="A8">
        <v>429</v>
      </c>
      <c t="n" s="6" r="B8">
        <v>650900</v>
      </c>
      <c t="n" s="6" r="D8">
        <v>650900</v>
      </c>
      <c t="n" s="7" r="F8">
        <v>611000</v>
      </c>
    </row>
    <row spans="1:6" r="9">
      <c t="s" s="4" r="A9">
        <v>430</v>
      </c>
      <c t="n" s="7" r="B9">
        <v>20894</v>
      </c>
      <c t="n" s="7" r="D9">
        <v>20894</v>
      </c>
      <c t="n" s="7" r="F9">
        <v>247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25</v>
      </c>
    </row>
    <row spans="1:3" r="2">
      <c t="s" s="3" r="A2">
        <v>432</v>
      </c>
    </row>
    <row spans="1:3" r="3">
      <c t="s" s="4" r="A3">
        <v>433</v>
      </c>
      <c t="n" s="7" r="B3">
        <v>627083</v>
      </c>
      <c t="n" s="7" r="C3">
        <v>800203</v>
      </c>
    </row>
    <row spans="1:3" r="4">
      <c t="s" s="4" r="A4">
        <v>88</v>
      </c>
    </row>
    <row spans="1:3" r="5">
      <c t="s" s="3" r="A5">
        <v>432</v>
      </c>
    </row>
    <row spans="1:3" r="6">
      <c t="s" s="4" r="A6">
        <v>433</v>
      </c>
      <c t="n" s="6" r="B6">
        <v>58325</v>
      </c>
      <c t="n" s="6" r="C6">
        <v>62674</v>
      </c>
    </row>
    <row spans="1:3" r="7">
      <c t="s" s="4" r="A7">
        <v>89</v>
      </c>
    </row>
    <row spans="1:3" r="8">
      <c t="s" s="3" r="A8">
        <v>432</v>
      </c>
    </row>
    <row spans="1:3" r="9">
      <c t="s" s="4" r="A9">
        <v>433</v>
      </c>
      <c t="n" s="6" r="B9">
        <v>110556</v>
      </c>
      <c t="n" s="6" r="C9">
        <v>87935</v>
      </c>
    </row>
    <row spans="1:3" r="10">
      <c t="s" s="4" r="A10">
        <v>403</v>
      </c>
    </row>
    <row spans="1:3" r="11">
      <c t="s" s="3" r="A11">
        <v>432</v>
      </c>
    </row>
    <row spans="1:3" r="12">
      <c t="s" s="4" r="A12">
        <v>433</v>
      </c>
      <c t="n" s="6" r="B12">
        <v>102074</v>
      </c>
      <c t="n" s="6" r="C12">
        <v>200264</v>
      </c>
    </row>
    <row spans="1:3" r="13">
      <c t="s" s="4" r="A13">
        <v>404</v>
      </c>
    </row>
    <row spans="1:3" r="14">
      <c t="s" s="3" r="A14">
        <v>432</v>
      </c>
    </row>
    <row spans="1:3" r="15">
      <c t="s" s="4" r="A15">
        <v>433</v>
      </c>
      <c t="n" s="6" r="B15">
        <v>238598</v>
      </c>
      <c t="n" s="6" r="C15">
        <v>317878</v>
      </c>
    </row>
    <row spans="1:3" r="16">
      <c t="s" s="4" r="A16">
        <v>405</v>
      </c>
    </row>
    <row spans="1:3" r="17">
      <c t="s" s="3" r="A17">
        <v>432</v>
      </c>
    </row>
    <row spans="1:3" r="18">
      <c t="s" s="4" r="A18">
        <v>433</v>
      </c>
      <c t="n" s="6" r="B18">
        <v>6701</v>
      </c>
      <c t="n" s="6" r="C18">
        <v>12418</v>
      </c>
    </row>
    <row spans="1:3" r="19">
      <c t="s" s="4" r="A19">
        <v>406</v>
      </c>
    </row>
    <row spans="1:3" r="20">
      <c t="s" s="3" r="A20">
        <v>432</v>
      </c>
    </row>
    <row spans="1:3" r="21">
      <c t="s" s="4" r="A21">
        <v>433</v>
      </c>
      <c t="n" s="6" r="B21">
        <v>56911</v>
      </c>
      <c t="n" s="6" r="C21">
        <v>64198</v>
      </c>
    </row>
    <row spans="1:3" r="22">
      <c t="s" s="4" r="A22">
        <v>407</v>
      </c>
    </row>
    <row spans="1:3" r="23">
      <c t="s" s="3" r="A23">
        <v>432</v>
      </c>
    </row>
    <row spans="1:3" r="24">
      <c t="s" s="4" r="A24">
        <v>433</v>
      </c>
      <c t="n" s="6" r="B24">
        <v>22310</v>
      </c>
      <c t="n" s="6" r="C24">
        <v>22371</v>
      </c>
    </row>
    <row spans="1:3" r="25">
      <c t="s" s="4" r="A25">
        <v>408</v>
      </c>
    </row>
    <row spans="1:3" r="26">
      <c t="s" s="3" r="A26">
        <v>432</v>
      </c>
    </row>
    <row spans="1:3" r="27">
      <c t="s" s="4" r="A27">
        <v>433</v>
      </c>
      <c t="n" s="6" r="B27">
        <v>31608</v>
      </c>
      <c t="n" s="6" r="C27">
        <v>32465</v>
      </c>
    </row>
    <row spans="1:3" r="28">
      <c t="s" s="4" r="A28">
        <v>434</v>
      </c>
    </row>
    <row spans="1:3" r="29">
      <c t="s" s="3" r="A29">
        <v>432</v>
      </c>
    </row>
    <row spans="1:3" r="30">
      <c t="s" s="4" r="A30">
        <v>433</v>
      </c>
      <c t="s" s="4" r="B30">
        <v>60</v>
      </c>
      <c t="s" s="4" r="C30">
        <v>60</v>
      </c>
    </row>
    <row spans="1:3" r="31">
      <c t="s" s="4" r="A31">
        <v>435</v>
      </c>
    </row>
    <row spans="1:3" r="32">
      <c t="s" s="3" r="A32">
        <v>432</v>
      </c>
    </row>
    <row spans="1:3" r="33">
      <c t="s" s="4" r="A33">
        <v>433</v>
      </c>
      <c t="n" s="6" r="B33">
        <v>627083</v>
      </c>
      <c t="n" s="6" r="C33">
        <v>800203</v>
      </c>
    </row>
    <row spans="1:3" r="34">
      <c t="s" s="4" r="A34">
        <v>436</v>
      </c>
    </row>
    <row spans="1:3" r="35">
      <c t="s" s="3" r="A35">
        <v>432</v>
      </c>
    </row>
    <row spans="1:3" r="36">
      <c t="s" s="4" r="A36">
        <v>433</v>
      </c>
      <c t="s" s="4" r="B36">
        <v>60</v>
      </c>
      <c t="s" s="4" r="C36">
        <v>60</v>
      </c>
    </row>
    <row spans="1:3" r="37">
      <c t="s" s="4" r="A37">
        <v>437</v>
      </c>
    </row>
    <row spans="1:3" r="38">
      <c t="s" s="3" r="A38">
        <v>432</v>
      </c>
    </row>
    <row spans="1:3" r="39">
      <c t="s" s="4" r="A39">
        <v>433</v>
      </c>
      <c t="n" s="6" r="B39">
        <v>627083</v>
      </c>
      <c t="n" s="6" r="C39">
        <v>800203</v>
      </c>
    </row>
    <row spans="1:3" r="40">
      <c t="s" s="4" r="A40">
        <v>438</v>
      </c>
    </row>
    <row spans="1:3" r="41">
      <c t="s" s="3" r="A41">
        <v>432</v>
      </c>
    </row>
    <row spans="1:3" r="42">
      <c t="s" s="4" r="A42">
        <v>433</v>
      </c>
      <c t="s" s="4" r="B42">
        <v>60</v>
      </c>
      <c t="s" s="4" r="C42">
        <v>60</v>
      </c>
    </row>
    <row spans="1:3" r="43">
      <c t="s" s="4" r="A43">
        <v>439</v>
      </c>
    </row>
    <row spans="1:3" r="44">
      <c t="s" s="3" r="A44">
        <v>432</v>
      </c>
    </row>
    <row spans="1:3" r="45">
      <c t="s" s="4" r="A45">
        <v>433</v>
      </c>
      <c t="s" s="4" r="B45">
        <v>60</v>
      </c>
      <c t="s" s="4" r="C45">
        <v>60</v>
      </c>
    </row>
    <row spans="1:3" r="46">
      <c t="s" s="4" r="A46">
        <v>440</v>
      </c>
    </row>
    <row spans="1:3" r="47">
      <c t="s" s="3" r="A47">
        <v>432</v>
      </c>
    </row>
    <row spans="1:3" r="48">
      <c t="s" s="4" r="A48">
        <v>433</v>
      </c>
      <c t="s" s="4" r="B48">
        <v>60</v>
      </c>
      <c t="s" s="4" r="C48">
        <v>60</v>
      </c>
    </row>
    <row spans="1:3" r="49">
      <c t="s" s="4" r="A49">
        <v>441</v>
      </c>
    </row>
    <row spans="1:3" r="50">
      <c t="s" s="3" r="A50">
        <v>432</v>
      </c>
    </row>
    <row spans="1:3" r="51">
      <c t="s" s="4" r="A51">
        <v>433</v>
      </c>
      <c t="s" s="4" r="B51">
        <v>60</v>
      </c>
      <c t="s" s="4" r="C51">
        <v>60</v>
      </c>
    </row>
    <row spans="1:3" r="52">
      <c t="s" s="4" r="A52">
        <v>442</v>
      </c>
    </row>
    <row spans="1:3" r="53">
      <c t="s" s="3" r="A53">
        <v>432</v>
      </c>
    </row>
    <row spans="1:3" r="54">
      <c t="s" s="4" r="A54">
        <v>433</v>
      </c>
      <c t="s" s="4" r="B54">
        <v>60</v>
      </c>
      <c t="s" s="4" r="C54">
        <v>60</v>
      </c>
    </row>
    <row spans="1:3" r="55">
      <c t="s" s="4" r="A55">
        <v>443</v>
      </c>
    </row>
    <row spans="1:3" r="56">
      <c t="s" s="3" r="A56">
        <v>432</v>
      </c>
    </row>
    <row spans="1:3" r="57">
      <c t="s" s="4" r="A57">
        <v>433</v>
      </c>
      <c t="s" s="4" r="B57">
        <v>60</v>
      </c>
      <c t="s" s="4" r="C57">
        <v>60</v>
      </c>
    </row>
    <row spans="1:3" r="58">
      <c t="s" s="4" r="A58">
        <v>444</v>
      </c>
    </row>
    <row spans="1:3" r="59">
      <c t="s" s="3" r="A59">
        <v>432</v>
      </c>
    </row>
    <row spans="1:3" r="60">
      <c t="s" s="4" r="A60">
        <v>433</v>
      </c>
      <c t="s" s="4" r="B60">
        <v>60</v>
      </c>
      <c t="s" s="4" r="C60">
        <v>60</v>
      </c>
    </row>
    <row spans="1:3" r="61">
      <c t="s" s="4" r="A61">
        <v>445</v>
      </c>
    </row>
    <row spans="1:3" r="62">
      <c t="s" s="3" r="A62">
        <v>432</v>
      </c>
    </row>
    <row spans="1:3" r="63">
      <c t="s" s="4" r="A63">
        <v>433</v>
      </c>
      <c t="s" s="4" r="B63">
        <v>60</v>
      </c>
      <c t="s" s="4" r="C63">
        <v>60</v>
      </c>
    </row>
    <row spans="1:3" r="64">
      <c t="s" s="4" r="A64">
        <v>446</v>
      </c>
    </row>
    <row spans="1:3" r="65">
      <c t="s" s="3" r="A65">
        <v>432</v>
      </c>
    </row>
    <row spans="1:3" r="66">
      <c t="s" s="4" r="A66">
        <v>433</v>
      </c>
      <c t="s" s="4" r="B66">
        <v>60</v>
      </c>
      <c t="s" s="4" r="C66">
        <v>60</v>
      </c>
    </row>
    <row spans="1:3" r="67">
      <c t="s" s="4" r="A67">
        <v>447</v>
      </c>
    </row>
    <row spans="1:3" r="68">
      <c t="s" s="3" r="A68">
        <v>432</v>
      </c>
    </row>
    <row spans="1:3" r="69">
      <c t="s" s="4" r="A69">
        <v>433</v>
      </c>
      <c t="s" s="4" r="B69">
        <v>60</v>
      </c>
      <c t="s" s="4" r="C69">
        <v>60</v>
      </c>
    </row>
    <row spans="1:3" r="70">
      <c t="s" s="3" r="A70">
        <v>448</v>
      </c>
    </row>
    <row spans="1:3" r="71">
      <c t="s" s="4" r="A71">
        <v>449</v>
      </c>
      <c t="s" s="4" r="B71">
        <v>60</v>
      </c>
      <c t="s" s="4" r="C71">
        <v>60</v>
      </c>
    </row>
    <row spans="1:3" r="72">
      <c t="s" s="4" r="A72">
        <v>450</v>
      </c>
    </row>
    <row spans="1:3" r="73">
      <c t="s" s="3" r="A73">
        <v>432</v>
      </c>
    </row>
    <row spans="1:3" r="74">
      <c t="s" s="4" r="A74">
        <v>433</v>
      </c>
      <c t="n" s="6" r="B74">
        <v>627083</v>
      </c>
      <c t="n" s="6" r="C74">
        <v>800203</v>
      </c>
    </row>
    <row spans="1:3" r="75">
      <c t="s" s="4" r="A75">
        <v>451</v>
      </c>
    </row>
    <row spans="1:3" r="76">
      <c t="s" s="3" r="A76">
        <v>432</v>
      </c>
    </row>
    <row spans="1:3" r="77">
      <c t="s" s="4" r="A77">
        <v>433</v>
      </c>
      <c t="n" s="6" r="B77">
        <v>58325</v>
      </c>
      <c t="n" s="6" r="C77">
        <v>62674</v>
      </c>
    </row>
    <row spans="1:3" r="78">
      <c t="s" s="4" r="A78">
        <v>452</v>
      </c>
    </row>
    <row spans="1:3" r="79">
      <c t="s" s="3" r="A79">
        <v>432</v>
      </c>
    </row>
    <row spans="1:3" r="80">
      <c t="s" s="4" r="A80">
        <v>433</v>
      </c>
      <c t="n" s="6" r="B80">
        <v>110556</v>
      </c>
      <c t="n" s="6" r="C80">
        <v>87935</v>
      </c>
    </row>
    <row spans="1:3" r="81">
      <c t="s" s="4" r="A81">
        <v>453</v>
      </c>
    </row>
    <row spans="1:3" r="82">
      <c t="s" s="3" r="A82">
        <v>432</v>
      </c>
    </row>
    <row spans="1:3" r="83">
      <c t="s" s="4" r="A83">
        <v>433</v>
      </c>
      <c t="n" s="6" r="B83">
        <v>102074</v>
      </c>
      <c t="n" s="6" r="C83">
        <v>200264</v>
      </c>
    </row>
    <row spans="1:3" r="84">
      <c t="s" s="4" r="A84">
        <v>454</v>
      </c>
    </row>
    <row spans="1:3" r="85">
      <c t="s" s="3" r="A85">
        <v>432</v>
      </c>
    </row>
    <row spans="1:3" r="86">
      <c t="s" s="4" r="A86">
        <v>433</v>
      </c>
      <c t="n" s="6" r="B86">
        <v>238598</v>
      </c>
      <c t="n" s="6" r="C86">
        <v>317878</v>
      </c>
    </row>
    <row spans="1:3" r="87">
      <c t="s" s="4" r="A87">
        <v>455</v>
      </c>
    </row>
    <row spans="1:3" r="88">
      <c t="s" s="3" r="A88">
        <v>432</v>
      </c>
    </row>
    <row spans="1:3" r="89">
      <c t="s" s="4" r="A89">
        <v>433</v>
      </c>
      <c t="n" s="6" r="B89">
        <v>6701</v>
      </c>
      <c t="n" s="6" r="C89">
        <v>12418</v>
      </c>
    </row>
    <row spans="1:3" r="90">
      <c t="s" s="4" r="A90">
        <v>456</v>
      </c>
    </row>
    <row spans="1:3" r="91">
      <c t="s" s="3" r="A91">
        <v>432</v>
      </c>
    </row>
    <row spans="1:3" r="92">
      <c t="s" s="4" r="A92">
        <v>433</v>
      </c>
      <c t="n" s="6" r="B92">
        <v>56911</v>
      </c>
      <c t="n" s="6" r="C92">
        <v>64198</v>
      </c>
    </row>
    <row spans="1:3" r="93">
      <c t="s" s="4" r="A93">
        <v>457</v>
      </c>
    </row>
    <row spans="1:3" r="94">
      <c t="s" s="3" r="A94">
        <v>432</v>
      </c>
    </row>
    <row spans="1:3" r="95">
      <c t="s" s="4" r="A95">
        <v>433</v>
      </c>
      <c t="n" s="6" r="B95">
        <v>22310</v>
      </c>
      <c t="n" s="6" r="C95">
        <v>22371</v>
      </c>
    </row>
    <row spans="1:3" r="96">
      <c t="s" s="4" r="A96">
        <v>458</v>
      </c>
    </row>
    <row spans="1:3" r="97">
      <c t="s" s="3" r="A97">
        <v>432</v>
      </c>
    </row>
    <row spans="1:3" r="98">
      <c t="s" s="4" r="A98">
        <v>433</v>
      </c>
      <c t="n" s="6" r="B98">
        <v>31608</v>
      </c>
      <c t="n" s="6" r="C98">
        <v>32465</v>
      </c>
    </row>
    <row spans="1:3" r="99">
      <c t="s" s="4" r="A99">
        <v>459</v>
      </c>
    </row>
    <row spans="1:3" r="100">
      <c t="s" s="3" r="A100">
        <v>432</v>
      </c>
    </row>
    <row spans="1:3" r="101">
      <c t="s" s="4" r="A101">
        <v>433</v>
      </c>
      <c t="n" s="6" r="B101">
        <v>2871</v>
      </c>
      <c t="n" s="6" r="C101">
        <v>779</v>
      </c>
    </row>
    <row spans="1:3" r="102">
      <c t="s" s="3" r="A102">
        <v>448</v>
      </c>
    </row>
    <row spans="1:3" r="103">
      <c t="s" s="4" r="A103">
        <v>449</v>
      </c>
      <c t="n" s="6" r="B103">
        <v>6360</v>
      </c>
      <c t="n" s="6" r="C103">
        <v>2073</v>
      </c>
    </row>
    <row spans="1:3" r="104">
      <c t="s" s="4" r="A104">
        <v>460</v>
      </c>
    </row>
    <row spans="1:3" r="105">
      <c t="s" s="3" r="A105">
        <v>432</v>
      </c>
    </row>
    <row spans="1:3" r="106">
      <c t="s" s="4" r="A106">
        <v>433</v>
      </c>
      <c t="s" s="4" r="B106">
        <v>60</v>
      </c>
      <c t="s" s="4" r="C106">
        <v>60</v>
      </c>
    </row>
    <row spans="1:3" r="107">
      <c t="s" s="4" r="A107">
        <v>461</v>
      </c>
    </row>
    <row spans="1:3" r="108">
      <c t="s" s="3" r="A108">
        <v>432</v>
      </c>
    </row>
    <row spans="1:3" r="109">
      <c t="s" s="4" r="A109">
        <v>433</v>
      </c>
      <c t="s" s="4" r="B109">
        <v>60</v>
      </c>
      <c t="s" s="4" r="C109">
        <v>60</v>
      </c>
    </row>
    <row spans="1:3" r="110">
      <c t="s" s="4" r="A110">
        <v>462</v>
      </c>
    </row>
    <row spans="1:3" r="111">
      <c t="s" s="3" r="A111">
        <v>432</v>
      </c>
    </row>
    <row spans="1:3" r="112">
      <c t="s" s="4" r="A112">
        <v>433</v>
      </c>
      <c t="s" s="4" r="B112">
        <v>60</v>
      </c>
      <c t="s" s="4" r="C112">
        <v>60</v>
      </c>
    </row>
    <row spans="1:3" r="113">
      <c t="s" s="4" r="A113">
        <v>463</v>
      </c>
    </row>
    <row spans="1:3" r="114">
      <c t="s" s="3" r="A114">
        <v>432</v>
      </c>
    </row>
    <row spans="1:3" r="115">
      <c t="s" s="4" r="A115">
        <v>433</v>
      </c>
      <c t="s" s="4" r="B115">
        <v>60</v>
      </c>
      <c t="s" s="4" r="C115">
        <v>60</v>
      </c>
    </row>
    <row spans="1:3" r="116">
      <c t="s" s="4" r="A116">
        <v>464</v>
      </c>
    </row>
    <row spans="1:3" r="117">
      <c t="s" s="3" r="A117">
        <v>432</v>
      </c>
    </row>
    <row spans="1:3" r="118">
      <c t="s" s="4" r="A118">
        <v>433</v>
      </c>
      <c t="s" s="4" r="B118">
        <v>60</v>
      </c>
      <c t="s" s="4" r="C118">
        <v>60</v>
      </c>
    </row>
    <row spans="1:3" r="119">
      <c t="s" s="4" r="A119">
        <v>465</v>
      </c>
    </row>
    <row spans="1:3" r="120">
      <c t="s" s="3" r="A120">
        <v>432</v>
      </c>
    </row>
    <row spans="1:3" r="121">
      <c t="s" s="4" r="A121">
        <v>433</v>
      </c>
      <c t="s" s="4" r="B121">
        <v>60</v>
      </c>
      <c t="s" s="4" r="C121">
        <v>60</v>
      </c>
    </row>
    <row spans="1:3" r="122">
      <c t="s" s="4" r="A122">
        <v>466</v>
      </c>
    </row>
    <row spans="1:3" r="123">
      <c t="s" s="3" r="A123">
        <v>432</v>
      </c>
    </row>
    <row spans="1:3" r="124">
      <c t="s" s="4" r="A124">
        <v>433</v>
      </c>
      <c t="s" s="4" r="B124">
        <v>60</v>
      </c>
      <c t="s" s="4" r="C124">
        <v>60</v>
      </c>
    </row>
    <row spans="1:3" r="125">
      <c t="s" s="4" r="A125">
        <v>467</v>
      </c>
    </row>
    <row spans="1:3" r="126">
      <c t="s" s="3" r="A126">
        <v>432</v>
      </c>
    </row>
    <row spans="1:3" r="127">
      <c t="s" s="4" r="A127">
        <v>433</v>
      </c>
      <c t="s" s="4" r="B127">
        <v>60</v>
      </c>
      <c t="s" s="4" r="C127">
        <v>60</v>
      </c>
    </row>
    <row spans="1:3" r="128">
      <c t="s" s="4" r="A128">
        <v>468</v>
      </c>
    </row>
    <row spans="1:3" r="129">
      <c t="s" s="3" r="A129">
        <v>432</v>
      </c>
    </row>
    <row spans="1:3" r="130">
      <c t="s" s="4" r="A130">
        <v>433</v>
      </c>
      <c t="s" s="4" r="B130">
        <v>60</v>
      </c>
      <c t="s" s="4" r="C130">
        <v>60</v>
      </c>
    </row>
    <row spans="1:3" r="131">
      <c t="s" s="4" r="A131">
        <v>469</v>
      </c>
    </row>
    <row spans="1:3" r="132">
      <c t="s" s="3" r="A132">
        <v>432</v>
      </c>
    </row>
    <row spans="1:3" r="133">
      <c t="s" s="4" r="A133">
        <v>433</v>
      </c>
      <c t="s" s="4" r="B133">
        <v>60</v>
      </c>
      <c t="s" s="4" r="C133">
        <v>60</v>
      </c>
    </row>
    <row spans="1:3" r="134">
      <c t="s" s="3" r="A134">
        <v>448</v>
      </c>
    </row>
    <row spans="1:3" r="135">
      <c t="s" s="4" r="A135">
        <v>449</v>
      </c>
      <c t="s" s="4" r="B135">
        <v>60</v>
      </c>
      <c t="s" s="4" r="C135">
        <v>60</v>
      </c>
    </row>
    <row spans="1:3" r="136">
      <c t="s" s="4" r="A136">
        <v>470</v>
      </c>
    </row>
    <row spans="1:3" r="137">
      <c t="s" s="3" r="A137">
        <v>432</v>
      </c>
    </row>
    <row spans="1:3" r="138">
      <c t="s" s="4" r="A138">
        <v>433</v>
      </c>
      <c t="n" s="6" r="B138">
        <v>627083</v>
      </c>
      <c t="n" s="6" r="C138">
        <v>800203</v>
      </c>
    </row>
    <row spans="1:3" r="139">
      <c t="s" s="4" r="A139">
        <v>471</v>
      </c>
    </row>
    <row spans="1:3" r="140">
      <c t="s" s="3" r="A140">
        <v>432</v>
      </c>
    </row>
    <row spans="1:3" r="141">
      <c t="s" s="4" r="A141">
        <v>433</v>
      </c>
      <c t="n" s="6" r="B141">
        <v>58325</v>
      </c>
      <c t="n" s="6" r="C141">
        <v>62674</v>
      </c>
    </row>
    <row spans="1:3" r="142">
      <c t="s" s="4" r="A142">
        <v>472</v>
      </c>
    </row>
    <row spans="1:3" r="143">
      <c t="s" s="3" r="A143">
        <v>432</v>
      </c>
    </row>
    <row spans="1:3" r="144">
      <c t="s" s="4" r="A144">
        <v>433</v>
      </c>
      <c t="n" s="6" r="B144">
        <v>110556</v>
      </c>
      <c t="n" s="6" r="C144">
        <v>87935</v>
      </c>
    </row>
    <row spans="1:3" r="145">
      <c t="s" s="4" r="A145">
        <v>473</v>
      </c>
    </row>
    <row spans="1:3" r="146">
      <c t="s" s="3" r="A146">
        <v>432</v>
      </c>
    </row>
    <row spans="1:3" r="147">
      <c t="s" s="4" r="A147">
        <v>433</v>
      </c>
      <c t="n" s="6" r="B147">
        <v>102074</v>
      </c>
      <c t="n" s="6" r="C147">
        <v>200264</v>
      </c>
    </row>
    <row spans="1:3" r="148">
      <c t="s" s="4" r="A148">
        <v>474</v>
      </c>
    </row>
    <row spans="1:3" r="149">
      <c t="s" s="3" r="A149">
        <v>432</v>
      </c>
    </row>
    <row spans="1:3" r="150">
      <c t="s" s="4" r="A150">
        <v>433</v>
      </c>
      <c t="n" s="6" r="B150">
        <v>238598</v>
      </c>
      <c t="n" s="6" r="C150">
        <v>317878</v>
      </c>
    </row>
    <row spans="1:3" r="151">
      <c t="s" s="4" r="A151">
        <v>475</v>
      </c>
    </row>
    <row spans="1:3" r="152">
      <c t="s" s="3" r="A152">
        <v>432</v>
      </c>
    </row>
    <row spans="1:3" r="153">
      <c t="s" s="4" r="A153">
        <v>433</v>
      </c>
      <c t="n" s="6" r="B153">
        <v>6701</v>
      </c>
      <c t="n" s="6" r="C153">
        <v>12418</v>
      </c>
    </row>
    <row spans="1:3" r="154">
      <c t="s" s="4" r="A154">
        <v>476</v>
      </c>
    </row>
    <row spans="1:3" r="155">
      <c t="s" s="3" r="A155">
        <v>432</v>
      </c>
    </row>
    <row spans="1:3" r="156">
      <c t="s" s="4" r="A156">
        <v>433</v>
      </c>
      <c t="n" s="6" r="B156">
        <v>56911</v>
      </c>
      <c t="n" s="6" r="C156">
        <v>64198</v>
      </c>
    </row>
    <row spans="1:3" r="157">
      <c t="s" s="4" r="A157">
        <v>477</v>
      </c>
    </row>
    <row spans="1:3" r="158">
      <c t="s" s="3" r="A158">
        <v>432</v>
      </c>
    </row>
    <row spans="1:3" r="159">
      <c t="s" s="4" r="A159">
        <v>433</v>
      </c>
      <c t="n" s="6" r="B159">
        <v>22310</v>
      </c>
      <c t="n" s="6" r="C159">
        <v>22371</v>
      </c>
    </row>
    <row spans="1:3" r="160">
      <c t="s" s="4" r="A160">
        <v>478</v>
      </c>
    </row>
    <row spans="1:3" r="161">
      <c t="s" s="3" r="A161">
        <v>432</v>
      </c>
    </row>
    <row spans="1:3" r="162">
      <c t="s" s="4" r="A162">
        <v>433</v>
      </c>
      <c t="n" s="6" r="B162">
        <v>31608</v>
      </c>
      <c t="n" s="6" r="C162">
        <v>32465</v>
      </c>
    </row>
    <row spans="1:3" r="163">
      <c t="s" s="4" r="A163">
        <v>479</v>
      </c>
    </row>
    <row spans="1:3" r="164">
      <c t="s" s="3" r="A164">
        <v>432</v>
      </c>
    </row>
    <row spans="1:3" r="165">
      <c t="s" s="4" r="A165">
        <v>433</v>
      </c>
      <c t="n" s="6" r="B165">
        <v>2871</v>
      </c>
      <c t="n" s="6" r="C165">
        <v>779</v>
      </c>
    </row>
    <row spans="1:3" r="166">
      <c t="s" s="3" r="A166">
        <v>448</v>
      </c>
    </row>
    <row spans="1:3" r="167">
      <c t="s" s="4" r="A167">
        <v>449</v>
      </c>
      <c t="n" s="7" r="B167">
        <v>6360</v>
      </c>
      <c t="n" s="7" r="C167">
        <v>20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0</v>
      </c>
      <c t="s" s="2" r="B1">
        <v>2</v>
      </c>
      <c t="s" s="2" r="C1">
        <v>25</v>
      </c>
    </row>
    <row spans="1:3" r="2">
      <c t="s" s="3" r="A2">
        <v>481</v>
      </c>
    </row>
    <row spans="1:3" r="3">
      <c t="s" s="4" r="A3">
        <v>482</v>
      </c>
      <c t="n" s="7" r="B3">
        <v>100</v>
      </c>
      <c t="n" s="7" r="C3">
        <v>500</v>
      </c>
    </row>
    <row spans="1:3" r="4">
      <c t="s" s="4" r="A4">
        <v>483</v>
      </c>
    </row>
    <row spans="1:3" r="5">
      <c t="s" s="3" r="A5">
        <v>481</v>
      </c>
    </row>
    <row spans="1:3" r="6">
      <c t="s" s="4" r="A6">
        <v>482</v>
      </c>
      <c t="s" s="4" r="B6">
        <v>60</v>
      </c>
      <c t="s" s="4" r="C6">
        <v>60</v>
      </c>
    </row>
    <row spans="1:3" r="7">
      <c t="s" s="4" r="A7">
        <v>43</v>
      </c>
      <c t="s" s="4" r="C7">
        <v>60</v>
      </c>
    </row>
    <row spans="1:3" r="8">
      <c t="s" s="4" r="A8">
        <v>484</v>
      </c>
    </row>
    <row spans="1:3" r="9">
      <c t="s" s="3" r="A9">
        <v>481</v>
      </c>
    </row>
    <row spans="1:3" r="10">
      <c t="s" s="4" r="A10">
        <v>482</v>
      </c>
      <c t="s" s="4" r="B10">
        <v>60</v>
      </c>
      <c t="s" s="4" r="C10">
        <v>60</v>
      </c>
    </row>
    <row spans="1:3" r="11">
      <c t="s" s="4" r="A11">
        <v>43</v>
      </c>
      <c t="s" s="4" r="C11">
        <v>60</v>
      </c>
    </row>
    <row spans="1:3" r="12">
      <c t="s" s="4" r="A12">
        <v>485</v>
      </c>
    </row>
    <row spans="1:3" r="13">
      <c t="s" s="3" r="A13">
        <v>481</v>
      </c>
    </row>
    <row spans="1:3" r="14">
      <c t="s" s="4" r="A14">
        <v>482</v>
      </c>
      <c t="n" s="6" r="B14">
        <v>84</v>
      </c>
      <c t="n" s="6" r="C14">
        <v>483</v>
      </c>
    </row>
    <row spans="1:3" r="15">
      <c t="s" s="4" r="A15">
        <v>43</v>
      </c>
      <c t="n" s="6" r="C15">
        <v>250</v>
      </c>
    </row>
    <row spans="1:3" r="16">
      <c t="s" s="4" r="A16">
        <v>486</v>
      </c>
    </row>
    <row spans="1:3" r="17">
      <c t="s" s="3" r="A17">
        <v>481</v>
      </c>
    </row>
    <row spans="1:3" r="18">
      <c t="s" s="4" r="A18">
        <v>482</v>
      </c>
      <c t="n" s="7" r="B18">
        <v>84</v>
      </c>
      <c t="n" s="6" r="C18">
        <v>483</v>
      </c>
    </row>
    <row spans="1:3" r="19">
      <c t="s" s="4" r="A19">
        <v>43</v>
      </c>
      <c t="n" s="7" r="C19">
        <v>2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3</v>
      </c>
      <c t="s" s="2" r="B1">
        <v>83</v>
      </c>
      <c t="s" s="2" r="D1">
        <v>1</v>
      </c>
    </row>
    <row spans="1:5" r="2">
      <c t="s" s="2" r="B2">
        <v>2</v>
      </c>
      <c t="s" s="2" r="C2">
        <v>84</v>
      </c>
      <c t="s" s="2" r="D2">
        <v>2</v>
      </c>
      <c t="s" s="2" r="E2">
        <v>84</v>
      </c>
    </row>
    <row spans="1:5" r="3">
      <c t="s" s="3" r="A3">
        <v>124</v>
      </c>
    </row>
    <row spans="1:5" r="4">
      <c t="s" s="4" r="A4">
        <v>125</v>
      </c>
      <c t="n" s="7" r="B4">
        <v>8854</v>
      </c>
      <c t="n" s="7" r="C4">
        <v>463</v>
      </c>
      <c t="n" s="7" r="D4">
        <v>17480</v>
      </c>
      <c t="n" s="7" r="E4">
        <v>5226</v>
      </c>
    </row>
    <row spans="1:5" r="5">
      <c t="s" s="3" r="A5">
        <v>126</v>
      </c>
    </row>
    <row spans="1:5" r="6">
      <c t="s" s="4" r="A6">
        <v>127</v>
      </c>
      <c t="n" s="6" r="B6">
        <v>1392</v>
      </c>
      <c t="n" s="6" r="C6">
        <v>-2167</v>
      </c>
      <c t="n" s="6" r="D6">
        <v>7149</v>
      </c>
      <c t="n" s="6" r="E6">
        <v>801</v>
      </c>
    </row>
    <row spans="1:5" r="7">
      <c t="s" s="4" r="A7">
        <v>128</v>
      </c>
      <c t="n" s="6" r="B7">
        <v>58</v>
      </c>
      <c t="n" s="6" r="C7">
        <v>108</v>
      </c>
      <c t="n" s="6" r="D7">
        <v>119</v>
      </c>
      <c t="n" s="6" r="E7">
        <v>162</v>
      </c>
    </row>
    <row spans="1:5" r="8">
      <c t="s" s="4" r="A8">
        <v>129</v>
      </c>
      <c t="n" s="6" r="B8">
        <v>-251</v>
      </c>
      <c t="n" s="6" r="C8">
        <v>196</v>
      </c>
      <c t="n" s="6" r="D8">
        <v>-1304</v>
      </c>
      <c t="n" s="6" r="E8">
        <v>-224</v>
      </c>
    </row>
    <row spans="1:5" r="9">
      <c t="s" s="4" r="A9">
        <v>130</v>
      </c>
      <c t="n" s="6" r="B9">
        <v>1199</v>
      </c>
      <c t="n" s="6" r="C9">
        <v>-1863</v>
      </c>
      <c t="n" s="6" r="D9">
        <v>5964</v>
      </c>
      <c t="n" s="6" r="E9">
        <v>739</v>
      </c>
    </row>
    <row spans="1:5" r="10">
      <c t="s" s="4" r="A10">
        <v>131</v>
      </c>
      <c t="n" s="7" r="B10">
        <v>10053</v>
      </c>
      <c t="n" s="7" r="C10">
        <v>-1400</v>
      </c>
      <c t="n" s="7" r="D10">
        <v>23444</v>
      </c>
      <c t="n" s="7" r="E10">
        <v>59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25</v>
      </c>
    </row>
    <row spans="1:3" r="2">
      <c t="s" s="3" r="A2">
        <v>488</v>
      </c>
    </row>
    <row spans="1:3" r="3">
      <c t="s" s="4" r="A3">
        <v>27</v>
      </c>
      <c t="n" s="7" r="B3">
        <v>50581</v>
      </c>
      <c t="n" s="7" r="C3">
        <v>79750</v>
      </c>
    </row>
    <row spans="1:3" r="4">
      <c t="s" s="4" r="A4">
        <v>489</v>
      </c>
      <c t="n" s="6" r="B4">
        <v>29015</v>
      </c>
      <c t="n" s="6" r="C4">
        <v>24808</v>
      </c>
    </row>
    <row spans="1:3" r="5">
      <c t="s" s="4" r="A5">
        <v>490</v>
      </c>
      <c t="n" s="6" r="B5">
        <v>627083</v>
      </c>
      <c t="n" s="6" r="C5">
        <v>800203</v>
      </c>
    </row>
    <row spans="1:3" r="6">
      <c t="s" s="4" r="A6">
        <v>491</v>
      </c>
      <c t="n" s="6" r="B6">
        <v>229174</v>
      </c>
      <c t="n" s="6" r="C6">
        <v>210003</v>
      </c>
    </row>
    <row spans="1:3" r="7">
      <c t="s" s="4" r="A7">
        <v>38</v>
      </c>
      <c t="n" s="6" r="B7">
        <v>8916</v>
      </c>
      <c t="n" s="6" r="C7">
        <v>9270</v>
      </c>
    </row>
    <row spans="1:3" r="8">
      <c t="s" s="3" r="A8">
        <v>492</v>
      </c>
    </row>
    <row spans="1:3" r="9">
      <c t="s" s="4" r="A9">
        <v>493</v>
      </c>
      <c t="n" s="6" r="B9">
        <v>15525</v>
      </c>
      <c t="n" s="6" r="C9">
        <v>15878</v>
      </c>
    </row>
    <row spans="1:3" r="10">
      <c t="s" s="4" r="A10">
        <v>434</v>
      </c>
    </row>
    <row spans="1:3" r="11">
      <c t="s" s="3" r="A11">
        <v>488</v>
      </c>
    </row>
    <row spans="1:3" r="12">
      <c t="s" s="4" r="A12">
        <v>27</v>
      </c>
      <c t="n" s="6" r="B12">
        <v>50581</v>
      </c>
      <c t="n" s="6" r="C12">
        <v>79750</v>
      </c>
    </row>
    <row spans="1:3" r="13">
      <c t="s" s="4" r="A13">
        <v>489</v>
      </c>
      <c t="s" s="4" r="B13">
        <v>60</v>
      </c>
      <c t="s" s="4" r="C13">
        <v>60</v>
      </c>
    </row>
    <row spans="1:3" r="14">
      <c t="s" s="4" r="A14">
        <v>490</v>
      </c>
      <c t="s" s="4" r="B14">
        <v>60</v>
      </c>
      <c t="s" s="4" r="C14">
        <v>60</v>
      </c>
    </row>
    <row spans="1:3" r="15">
      <c t="s" s="4" r="A15">
        <v>494</v>
      </c>
      <c t="s" s="4" r="B15">
        <v>60</v>
      </c>
      <c t="s" s="4" r="C15">
        <v>60</v>
      </c>
    </row>
    <row spans="1:3" r="16">
      <c t="s" s="4" r="A16">
        <v>491</v>
      </c>
      <c t="s" s="4" r="B16">
        <v>60</v>
      </c>
      <c t="s" s="4" r="C16">
        <v>60</v>
      </c>
    </row>
    <row spans="1:3" r="17">
      <c t="s" s="4" r="A17">
        <v>36</v>
      </c>
      <c t="s" s="4" r="B17">
        <v>60</v>
      </c>
      <c t="s" s="4" r="C17">
        <v>60</v>
      </c>
    </row>
    <row spans="1:3" r="18">
      <c t="s" s="4" r="A18">
        <v>449</v>
      </c>
      <c t="s" s="4" r="B18">
        <v>60</v>
      </c>
      <c t="s" s="4" r="C18">
        <v>60</v>
      </c>
    </row>
    <row spans="1:3" r="19">
      <c t="s" s="4" r="A19">
        <v>38</v>
      </c>
      <c t="s" s="4" r="B19">
        <v>60</v>
      </c>
      <c t="s" s="4" r="C19">
        <v>60</v>
      </c>
    </row>
    <row spans="1:3" r="20">
      <c t="s" s="3" r="A20">
        <v>492</v>
      </c>
    </row>
    <row spans="1:3" r="21">
      <c t="s" s="4" r="A21">
        <v>495</v>
      </c>
      <c t="s" s="4" r="B21">
        <v>60</v>
      </c>
      <c t="s" s="4" r="C21">
        <v>60</v>
      </c>
    </row>
    <row spans="1:3" r="22">
      <c t="s" s="4" r="A22">
        <v>496</v>
      </c>
      <c t="n" s="6" r="B22">
        <v>2663184</v>
      </c>
      <c t="n" s="6" r="C22">
        <v>2550770</v>
      </c>
    </row>
    <row spans="1:3" r="23">
      <c t="s" s="4" r="A23">
        <v>497</v>
      </c>
      <c t="n" s="6" r="B23">
        <v>150000</v>
      </c>
      <c t="n" s="6" r="C23">
        <v>120000</v>
      </c>
    </row>
    <row spans="1:3" r="24">
      <c t="s" s="4" r="A24">
        <v>53</v>
      </c>
      <c t="n" s="6" r="B24">
        <v>40000</v>
      </c>
      <c t="n" s="6" r="C24">
        <v>197243</v>
      </c>
    </row>
    <row spans="1:3" r="25">
      <c t="s" s="4" r="A25">
        <v>54</v>
      </c>
      <c t="s" s="4" r="B25">
        <v>60</v>
      </c>
      <c t="s" s="4" r="C25">
        <v>60</v>
      </c>
    </row>
    <row spans="1:3" r="26">
      <c t="s" s="4" r="A26">
        <v>498</v>
      </c>
      <c t="s" s="4" r="B26">
        <v>60</v>
      </c>
      <c t="s" s="4" r="C26">
        <v>60</v>
      </c>
    </row>
    <row spans="1:3" r="27">
      <c t="s" s="4" r="A27">
        <v>493</v>
      </c>
      <c t="s" s="4" r="B27">
        <v>60</v>
      </c>
      <c t="s" s="4" r="C27">
        <v>60</v>
      </c>
    </row>
    <row spans="1:3" r="28">
      <c t="s" s="4" r="A28">
        <v>449</v>
      </c>
      <c t="s" s="4" r="B28">
        <v>60</v>
      </c>
      <c t="s" s="4" r="C28">
        <v>60</v>
      </c>
    </row>
    <row spans="1:3" r="29">
      <c t="s" s="4" r="A29">
        <v>499</v>
      </c>
      <c t="n" s="6" r="B29">
        <v>103</v>
      </c>
      <c t="n" s="6" r="C29">
        <v>93</v>
      </c>
    </row>
    <row spans="1:3" r="30">
      <c t="s" s="4" r="A30">
        <v>435</v>
      </c>
    </row>
    <row spans="1:3" r="31">
      <c t="s" s="3" r="A31">
        <v>488</v>
      </c>
    </row>
    <row spans="1:3" r="32">
      <c t="s" s="4" r="A32">
        <v>27</v>
      </c>
      <c t="s" s="4" r="B32">
        <v>60</v>
      </c>
      <c t="s" s="4" r="C32">
        <v>60</v>
      </c>
    </row>
    <row spans="1:3" r="33">
      <c t="s" s="4" r="A33">
        <v>489</v>
      </c>
      <c t="n" s="6" r="B33">
        <v>29015</v>
      </c>
      <c t="n" s="6" r="C33">
        <v>24808</v>
      </c>
    </row>
    <row spans="1:3" r="34">
      <c t="s" s="4" r="A34">
        <v>490</v>
      </c>
      <c t="n" s="6" r="B34">
        <v>627083</v>
      </c>
      <c t="n" s="6" r="C34">
        <v>800203</v>
      </c>
    </row>
    <row spans="1:3" r="35">
      <c t="s" s="4" r="A35">
        <v>494</v>
      </c>
      <c t="s" s="4" r="B35">
        <v>60</v>
      </c>
      <c t="s" s="4" r="C35">
        <v>60</v>
      </c>
    </row>
    <row spans="1:3" r="36">
      <c t="s" s="4" r="A36">
        <v>491</v>
      </c>
      <c t="n" s="6" r="B36">
        <v>229174</v>
      </c>
      <c t="n" s="6" r="C36">
        <v>210003</v>
      </c>
    </row>
    <row spans="1:3" r="37">
      <c t="s" s="4" r="A37">
        <v>36</v>
      </c>
      <c t="s" s="4" r="B37">
        <v>60</v>
      </c>
      <c t="s" s="4" r="C37">
        <v>60</v>
      </c>
    </row>
    <row spans="1:3" r="38">
      <c t="s" s="4" r="A38">
        <v>449</v>
      </c>
      <c t="n" s="6" r="B38">
        <v>2871</v>
      </c>
      <c t="n" s="6" r="C38">
        <v>779</v>
      </c>
    </row>
    <row spans="1:3" r="39">
      <c t="s" s="4" r="A39">
        <v>38</v>
      </c>
      <c t="n" s="6" r="B39">
        <v>2840</v>
      </c>
      <c t="n" s="6" r="C39">
        <v>3228</v>
      </c>
    </row>
    <row spans="1:3" r="40">
      <c t="s" s="3" r="A40">
        <v>492</v>
      </c>
    </row>
    <row spans="1:3" r="41">
      <c t="s" s="4" r="A41">
        <v>495</v>
      </c>
      <c t="n" s="6" r="B41">
        <v>191657</v>
      </c>
      <c t="n" s="6" r="C41">
        <v>293368</v>
      </c>
    </row>
    <row spans="1:3" r="42">
      <c t="s" s="4" r="A42">
        <v>496</v>
      </c>
      <c t="s" s="4" r="B42">
        <v>60</v>
      </c>
      <c t="s" s="4" r="C42">
        <v>60</v>
      </c>
    </row>
    <row spans="1:3" r="43">
      <c t="s" s="4" r="A43">
        <v>497</v>
      </c>
      <c t="s" s="4" r="B43">
        <v>60</v>
      </c>
      <c t="s" s="4" r="C43">
        <v>60</v>
      </c>
    </row>
    <row spans="1:3" r="44">
      <c t="s" s="4" r="A44">
        <v>53</v>
      </c>
      <c t="n" s="6" r="B44">
        <v>161990</v>
      </c>
      <c t="n" s="6" r="C44">
        <v>100772</v>
      </c>
    </row>
    <row spans="1:3" r="45">
      <c t="s" s="4" r="A45">
        <v>54</v>
      </c>
      <c t="n" s="6" r="B45">
        <v>50939</v>
      </c>
      <c t="n" s="6" r="C45">
        <v>51480</v>
      </c>
    </row>
    <row spans="1:3" r="46">
      <c t="s" s="4" r="A46">
        <v>498</v>
      </c>
      <c t="s" s="4" r="B46">
        <v>60</v>
      </c>
      <c t="s" s="4" r="C46">
        <v>60</v>
      </c>
    </row>
    <row spans="1:3" r="47">
      <c t="s" s="4" r="A47">
        <v>493</v>
      </c>
      <c t="s" s="4" r="B47">
        <v>60</v>
      </c>
      <c t="s" s="4" r="C47">
        <v>60</v>
      </c>
    </row>
    <row spans="1:3" r="48">
      <c t="s" s="4" r="A48">
        <v>449</v>
      </c>
      <c t="n" s="6" r="B48">
        <v>6360</v>
      </c>
      <c t="n" s="6" r="C48">
        <v>2073</v>
      </c>
    </row>
    <row spans="1:3" r="49">
      <c t="s" s="4" r="A49">
        <v>499</v>
      </c>
      <c t="n" s="6" r="B49">
        <v>1353</v>
      </c>
      <c t="n" s="6" r="C49">
        <v>1551</v>
      </c>
    </row>
    <row spans="1:3" r="50">
      <c t="s" s="4" r="A50">
        <v>436</v>
      </c>
    </row>
    <row spans="1:3" r="51">
      <c t="s" s="3" r="A51">
        <v>488</v>
      </c>
    </row>
    <row spans="1:3" r="52">
      <c t="s" s="4" r="A52">
        <v>27</v>
      </c>
      <c t="s" s="4" r="B52">
        <v>60</v>
      </c>
      <c t="s" s="4" r="C52">
        <v>60</v>
      </c>
    </row>
    <row spans="1:3" r="53">
      <c t="s" s="4" r="A53">
        <v>489</v>
      </c>
      <c t="s" s="4" r="B53">
        <v>60</v>
      </c>
      <c t="s" s="4" r="C53">
        <v>60</v>
      </c>
    </row>
    <row spans="1:3" r="54">
      <c t="s" s="4" r="A54">
        <v>490</v>
      </c>
      <c t="s" s="4" r="B54">
        <v>60</v>
      </c>
      <c t="s" s="4" r="C54">
        <v>60</v>
      </c>
    </row>
    <row spans="1:3" r="55">
      <c t="s" s="4" r="A55">
        <v>494</v>
      </c>
      <c t="s" s="4" r="B55">
        <v>60</v>
      </c>
      <c t="s" s="4" r="C55">
        <v>60</v>
      </c>
    </row>
    <row spans="1:3" r="56">
      <c t="s" s="4" r="A56">
        <v>491</v>
      </c>
      <c t="s" s="4" r="B56">
        <v>60</v>
      </c>
      <c t="s" s="4" r="C56">
        <v>60</v>
      </c>
    </row>
    <row spans="1:3" r="57">
      <c t="s" s="4" r="A57">
        <v>36</v>
      </c>
      <c t="n" s="6" r="B57">
        <v>2520109</v>
      </c>
      <c t="n" s="6" r="C57">
        <v>2379171</v>
      </c>
    </row>
    <row spans="1:3" r="58">
      <c t="s" s="4" r="A58">
        <v>449</v>
      </c>
      <c t="s" s="4" r="B58">
        <v>60</v>
      </c>
      <c t="s" s="4" r="C58">
        <v>60</v>
      </c>
    </row>
    <row spans="1:3" r="59">
      <c t="s" s="4" r="A59">
        <v>38</v>
      </c>
      <c t="n" s="6" r="B59">
        <v>6076</v>
      </c>
      <c t="n" s="6" r="C59">
        <v>6042</v>
      </c>
    </row>
    <row spans="1:3" r="60">
      <c t="s" s="3" r="A60">
        <v>492</v>
      </c>
    </row>
    <row spans="1:3" r="61">
      <c t="s" s="4" r="A61">
        <v>495</v>
      </c>
      <c t="s" s="4" r="B61">
        <v>60</v>
      </c>
      <c t="s" s="4" r="C61">
        <v>60</v>
      </c>
    </row>
    <row spans="1:3" r="62">
      <c t="s" s="4" r="A62">
        <v>496</v>
      </c>
      <c t="s" s="4" r="B62">
        <v>60</v>
      </c>
      <c t="s" s="4" r="C62">
        <v>60</v>
      </c>
    </row>
    <row spans="1:3" r="63">
      <c t="s" s="4" r="A63">
        <v>497</v>
      </c>
      <c t="s" s="4" r="B63">
        <v>60</v>
      </c>
      <c t="s" s="4" r="C63">
        <v>60</v>
      </c>
    </row>
    <row spans="1:3" r="64">
      <c t="s" s="4" r="A64">
        <v>53</v>
      </c>
      <c t="s" s="4" r="B64">
        <v>60</v>
      </c>
      <c t="s" s="4" r="C64">
        <v>60</v>
      </c>
    </row>
    <row spans="1:3" r="65">
      <c t="s" s="4" r="A65">
        <v>54</v>
      </c>
      <c t="s" s="4" r="B65">
        <v>60</v>
      </c>
      <c t="s" s="4" r="C65">
        <v>60</v>
      </c>
    </row>
    <row spans="1:3" r="66">
      <c t="s" s="4" r="A66">
        <v>498</v>
      </c>
      <c t="n" s="6" r="B66">
        <v>84810</v>
      </c>
      <c t="n" s="6" r="C66">
        <v>78830</v>
      </c>
    </row>
    <row spans="1:3" r="67">
      <c t="s" s="4" r="A67">
        <v>493</v>
      </c>
      <c t="n" s="6" r="B67">
        <v>17709</v>
      </c>
      <c t="n" s="6" r="C67">
        <v>16566</v>
      </c>
    </row>
    <row spans="1:3" r="68">
      <c t="s" s="4" r="A68">
        <v>449</v>
      </c>
      <c t="s" s="4" r="B68">
        <v>60</v>
      </c>
      <c t="s" s="4" r="C68">
        <v>60</v>
      </c>
    </row>
    <row spans="1:3" r="69">
      <c t="s" s="4" r="A69">
        <v>499</v>
      </c>
      <c t="s" s="4" r="B69">
        <v>60</v>
      </c>
      <c t="s" s="4" r="C69">
        <v>60</v>
      </c>
    </row>
    <row spans="1:3" r="70">
      <c t="s" s="4" r="A70">
        <v>500</v>
      </c>
    </row>
    <row spans="1:3" r="71">
      <c t="s" s="3" r="A71">
        <v>488</v>
      </c>
    </row>
    <row spans="1:3" r="72">
      <c t="s" s="4" r="A72">
        <v>27</v>
      </c>
      <c t="n" s="6" r="B72">
        <v>50581</v>
      </c>
      <c t="n" s="6" r="C72">
        <v>79750</v>
      </c>
    </row>
    <row spans="1:3" r="73">
      <c t="s" s="4" r="A73">
        <v>489</v>
      </c>
      <c t="n" s="6" r="B73">
        <v>29015</v>
      </c>
      <c t="n" s="6" r="C73">
        <v>24808</v>
      </c>
    </row>
    <row spans="1:3" r="74">
      <c t="s" s="4" r="A74">
        <v>490</v>
      </c>
      <c t="n" s="6" r="B74">
        <v>627083</v>
      </c>
      <c t="n" s="6" r="C74">
        <v>800203</v>
      </c>
    </row>
    <row spans="1:3" r="75">
      <c t="s" s="4" r="A75">
        <v>494</v>
      </c>
      <c t="n" s="6" r="B75">
        <v>20894</v>
      </c>
      <c t="n" s="6" r="C75">
        <v>24788</v>
      </c>
    </row>
    <row spans="1:3" r="76">
      <c t="s" s="4" r="A76">
        <v>491</v>
      </c>
      <c t="n" s="6" r="B76">
        <v>222058</v>
      </c>
      <c t="n" s="6" r="C76">
        <v>208351</v>
      </c>
    </row>
    <row spans="1:3" r="77">
      <c t="s" s="4" r="A77">
        <v>36</v>
      </c>
      <c t="n" s="6" r="B77">
        <v>2502218</v>
      </c>
      <c t="n" s="6" r="C77">
        <v>2390030</v>
      </c>
    </row>
    <row spans="1:3" r="78">
      <c t="s" s="4" r="A78">
        <v>449</v>
      </c>
      <c t="n" s="6" r="B78">
        <v>2871</v>
      </c>
      <c t="n" s="6" r="C78">
        <v>779</v>
      </c>
    </row>
    <row spans="1:3" r="79">
      <c t="s" s="4" r="A79">
        <v>38</v>
      </c>
      <c t="n" s="6" r="B79">
        <v>8916</v>
      </c>
      <c t="n" s="6" r="C79">
        <v>9270</v>
      </c>
    </row>
    <row spans="1:3" r="80">
      <c t="s" s="3" r="A80">
        <v>492</v>
      </c>
    </row>
    <row spans="1:3" r="81">
      <c t="s" s="4" r="A81">
        <v>495</v>
      </c>
      <c t="n" s="6" r="B81">
        <v>190479</v>
      </c>
      <c t="n" s="6" r="C81">
        <v>292855</v>
      </c>
    </row>
    <row spans="1:3" r="82">
      <c t="s" s="4" r="A82">
        <v>496</v>
      </c>
      <c t="n" s="6" r="B82">
        <v>2663184</v>
      </c>
      <c t="n" s="6" r="C82">
        <v>2550770</v>
      </c>
    </row>
    <row spans="1:3" r="83">
      <c t="s" s="4" r="A83">
        <v>497</v>
      </c>
      <c t="n" s="6" r="B83">
        <v>150000</v>
      </c>
      <c t="n" s="6" r="C83">
        <v>120000</v>
      </c>
    </row>
    <row spans="1:3" r="84">
      <c t="s" s="4" r="A84">
        <v>53</v>
      </c>
      <c t="n" s="6" r="B84">
        <v>198842</v>
      </c>
      <c t="n" s="6" r="C84">
        <v>297507</v>
      </c>
    </row>
    <row spans="1:3" r="85">
      <c t="s" s="4" r="A85">
        <v>54</v>
      </c>
      <c t="n" s="6" r="B85">
        <v>50895</v>
      </c>
      <c t="n" s="6" r="C85">
        <v>50891</v>
      </c>
    </row>
    <row spans="1:3" r="86">
      <c t="s" s="4" r="A86">
        <v>498</v>
      </c>
      <c t="n" s="6" r="B86">
        <v>78432</v>
      </c>
      <c t="n" s="6" r="C86">
        <v>78363</v>
      </c>
    </row>
    <row spans="1:3" r="87">
      <c t="s" s="4" r="A87">
        <v>493</v>
      </c>
      <c t="n" s="6" r="B87">
        <v>15525</v>
      </c>
      <c t="n" s="6" r="C87">
        <v>15878</v>
      </c>
    </row>
    <row spans="1:3" r="88">
      <c t="s" s="4" r="A88">
        <v>449</v>
      </c>
      <c t="n" s="6" r="B88">
        <v>6360</v>
      </c>
      <c t="n" s="6" r="C88">
        <v>2073</v>
      </c>
    </row>
    <row spans="1:3" r="89">
      <c t="s" s="4" r="A89">
        <v>499</v>
      </c>
      <c t="n" s="6" r="B89">
        <v>1456</v>
      </c>
      <c t="n" s="6" r="C89">
        <v>1644</v>
      </c>
    </row>
    <row spans="1:3" r="90">
      <c t="s" s="4" r="A90">
        <v>501</v>
      </c>
    </row>
    <row spans="1:3" r="91">
      <c t="s" s="3" r="A91">
        <v>488</v>
      </c>
    </row>
    <row spans="1:3" r="92">
      <c t="s" s="4" r="A92">
        <v>27</v>
      </c>
      <c t="n" s="6" r="B92">
        <v>50581</v>
      </c>
      <c t="n" s="6" r="C92">
        <v>79750</v>
      </c>
    </row>
    <row spans="1:3" r="93">
      <c t="s" s="4" r="A93">
        <v>489</v>
      </c>
      <c t="n" s="6" r="B93">
        <v>29015</v>
      </c>
      <c t="n" s="6" r="C93">
        <v>24808</v>
      </c>
    </row>
    <row spans="1:3" r="94">
      <c t="s" s="4" r="A94">
        <v>490</v>
      </c>
      <c t="n" s="6" r="B94">
        <v>627083</v>
      </c>
      <c t="n" s="6" r="C94">
        <v>800203</v>
      </c>
    </row>
    <row spans="1:3" r="95">
      <c t="s" s="4" r="A95">
        <v>494</v>
      </c>
      <c t="s" s="4" r="B95">
        <v>60</v>
      </c>
      <c t="s" s="4" r="C95">
        <v>60</v>
      </c>
    </row>
    <row spans="1:3" r="96">
      <c t="s" s="4" r="A96">
        <v>491</v>
      </c>
      <c t="n" s="6" r="B96">
        <v>229174</v>
      </c>
      <c t="n" s="6" r="C96">
        <v>210003</v>
      </c>
    </row>
    <row spans="1:3" r="97">
      <c t="s" s="4" r="A97">
        <v>36</v>
      </c>
      <c t="n" s="6" r="B97">
        <v>2520109</v>
      </c>
      <c t="n" s="6" r="C97">
        <v>2379171</v>
      </c>
    </row>
    <row spans="1:3" r="98">
      <c t="s" s="4" r="A98">
        <v>449</v>
      </c>
      <c t="n" s="6" r="B98">
        <v>2871</v>
      </c>
      <c t="n" s="6" r="C98">
        <v>779</v>
      </c>
    </row>
    <row spans="1:3" r="99">
      <c t="s" s="4" r="A99">
        <v>38</v>
      </c>
      <c t="n" s="6" r="B99">
        <v>8916</v>
      </c>
      <c t="n" s="6" r="C99">
        <v>9270</v>
      </c>
    </row>
    <row spans="1:3" r="100">
      <c t="s" s="3" r="A100">
        <v>492</v>
      </c>
    </row>
    <row spans="1:3" r="101">
      <c t="s" s="4" r="A101">
        <v>495</v>
      </c>
      <c t="n" s="6" r="B101">
        <v>191657</v>
      </c>
      <c t="n" s="6" r="C101">
        <v>293368</v>
      </c>
    </row>
    <row spans="1:3" r="102">
      <c t="s" s="4" r="A102">
        <v>496</v>
      </c>
      <c t="n" s="6" r="B102">
        <v>2663184</v>
      </c>
      <c t="n" s="6" r="C102">
        <v>2550770</v>
      </c>
    </row>
    <row spans="1:3" r="103">
      <c t="s" s="4" r="A103">
        <v>497</v>
      </c>
      <c t="n" s="6" r="B103">
        <v>150000</v>
      </c>
      <c t="n" s="6" r="C103">
        <v>120000</v>
      </c>
    </row>
    <row spans="1:3" r="104">
      <c t="s" s="4" r="A104">
        <v>53</v>
      </c>
      <c t="n" s="6" r="B104">
        <v>201990</v>
      </c>
      <c t="n" s="6" r="C104">
        <v>298015</v>
      </c>
    </row>
    <row spans="1:3" r="105">
      <c t="s" s="4" r="A105">
        <v>54</v>
      </c>
      <c t="n" s="6" r="B105">
        <v>50939</v>
      </c>
      <c t="n" s="6" r="C105">
        <v>51480</v>
      </c>
    </row>
    <row spans="1:3" r="106">
      <c t="s" s="4" r="A106">
        <v>498</v>
      </c>
      <c t="n" s="6" r="B106">
        <v>84810</v>
      </c>
      <c t="n" s="6" r="C106">
        <v>78830</v>
      </c>
    </row>
    <row spans="1:3" r="107">
      <c t="s" s="4" r="A107">
        <v>493</v>
      </c>
      <c t="n" s="6" r="B107">
        <v>17709</v>
      </c>
      <c t="n" s="6" r="C107">
        <v>16566</v>
      </c>
    </row>
    <row spans="1:3" r="108">
      <c t="s" s="4" r="A108">
        <v>449</v>
      </c>
      <c t="n" s="6" r="B108">
        <v>6360</v>
      </c>
      <c t="n" s="6" r="C108">
        <v>2073</v>
      </c>
    </row>
    <row spans="1:3" r="109">
      <c t="s" s="4" r="A109">
        <v>499</v>
      </c>
      <c t="n" s="7" r="B109">
        <v>1456</v>
      </c>
      <c t="n" s="7" r="C109">
        <v>16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5</v>
      </c>
    </row>
    <row spans="1:3" r="2">
      <c t="s" s="3" r="A2">
        <v>216</v>
      </c>
    </row>
    <row spans="1:3" r="3">
      <c t="s" s="4" r="A3">
        <v>482</v>
      </c>
      <c t="n" s="7" r="B3">
        <v>100</v>
      </c>
      <c t="n" s="7" r="C3">
        <v>500</v>
      </c>
    </row>
    <row spans="1:3" r="4">
      <c t="s" s="4" r="A4">
        <v>503</v>
      </c>
      <c t="n" s="6" r="B4">
        <v>227</v>
      </c>
      <c t="n" s="6" r="C4">
        <v>512</v>
      </c>
    </row>
    <row spans="1:3" r="5">
      <c t="s" s="4" r="A5">
        <v>504</v>
      </c>
      <c t="n" s="6" r="B5">
        <v>143</v>
      </c>
      <c t="n" s="6" r="C5">
        <v>29</v>
      </c>
    </row>
    <row spans="1:3" r="6">
      <c t="s" s="4" r="A6">
        <v>505</v>
      </c>
      <c t="n" s="7" r="B6">
        <v>100</v>
      </c>
      <c t="n" s="6" r="C6">
        <v>30</v>
      </c>
    </row>
    <row spans="1:3" r="7">
      <c t="s" s="4" r="A7">
        <v>43</v>
      </c>
      <c t="n" s="7" r="C7">
        <v>2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s>
  <sheetData>
    <row spans="1:7" r="1">
      <c t="s" s="1" r="A1">
        <v>506</v>
      </c>
      <c t="s" s="2" r="B1">
        <v>2</v>
      </c>
      <c t="s" s="2" r="C1">
        <v>507</v>
      </c>
      <c t="s" s="2" r="D1">
        <v>25</v>
      </c>
      <c t="s" s="2" r="E1">
        <v>84</v>
      </c>
      <c t="s" s="2" r="F1">
        <v>508</v>
      </c>
      <c t="s" s="2" r="G1">
        <v>509</v>
      </c>
    </row>
    <row spans="1:7" r="2">
      <c t="s" s="3" r="A2">
        <v>510</v>
      </c>
    </row>
    <row spans="1:7" r="3">
      <c t="s" s="4" r="A3">
        <v>511</v>
      </c>
      <c t="n" s="7" r="B3">
        <v>2521404</v>
      </c>
      <c t="n" s="7" r="D3">
        <v>2407522</v>
      </c>
    </row>
    <row spans="1:7" r="4">
      <c t="s" s="4" r="A4">
        <v>512</v>
      </c>
      <c t="n" s="6" r="B4">
        <v>3522</v>
      </c>
      <c t="n" s="6" r="D4">
        <v>3252</v>
      </c>
    </row>
    <row spans="1:7" r="5">
      <c t="s" s="4" r="A5">
        <v>513</v>
      </c>
      <c t="n" s="6" r="B5">
        <v>2524926</v>
      </c>
      <c t="n" s="6" r="D5">
        <v>2410774</v>
      </c>
    </row>
    <row spans="1:7" r="6">
      <c t="s" s="4" r="A6">
        <v>35</v>
      </c>
      <c t="n" s="6" r="B6">
        <v>-22708</v>
      </c>
      <c t="n" s="7" r="C6">
        <v>-21799</v>
      </c>
      <c t="n" s="6" r="D6">
        <v>-20744</v>
      </c>
      <c t="n" s="7" r="E6">
        <v>-18818</v>
      </c>
      <c t="n" s="7" r="F6">
        <v>-18260</v>
      </c>
      <c t="n" s="7" r="G6">
        <v>-17637</v>
      </c>
    </row>
    <row spans="1:7" r="7">
      <c t="s" s="4" r="A7">
        <v>36</v>
      </c>
      <c t="n" s="6" r="B7">
        <v>2502218</v>
      </c>
      <c t="n" s="6" r="D7">
        <v>2390030</v>
      </c>
    </row>
    <row spans="1:7" r="8">
      <c t="s" s="4" r="A8">
        <v>514</v>
      </c>
    </row>
    <row spans="1:7" r="9">
      <c t="s" s="3" r="A9">
        <v>510</v>
      </c>
    </row>
    <row spans="1:7" r="10">
      <c t="s" s="4" r="A10">
        <v>511</v>
      </c>
      <c t="n" s="6" r="B10">
        <v>1016322</v>
      </c>
      <c t="n" s="6" r="D10">
        <v>999474</v>
      </c>
    </row>
    <row spans="1:7" r="11">
      <c t="s" s="4" r="A11">
        <v>35</v>
      </c>
      <c t="n" s="6" r="B11">
        <v>-7632</v>
      </c>
      <c t="n" s="6" r="C11">
        <v>-7446</v>
      </c>
      <c t="n" s="6" r="D11">
        <v>-7850</v>
      </c>
      <c t="n" s="6" r="E11">
        <v>-7166</v>
      </c>
      <c t="n" s="6" r="F11">
        <v>-6990</v>
      </c>
      <c t="n" s="6" r="G11">
        <v>-6994</v>
      </c>
    </row>
    <row spans="1:7" r="12">
      <c t="s" s="4" r="A12">
        <v>515</v>
      </c>
    </row>
    <row spans="1:7" r="13">
      <c t="s" s="3" r="A13">
        <v>510</v>
      </c>
    </row>
    <row spans="1:7" r="14">
      <c t="s" s="4" r="A14">
        <v>511</v>
      </c>
      <c t="n" s="6" r="B14">
        <v>427277</v>
      </c>
      <c t="n" s="6" r="D14">
        <v>350793</v>
      </c>
    </row>
    <row spans="1:7" r="15">
      <c t="s" s="4" r="A15">
        <v>35</v>
      </c>
      <c t="n" s="6" r="B15">
        <v>-5287</v>
      </c>
      <c t="n" s="6" r="C15">
        <v>-4669</v>
      </c>
      <c t="n" s="6" r="D15">
        <v>-4208</v>
      </c>
      <c t="n" s="6" r="E15">
        <v>-3015</v>
      </c>
      <c t="n" s="6" r="F15">
        <v>-2980</v>
      </c>
      <c t="n" s="6" r="G15">
        <v>-2670</v>
      </c>
    </row>
    <row spans="1:7" r="16">
      <c t="s" s="4" r="A16">
        <v>516</v>
      </c>
    </row>
    <row spans="1:7" r="17">
      <c t="s" s="3" r="A17">
        <v>510</v>
      </c>
    </row>
    <row spans="1:7" r="18">
      <c t="s" s="4" r="A18">
        <v>511</v>
      </c>
      <c t="n" s="6" r="B18">
        <v>452370</v>
      </c>
      <c t="n" s="6" r="D18">
        <v>446740</v>
      </c>
    </row>
    <row spans="1:7" r="19">
      <c t="s" s="4" r="A19">
        <v>35</v>
      </c>
      <c t="n" s="6" r="B19">
        <v>-2753</v>
      </c>
      <c t="n" s="6" r="C19">
        <v>-2698</v>
      </c>
      <c t="n" s="6" r="D19">
        <v>-2115</v>
      </c>
      <c t="n" s="6" r="E19">
        <v>-1989</v>
      </c>
      <c t="n" s="6" r="F19">
        <v>-2137</v>
      </c>
      <c t="n" s="6" r="G19">
        <v>-2208</v>
      </c>
    </row>
    <row spans="1:7" r="20">
      <c t="s" s="4" r="A20">
        <v>517</v>
      </c>
    </row>
    <row spans="1:7" r="21">
      <c t="s" s="3" r="A21">
        <v>510</v>
      </c>
    </row>
    <row spans="1:7" r="22">
      <c t="s" s="4" r="A22">
        <v>511</v>
      </c>
      <c t="n" s="6" r="B22">
        <v>511517</v>
      </c>
      <c t="n" s="6" r="D22">
        <v>501766</v>
      </c>
    </row>
    <row spans="1:7" r="23">
      <c t="s" s="4" r="A23">
        <v>35</v>
      </c>
      <c t="n" s="6" r="B23">
        <v>-5771</v>
      </c>
      <c t="n" s="6" r="C23">
        <v>-5568</v>
      </c>
      <c t="n" s="6" r="D23">
        <v>-5405</v>
      </c>
      <c t="n" s="6" r="E23">
        <v>-5273</v>
      </c>
      <c t="n" s="6" r="F23">
        <v>-4905</v>
      </c>
      <c t="n" s="6" r="G23">
        <v>-4526</v>
      </c>
    </row>
    <row spans="1:7" r="24">
      <c t="s" s="4" r="A24">
        <v>518</v>
      </c>
    </row>
    <row spans="1:7" r="25">
      <c t="s" s="3" r="A25">
        <v>510</v>
      </c>
    </row>
    <row spans="1:7" r="26">
      <c t="s" s="4" r="A26">
        <v>511</v>
      </c>
      <c t="n" s="6" r="B26">
        <v>96683</v>
      </c>
      <c t="n" s="6" r="D26">
        <v>91153</v>
      </c>
    </row>
    <row spans="1:7" r="27">
      <c t="s" s="4" r="A27">
        <v>35</v>
      </c>
      <c t="n" s="6" r="B27">
        <v>-1131</v>
      </c>
      <c t="n" s="6" r="C27">
        <v>-1277</v>
      </c>
      <c t="n" s="6" r="D27">
        <v>-1030</v>
      </c>
      <c t="n" s="6" r="E27">
        <v>-1236</v>
      </c>
      <c t="n" s="6" r="F27">
        <v>-1106</v>
      </c>
      <c t="n" s="6" r="G27">
        <v>-1104</v>
      </c>
    </row>
    <row spans="1:7" r="28">
      <c t="s" s="4" r="A28">
        <v>519</v>
      </c>
    </row>
    <row spans="1:7" r="29">
      <c t="s" s="3" r="A29">
        <v>510</v>
      </c>
    </row>
    <row spans="1:7" r="30">
      <c t="s" s="4" r="A30">
        <v>511</v>
      </c>
      <c t="n" s="6" r="B30">
        <v>17235</v>
      </c>
      <c t="n" s="6" r="D30">
        <v>17596</v>
      </c>
    </row>
    <row spans="1:7" r="31">
      <c t="s" s="4" r="A31">
        <v>35</v>
      </c>
      <c t="n" s="7" r="B31">
        <v>-134</v>
      </c>
      <c t="n" s="7" r="C31">
        <v>-141</v>
      </c>
      <c t="n" s="7" r="D31">
        <v>-136</v>
      </c>
      <c t="n" s="7" r="E31">
        <v>-139</v>
      </c>
      <c t="n" s="7" r="F31">
        <v>-142</v>
      </c>
      <c t="n" s="7" r="G31">
        <v>-1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25</v>
      </c>
    </row>
    <row spans="1:3" r="2">
      <c t="s" s="3" r="A2">
        <v>521</v>
      </c>
    </row>
    <row spans="1:3" r="3">
      <c t="s" s="4" r="A3">
        <v>511</v>
      </c>
      <c t="n" s="7" r="B3">
        <v>2521404</v>
      </c>
      <c t="n" s="7" r="C3">
        <v>2407522</v>
      </c>
    </row>
    <row spans="1:3" r="4">
      <c t="s" s="4" r="A4">
        <v>522</v>
      </c>
    </row>
    <row spans="1:3" r="5">
      <c t="s" s="3" r="A5">
        <v>521</v>
      </c>
    </row>
    <row spans="1:3" r="6">
      <c t="s" s="4" r="A6">
        <v>511</v>
      </c>
      <c t="n" s="6" r="B6">
        <v>2501551</v>
      </c>
      <c t="n" s="6" r="C6">
        <v>2380596</v>
      </c>
    </row>
    <row spans="1:3" r="7">
      <c t="s" s="4" r="A7">
        <v>523</v>
      </c>
    </row>
    <row spans="1:3" r="8">
      <c t="s" s="3" r="A8">
        <v>521</v>
      </c>
    </row>
    <row spans="1:3" r="9">
      <c t="s" s="4" r="A9">
        <v>511</v>
      </c>
      <c t="n" s="6" r="B9">
        <v>6393</v>
      </c>
      <c t="n" s="6" r="C9">
        <v>7733</v>
      </c>
    </row>
    <row spans="1:3" r="10">
      <c t="s" s="4" r="A10">
        <v>524</v>
      </c>
    </row>
    <row spans="1:3" r="11">
      <c t="s" s="3" r="A11">
        <v>521</v>
      </c>
    </row>
    <row spans="1:3" r="12">
      <c t="s" s="4" r="A12">
        <v>511</v>
      </c>
      <c t="n" s="6" r="B12">
        <v>13460</v>
      </c>
      <c t="n" s="6" r="C12">
        <v>19193</v>
      </c>
    </row>
    <row spans="1:3" r="13">
      <c t="s" s="4" r="A13">
        <v>525</v>
      </c>
    </row>
    <row spans="1:3" r="14">
      <c t="s" s="3" r="A14">
        <v>521</v>
      </c>
    </row>
    <row spans="1:3" r="15">
      <c t="s" s="4" r="A15">
        <v>511</v>
      </c>
      <c t="s" s="4" r="B15">
        <v>60</v>
      </c>
      <c t="s" s="4" r="C15">
        <v>60</v>
      </c>
    </row>
    <row spans="1:3" r="16">
      <c t="s" s="4" r="A16">
        <v>514</v>
      </c>
    </row>
    <row spans="1:3" r="17">
      <c t="s" s="3" r="A17">
        <v>521</v>
      </c>
    </row>
    <row spans="1:3" r="18">
      <c t="s" s="4" r="A18">
        <v>511</v>
      </c>
      <c t="n" s="6" r="B18">
        <v>1016322</v>
      </c>
      <c t="n" s="6" r="C18">
        <v>999474</v>
      </c>
    </row>
    <row spans="1:3" r="19">
      <c t="s" s="4" r="A19">
        <v>526</v>
      </c>
    </row>
    <row spans="1:3" r="20">
      <c t="s" s="3" r="A20">
        <v>521</v>
      </c>
    </row>
    <row spans="1:3" r="21">
      <c t="s" s="4" r="A21">
        <v>511</v>
      </c>
      <c t="n" s="6" r="B21">
        <v>416035</v>
      </c>
      <c t="n" s="6" r="C21">
        <v>471321</v>
      </c>
    </row>
    <row spans="1:3" r="22">
      <c t="s" s="4" r="A22">
        <v>527</v>
      </c>
    </row>
    <row spans="1:3" r="23">
      <c t="s" s="3" r="A23">
        <v>521</v>
      </c>
    </row>
    <row spans="1:3" r="24">
      <c t="s" s="4" r="A24">
        <v>511</v>
      </c>
      <c t="n" s="6" r="B24">
        <v>412605</v>
      </c>
      <c t="n" s="6" r="C24">
        <v>465967</v>
      </c>
    </row>
    <row spans="1:3" r="25">
      <c t="s" s="4" r="A25">
        <v>528</v>
      </c>
    </row>
    <row spans="1:3" r="26">
      <c t="s" s="3" r="A26">
        <v>521</v>
      </c>
    </row>
    <row spans="1:3" r="27">
      <c t="s" s="4" r="A27">
        <v>511</v>
      </c>
      <c t="n" s="6" r="B27">
        <v>2541</v>
      </c>
      <c t="n" s="6" r="C27">
        <v>3239</v>
      </c>
    </row>
    <row spans="1:3" r="28">
      <c t="s" s="4" r="A28">
        <v>529</v>
      </c>
    </row>
    <row spans="1:3" r="29">
      <c t="s" s="3" r="A29">
        <v>521</v>
      </c>
    </row>
    <row spans="1:3" r="30">
      <c t="s" s="4" r="A30">
        <v>511</v>
      </c>
      <c t="n" s="6" r="B30">
        <v>889</v>
      </c>
      <c t="n" s="6" r="C30">
        <v>2115</v>
      </c>
    </row>
    <row spans="1:3" r="31">
      <c t="s" s="4" r="A31">
        <v>530</v>
      </c>
    </row>
    <row spans="1:3" r="32">
      <c t="s" s="3" r="A32">
        <v>521</v>
      </c>
    </row>
    <row spans="1:3" r="33">
      <c t="s" s="4" r="A33">
        <v>511</v>
      </c>
      <c t="s" s="4" r="B33">
        <v>60</v>
      </c>
      <c t="s" s="4" r="C33">
        <v>60</v>
      </c>
    </row>
    <row spans="1:3" r="34">
      <c t="s" s="4" r="A34">
        <v>531</v>
      </c>
    </row>
    <row spans="1:3" r="35">
      <c t="s" s="3" r="A35">
        <v>521</v>
      </c>
    </row>
    <row spans="1:3" r="36">
      <c t="s" s="4" r="A36">
        <v>511</v>
      </c>
      <c t="n" s="6" r="B36">
        <v>600287</v>
      </c>
      <c t="n" s="6" r="C36">
        <v>528153</v>
      </c>
    </row>
    <row spans="1:3" r="37">
      <c t="s" s="4" r="A37">
        <v>532</v>
      </c>
    </row>
    <row spans="1:3" r="38">
      <c t="s" s="3" r="A38">
        <v>521</v>
      </c>
    </row>
    <row spans="1:3" r="39">
      <c t="s" s="4" r="A39">
        <v>511</v>
      </c>
      <c t="n" s="6" r="B39">
        <v>595001</v>
      </c>
      <c t="n" s="6" r="C39">
        <v>519124</v>
      </c>
    </row>
    <row spans="1:3" r="40">
      <c t="s" s="4" r="A40">
        <v>533</v>
      </c>
    </row>
    <row spans="1:3" r="41">
      <c t="s" s="3" r="A41">
        <v>521</v>
      </c>
    </row>
    <row spans="1:3" r="42">
      <c t="s" s="4" r="A42">
        <v>511</v>
      </c>
      <c t="n" s="6" r="B42">
        <v>510</v>
      </c>
      <c t="n" s="6" r="C42">
        <v>542</v>
      </c>
    </row>
    <row spans="1:3" r="43">
      <c t="s" s="4" r="A43">
        <v>534</v>
      </c>
    </row>
    <row spans="1:3" r="44">
      <c t="s" s="3" r="A44">
        <v>521</v>
      </c>
    </row>
    <row spans="1:3" r="45">
      <c t="s" s="4" r="A45">
        <v>511</v>
      </c>
      <c t="n" s="6" r="B45">
        <v>4776</v>
      </c>
      <c t="n" s="6" r="C45">
        <v>8487</v>
      </c>
    </row>
    <row spans="1:3" r="46">
      <c t="s" s="4" r="A46">
        <v>535</v>
      </c>
    </row>
    <row spans="1:3" r="47">
      <c t="s" s="3" r="A47">
        <v>521</v>
      </c>
    </row>
    <row spans="1:3" r="48">
      <c t="s" s="4" r="A48">
        <v>511</v>
      </c>
      <c t="s" s="4" r="B48">
        <v>60</v>
      </c>
      <c t="s" s="4" r="C48">
        <v>60</v>
      </c>
    </row>
    <row spans="1:3" r="49">
      <c t="s" s="4" r="A49">
        <v>536</v>
      </c>
    </row>
    <row spans="1:3" r="50">
      <c t="s" s="3" r="A50">
        <v>521</v>
      </c>
    </row>
    <row spans="1:3" r="51">
      <c t="s" s="4" r="A51">
        <v>511</v>
      </c>
      <c t="n" s="6" r="B51">
        <v>427277</v>
      </c>
      <c t="n" s="6" r="C51">
        <v>350785</v>
      </c>
    </row>
    <row spans="1:3" r="52">
      <c t="s" s="4" r="A52">
        <v>537</v>
      </c>
    </row>
    <row spans="1:3" r="53">
      <c t="s" s="3" r="A53">
        <v>521</v>
      </c>
    </row>
    <row spans="1:3" r="54">
      <c t="s" s="4" r="A54">
        <v>511</v>
      </c>
      <c t="s" s="4" r="B54">
        <v>60</v>
      </c>
      <c t="s" s="4" r="C54">
        <v>60</v>
      </c>
    </row>
    <row spans="1:3" r="55">
      <c t="s" s="4" r="A55">
        <v>538</v>
      </c>
    </row>
    <row spans="1:3" r="56">
      <c t="s" s="3" r="A56">
        <v>521</v>
      </c>
    </row>
    <row spans="1:3" r="57">
      <c t="s" s="4" r="A57">
        <v>511</v>
      </c>
      <c t="s" s="4" r="B57">
        <v>60</v>
      </c>
      <c t="n" s="6" r="C57">
        <v>8</v>
      </c>
    </row>
    <row spans="1:3" r="58">
      <c t="s" s="4" r="A58">
        <v>539</v>
      </c>
    </row>
    <row spans="1:3" r="59">
      <c t="s" s="3" r="A59">
        <v>521</v>
      </c>
    </row>
    <row spans="1:3" r="60">
      <c t="s" s="4" r="A60">
        <v>511</v>
      </c>
      <c t="s" s="4" r="B60">
        <v>60</v>
      </c>
      <c t="s" s="4" r="C60">
        <v>60</v>
      </c>
    </row>
    <row spans="1:3" r="61">
      <c t="s" s="4" r="A61">
        <v>540</v>
      </c>
    </row>
    <row spans="1:3" r="62">
      <c t="s" s="3" r="A62">
        <v>521</v>
      </c>
    </row>
    <row spans="1:3" r="63">
      <c t="s" s="4" r="A63">
        <v>511</v>
      </c>
      <c t="n" s="6" r="B63">
        <v>427277</v>
      </c>
      <c t="n" s="6" r="C63">
        <v>350793</v>
      </c>
    </row>
    <row spans="1:3" r="64">
      <c t="s" s="4" r="A64">
        <v>516</v>
      </c>
    </row>
    <row spans="1:3" r="65">
      <c t="s" s="3" r="A65">
        <v>521</v>
      </c>
    </row>
    <row spans="1:3" r="66">
      <c t="s" s="4" r="A66">
        <v>511</v>
      </c>
      <c t="n" s="6" r="B66">
        <v>452370</v>
      </c>
      <c t="n" s="6" r="C66">
        <v>446740</v>
      </c>
    </row>
    <row spans="1:3" r="67">
      <c t="s" s="4" r="A67">
        <v>541</v>
      </c>
    </row>
    <row spans="1:3" r="68">
      <c t="s" s="3" r="A68">
        <v>521</v>
      </c>
    </row>
    <row spans="1:3" r="69">
      <c t="s" s="4" r="A69">
        <v>511</v>
      </c>
      <c t="n" s="6" r="B69">
        <v>384407</v>
      </c>
      <c t="n" s="6" r="C69">
        <v>378414</v>
      </c>
    </row>
    <row spans="1:3" r="70">
      <c t="s" s="4" r="A70">
        <v>542</v>
      </c>
    </row>
    <row spans="1:3" r="71">
      <c t="s" s="3" r="A71">
        <v>521</v>
      </c>
    </row>
    <row spans="1:3" r="72">
      <c t="s" s="4" r="A72">
        <v>511</v>
      </c>
      <c t="n" s="6" r="B72">
        <v>382246</v>
      </c>
      <c t="n" s="6" r="C72">
        <v>377482</v>
      </c>
    </row>
    <row spans="1:3" r="73">
      <c t="s" s="4" r="A73">
        <v>543</v>
      </c>
    </row>
    <row spans="1:3" r="74">
      <c t="s" s="3" r="A74">
        <v>521</v>
      </c>
    </row>
    <row spans="1:3" r="75">
      <c t="s" s="4" r="A75">
        <v>511</v>
      </c>
      <c t="n" s="6" r="B75">
        <v>85</v>
      </c>
      <c t="n" s="6" r="C75">
        <v>87</v>
      </c>
    </row>
    <row spans="1:3" r="76">
      <c t="s" s="4" r="A76">
        <v>544</v>
      </c>
    </row>
    <row spans="1:3" r="77">
      <c t="s" s="3" r="A77">
        <v>521</v>
      </c>
    </row>
    <row spans="1:3" r="78">
      <c t="s" s="4" r="A78">
        <v>511</v>
      </c>
      <c t="n" s="6" r="B78">
        <v>2076</v>
      </c>
      <c t="n" s="6" r="C78">
        <v>845</v>
      </c>
    </row>
    <row spans="1:3" r="79">
      <c t="s" s="4" r="A79">
        <v>545</v>
      </c>
    </row>
    <row spans="1:3" r="80">
      <c t="s" s="3" r="A80">
        <v>521</v>
      </c>
    </row>
    <row spans="1:3" r="81">
      <c t="s" s="4" r="A81">
        <v>511</v>
      </c>
      <c t="s" s="4" r="B81">
        <v>60</v>
      </c>
      <c t="s" s="4" r="C81">
        <v>60</v>
      </c>
    </row>
    <row spans="1:3" r="82">
      <c t="s" s="4" r="A82">
        <v>546</v>
      </c>
    </row>
    <row spans="1:3" r="83">
      <c t="s" s="3" r="A83">
        <v>521</v>
      </c>
    </row>
    <row spans="1:3" r="84">
      <c t="s" s="4" r="A84">
        <v>511</v>
      </c>
      <c t="n" s="6" r="B84">
        <v>67963</v>
      </c>
      <c t="n" s="6" r="C84">
        <v>68326</v>
      </c>
    </row>
    <row spans="1:3" r="85">
      <c t="s" s="4" r="A85">
        <v>547</v>
      </c>
    </row>
    <row spans="1:3" r="86">
      <c t="s" s="3" r="A86">
        <v>521</v>
      </c>
    </row>
    <row spans="1:3" r="87">
      <c t="s" s="4" r="A87">
        <v>511</v>
      </c>
      <c t="n" s="6" r="B87">
        <v>66548</v>
      </c>
      <c t="n" s="6" r="C87">
        <v>66910</v>
      </c>
    </row>
    <row spans="1:3" r="88">
      <c t="s" s="4" r="A88">
        <v>548</v>
      </c>
    </row>
    <row spans="1:3" r="89">
      <c t="s" s="3" r="A89">
        <v>521</v>
      </c>
    </row>
    <row spans="1:3" r="90">
      <c t="s" s="4" r="A90">
        <v>511</v>
      </c>
      <c t="n" s="6" r="B90">
        <v>396</v>
      </c>
      <c t="n" s="6" r="C90">
        <v>523</v>
      </c>
    </row>
    <row spans="1:3" r="91">
      <c t="s" s="4" r="A91">
        <v>549</v>
      </c>
    </row>
    <row spans="1:3" r="92">
      <c t="s" s="3" r="A92">
        <v>521</v>
      </c>
    </row>
    <row spans="1:3" r="93">
      <c t="s" s="4" r="A93">
        <v>511</v>
      </c>
      <c t="n" s="6" r="B93">
        <v>1019</v>
      </c>
      <c t="n" s="6" r="C93">
        <v>893</v>
      </c>
    </row>
    <row spans="1:3" r="94">
      <c t="s" s="4" r="A94">
        <v>550</v>
      </c>
    </row>
    <row spans="1:3" r="95">
      <c t="s" s="3" r="A95">
        <v>521</v>
      </c>
    </row>
    <row spans="1:3" r="96">
      <c t="s" s="4" r="A96">
        <v>511</v>
      </c>
      <c t="s" s="4" r="B96">
        <v>60</v>
      </c>
      <c t="s" s="4" r="C96">
        <v>60</v>
      </c>
    </row>
    <row spans="1:3" r="97">
      <c t="s" s="4" r="A97">
        <v>517</v>
      </c>
    </row>
    <row spans="1:3" r="98">
      <c t="s" s="3" r="A98">
        <v>521</v>
      </c>
    </row>
    <row spans="1:3" r="99">
      <c t="s" s="4" r="A99">
        <v>511</v>
      </c>
      <c t="n" s="6" r="B99">
        <v>511517</v>
      </c>
      <c t="n" s="6" r="C99">
        <v>501766</v>
      </c>
    </row>
    <row spans="1:3" r="100">
      <c t="s" s="4" r="A100">
        <v>551</v>
      </c>
    </row>
    <row spans="1:3" r="101">
      <c t="s" s="3" r="A101">
        <v>521</v>
      </c>
    </row>
    <row spans="1:3" r="102">
      <c t="s" s="4" r="A102">
        <v>511</v>
      </c>
      <c t="n" s="6" r="B102">
        <v>114336</v>
      </c>
      <c t="n" s="6" r="C102">
        <v>123737</v>
      </c>
    </row>
    <row spans="1:3" r="103">
      <c t="s" s="4" r="A103">
        <v>552</v>
      </c>
    </row>
    <row spans="1:3" r="104">
      <c t="s" s="3" r="A104">
        <v>521</v>
      </c>
    </row>
    <row spans="1:3" r="105">
      <c t="s" s="4" r="A105">
        <v>511</v>
      </c>
      <c t="n" s="6" r="B105">
        <v>111975</v>
      </c>
      <c t="n" s="6" r="C105">
        <v>121037</v>
      </c>
    </row>
    <row spans="1:3" r="106">
      <c t="s" s="4" r="A106">
        <v>553</v>
      </c>
    </row>
    <row spans="1:3" r="107">
      <c t="s" s="3" r="A107">
        <v>521</v>
      </c>
    </row>
    <row spans="1:3" r="108">
      <c t="s" s="4" r="A108">
        <v>511</v>
      </c>
      <c t="n" s="6" r="B108">
        <v>276</v>
      </c>
      <c t="n" s="6" r="C108">
        <v>151</v>
      </c>
    </row>
    <row spans="1:3" r="109">
      <c t="s" s="4" r="A109">
        <v>554</v>
      </c>
    </row>
    <row spans="1:3" r="110">
      <c t="s" s="3" r="A110">
        <v>521</v>
      </c>
    </row>
    <row spans="1:3" r="111">
      <c t="s" s="4" r="A111">
        <v>511</v>
      </c>
      <c t="n" s="6" r="B111">
        <v>2085</v>
      </c>
      <c t="n" s="6" r="C111">
        <v>2549</v>
      </c>
    </row>
    <row spans="1:3" r="112">
      <c t="s" s="4" r="A112">
        <v>555</v>
      </c>
    </row>
    <row spans="1:3" r="113">
      <c t="s" s="3" r="A113">
        <v>521</v>
      </c>
    </row>
    <row spans="1:3" r="114">
      <c t="s" s="4" r="A114">
        <v>511</v>
      </c>
      <c t="s" s="4" r="B114">
        <v>60</v>
      </c>
      <c t="s" s="4" r="C114">
        <v>60</v>
      </c>
    </row>
    <row spans="1:3" r="115">
      <c t="s" s="4" r="A115">
        <v>556</v>
      </c>
    </row>
    <row spans="1:3" r="116">
      <c t="s" s="3" r="A116">
        <v>521</v>
      </c>
    </row>
    <row spans="1:3" r="117">
      <c t="s" s="4" r="A117">
        <v>511</v>
      </c>
      <c t="n" s="6" r="B117">
        <v>397181</v>
      </c>
      <c t="n" s="6" r="C117">
        <v>378029</v>
      </c>
    </row>
    <row spans="1:3" r="118">
      <c t="s" s="4" r="A118">
        <v>557</v>
      </c>
    </row>
    <row spans="1:3" r="119">
      <c t="s" s="3" r="A119">
        <v>521</v>
      </c>
    </row>
    <row spans="1:3" r="120">
      <c t="s" s="4" r="A120">
        <v>511</v>
      </c>
      <c t="n" s="6" r="B120">
        <v>392421</v>
      </c>
      <c t="n" s="6" r="C120">
        <v>370642</v>
      </c>
    </row>
    <row spans="1:3" r="121">
      <c t="s" s="4" r="A121">
        <v>558</v>
      </c>
    </row>
    <row spans="1:3" r="122">
      <c t="s" s="3" r="A122">
        <v>521</v>
      </c>
    </row>
    <row spans="1:3" r="123">
      <c t="s" s="4" r="A123">
        <v>511</v>
      </c>
      <c t="n" s="6" r="B123">
        <v>2585</v>
      </c>
      <c t="n" s="6" r="C123">
        <v>3191</v>
      </c>
    </row>
    <row spans="1:3" r="124">
      <c t="s" s="4" r="A124">
        <v>559</v>
      </c>
    </row>
    <row spans="1:3" r="125">
      <c t="s" s="3" r="A125">
        <v>521</v>
      </c>
    </row>
    <row spans="1:3" r="126">
      <c t="s" s="4" r="A126">
        <v>511</v>
      </c>
      <c t="n" s="6" r="B126">
        <v>2175</v>
      </c>
      <c t="n" s="6" r="C126">
        <v>4196</v>
      </c>
    </row>
    <row spans="1:3" r="127">
      <c t="s" s="4" r="A127">
        <v>560</v>
      </c>
    </row>
    <row spans="1:3" r="128">
      <c t="s" s="3" r="A128">
        <v>521</v>
      </c>
    </row>
    <row spans="1:3" r="129">
      <c t="s" s="4" r="A129">
        <v>511</v>
      </c>
      <c t="s" s="4" r="B129">
        <v>60</v>
      </c>
      <c t="s" s="4" r="C129">
        <v>60</v>
      </c>
    </row>
    <row spans="1:3" r="130">
      <c t="s" s="4" r="A130">
        <v>518</v>
      </c>
    </row>
    <row spans="1:3" r="131">
      <c t="s" s="3" r="A131">
        <v>521</v>
      </c>
    </row>
    <row spans="1:3" r="132">
      <c t="s" s="4" r="A132">
        <v>511</v>
      </c>
      <c t="n" s="6" r="B132">
        <v>96683</v>
      </c>
      <c t="n" s="6" r="C132">
        <v>91153</v>
      </c>
    </row>
    <row spans="1:3" r="133">
      <c t="s" s="4" r="A133">
        <v>561</v>
      </c>
    </row>
    <row spans="1:3" r="134">
      <c t="s" s="3" r="A134">
        <v>521</v>
      </c>
    </row>
    <row spans="1:3" r="135">
      <c t="s" s="4" r="A135">
        <v>511</v>
      </c>
      <c t="n" s="6" r="B135">
        <v>96343</v>
      </c>
      <c t="n" s="6" r="C135">
        <v>91153</v>
      </c>
    </row>
    <row spans="1:3" r="136">
      <c t="s" s="4" r="A136">
        <v>562</v>
      </c>
    </row>
    <row spans="1:3" r="137">
      <c t="s" s="3" r="A137">
        <v>521</v>
      </c>
    </row>
    <row spans="1:3" r="138">
      <c t="s" s="4" r="A138">
        <v>511</v>
      </c>
      <c t="s" s="4" r="B138">
        <v>60</v>
      </c>
      <c t="s" s="4" r="C138">
        <v>60</v>
      </c>
    </row>
    <row spans="1:3" r="139">
      <c t="s" s="4" r="A139">
        <v>563</v>
      </c>
    </row>
    <row spans="1:3" r="140">
      <c t="s" s="3" r="A140">
        <v>521</v>
      </c>
    </row>
    <row spans="1:3" r="141">
      <c t="s" s="4" r="A141">
        <v>511</v>
      </c>
      <c t="n" s="6" r="B141">
        <v>340</v>
      </c>
      <c t="s" s="4" r="C141">
        <v>60</v>
      </c>
    </row>
    <row spans="1:3" r="142">
      <c t="s" s="4" r="A142">
        <v>564</v>
      </c>
    </row>
    <row spans="1:3" r="143">
      <c t="s" s="3" r="A143">
        <v>521</v>
      </c>
    </row>
    <row spans="1:3" r="144">
      <c t="s" s="4" r="A144">
        <v>511</v>
      </c>
      <c t="s" s="4" r="B144">
        <v>60</v>
      </c>
      <c t="s" s="4" r="C144">
        <v>60</v>
      </c>
    </row>
    <row spans="1:3" r="145">
      <c t="s" s="4" r="A145">
        <v>519</v>
      </c>
    </row>
    <row spans="1:3" r="146">
      <c t="s" s="3" r="A146">
        <v>521</v>
      </c>
    </row>
    <row spans="1:3" r="147">
      <c t="s" s="4" r="A147">
        <v>511</v>
      </c>
      <c t="n" s="6" r="B147">
        <v>17235</v>
      </c>
      <c t="n" s="6" r="C147">
        <v>17596</v>
      </c>
    </row>
    <row spans="1:3" r="148">
      <c t="s" s="4" r="A148">
        <v>565</v>
      </c>
    </row>
    <row spans="1:3" r="149">
      <c t="s" s="3" r="A149">
        <v>521</v>
      </c>
    </row>
    <row spans="1:3" r="150">
      <c t="s" s="4" r="A150">
        <v>511</v>
      </c>
      <c t="n" s="6" r="B150">
        <v>17135</v>
      </c>
      <c t="n" s="6" r="C150">
        <v>17496</v>
      </c>
    </row>
    <row spans="1:3" r="151">
      <c t="s" s="4" r="A151">
        <v>566</v>
      </c>
    </row>
    <row spans="1:3" r="152">
      <c t="s" s="3" r="A152">
        <v>521</v>
      </c>
    </row>
    <row spans="1:3" r="153">
      <c t="s" s="4" r="A153">
        <v>511</v>
      </c>
      <c t="s" s="4" r="B153">
        <v>60</v>
      </c>
      <c t="s" s="4" r="C153">
        <v>60</v>
      </c>
    </row>
    <row spans="1:3" r="154">
      <c t="s" s="4" r="A154">
        <v>567</v>
      </c>
    </row>
    <row spans="1:3" r="155">
      <c t="s" s="3" r="A155">
        <v>521</v>
      </c>
    </row>
    <row spans="1:3" r="156">
      <c t="s" s="4" r="A156">
        <v>511</v>
      </c>
      <c t="n" s="6" r="B156">
        <v>100</v>
      </c>
      <c t="n" s="6" r="C156">
        <v>100</v>
      </c>
    </row>
    <row spans="1:3" r="157">
      <c t="s" s="4" r="A157">
        <v>568</v>
      </c>
    </row>
    <row spans="1:3" r="158">
      <c t="s" s="3" r="A158">
        <v>521</v>
      </c>
    </row>
    <row spans="1:3" r="159">
      <c t="s" s="4" r="A159">
        <v>511</v>
      </c>
      <c t="s" s="4" r="B159">
        <v>60</v>
      </c>
      <c t="s" s="4" r="C159">
        <v>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25</v>
      </c>
    </row>
    <row spans="1:3" r="2">
      <c t="s" s="3" r="A2">
        <v>570</v>
      </c>
    </row>
    <row spans="1:3" r="3">
      <c t="s" s="4" r="A3">
        <v>571</v>
      </c>
      <c t="n" s="7" r="B3">
        <v>1894</v>
      </c>
      <c t="n" s="7" r="C3">
        <v>964</v>
      </c>
    </row>
    <row spans="1:3" r="4">
      <c t="s" s="4" r="A4">
        <v>572</v>
      </c>
      <c t="n" s="6" r="B4">
        <v>2050</v>
      </c>
      <c t="n" s="6" r="C4">
        <v>1350</v>
      </c>
    </row>
    <row spans="1:3" r="5">
      <c t="s" s="4" r="A5">
        <v>573</v>
      </c>
      <c t="n" s="6" r="B5">
        <v>7708</v>
      </c>
      <c t="n" s="6" r="C5">
        <v>3819</v>
      </c>
    </row>
    <row spans="1:3" r="6">
      <c t="s" s="4" r="A6">
        <v>574</v>
      </c>
      <c t="n" s="6" r="B6">
        <v>2513696</v>
      </c>
      <c t="n" s="6" r="C6">
        <v>2403703</v>
      </c>
    </row>
    <row spans="1:3" r="7">
      <c t="s" s="4" r="A7">
        <v>575</v>
      </c>
      <c t="n" s="6" r="B7">
        <v>2521404</v>
      </c>
      <c t="n" s="6" r="C7">
        <v>2407522</v>
      </c>
    </row>
    <row spans="1:3" r="8">
      <c t="s" s="4" r="A8">
        <v>576</v>
      </c>
    </row>
    <row spans="1:3" r="9">
      <c t="s" s="3" r="A9">
        <v>570</v>
      </c>
    </row>
    <row spans="1:3" r="10">
      <c t="s" s="4" r="A10">
        <v>573</v>
      </c>
      <c t="n" s="6" r="B10">
        <v>3177</v>
      </c>
      <c t="n" s="6" r="C10">
        <v>1136</v>
      </c>
    </row>
    <row spans="1:3" r="11">
      <c t="s" s="4" r="A11">
        <v>577</v>
      </c>
    </row>
    <row spans="1:3" r="12">
      <c t="s" s="3" r="A12">
        <v>570</v>
      </c>
    </row>
    <row spans="1:3" r="13">
      <c t="s" s="4" r="A13">
        <v>573</v>
      </c>
      <c t="n" s="6" r="B13">
        <v>587</v>
      </c>
      <c t="n" s="6" r="C13">
        <v>369</v>
      </c>
    </row>
    <row spans="1:3" r="14">
      <c t="s" s="4" r="A14">
        <v>514</v>
      </c>
    </row>
    <row spans="1:3" r="15">
      <c t="s" s="3" r="A15">
        <v>570</v>
      </c>
    </row>
    <row spans="1:3" r="16">
      <c t="s" s="4" r="A16">
        <v>575</v>
      </c>
      <c t="n" s="6" r="B16">
        <v>1016322</v>
      </c>
      <c t="n" s="6" r="C16">
        <v>999474</v>
      </c>
    </row>
    <row spans="1:3" r="17">
      <c t="s" s="4" r="A17">
        <v>526</v>
      </c>
    </row>
    <row spans="1:3" r="18">
      <c t="s" s="3" r="A18">
        <v>570</v>
      </c>
    </row>
    <row spans="1:3" r="19">
      <c t="s" s="4" r="A19">
        <v>571</v>
      </c>
      <c t="n" s="6" r="B19">
        <v>611</v>
      </c>
      <c t="n" s="6" r="C19">
        <v>435</v>
      </c>
    </row>
    <row spans="1:3" r="20">
      <c t="s" s="4" r="A20">
        <v>572</v>
      </c>
      <c t="n" s="6" r="B20">
        <v>211</v>
      </c>
      <c t="n" s="6" r="C20">
        <v>631</v>
      </c>
    </row>
    <row spans="1:3" r="21">
      <c t="s" s="4" r="A21">
        <v>573</v>
      </c>
      <c t="n" s="6" r="B21">
        <v>1414</v>
      </c>
      <c t="n" s="6" r="C21">
        <v>1066</v>
      </c>
    </row>
    <row spans="1:3" r="22">
      <c t="s" s="4" r="A22">
        <v>574</v>
      </c>
      <c t="n" s="6" r="B22">
        <v>414621</v>
      </c>
      <c t="n" s="6" r="C22">
        <v>470255</v>
      </c>
    </row>
    <row spans="1:3" r="23">
      <c t="s" s="4" r="A23">
        <v>575</v>
      </c>
      <c t="n" s="6" r="B23">
        <v>416035</v>
      </c>
      <c t="n" s="6" r="C23">
        <v>471321</v>
      </c>
    </row>
    <row spans="1:3" r="24">
      <c t="s" s="4" r="A24">
        <v>578</v>
      </c>
    </row>
    <row spans="1:3" r="25">
      <c t="s" s="3" r="A25">
        <v>570</v>
      </c>
    </row>
    <row spans="1:3" r="26">
      <c t="s" s="4" r="A26">
        <v>573</v>
      </c>
      <c t="n" s="6" r="B26">
        <v>592</v>
      </c>
      <c t="s" s="4" r="C26">
        <v>60</v>
      </c>
    </row>
    <row spans="1:3" r="27">
      <c t="s" s="4" r="A27">
        <v>579</v>
      </c>
    </row>
    <row spans="1:3" r="28">
      <c t="s" s="3" r="A28">
        <v>570</v>
      </c>
    </row>
    <row spans="1:3" r="29">
      <c t="s" s="4" r="A29">
        <v>573</v>
      </c>
      <c t="s" s="4" r="B29">
        <v>60</v>
      </c>
      <c t="s" s="4" r="C29">
        <v>60</v>
      </c>
    </row>
    <row spans="1:3" r="30">
      <c t="s" s="4" r="A30">
        <v>531</v>
      </c>
    </row>
    <row spans="1:3" r="31">
      <c t="s" s="3" r="A31">
        <v>570</v>
      </c>
    </row>
    <row spans="1:3" r="32">
      <c t="s" s="4" r="A32">
        <v>571</v>
      </c>
      <c t="s" s="4" r="B32">
        <v>60</v>
      </c>
      <c t="s" s="4" r="C32">
        <v>60</v>
      </c>
    </row>
    <row spans="1:3" r="33">
      <c t="s" s="4" r="A33">
        <v>572</v>
      </c>
      <c t="s" s="4" r="B33">
        <v>60</v>
      </c>
      <c t="s" s="4" r="C33">
        <v>60</v>
      </c>
    </row>
    <row spans="1:3" r="34">
      <c t="s" s="4" r="A34">
        <v>573</v>
      </c>
      <c t="n" s="6" r="B34">
        <v>1855</v>
      </c>
      <c t="s" s="4" r="C34">
        <v>60</v>
      </c>
    </row>
    <row spans="1:3" r="35">
      <c t="s" s="4" r="A35">
        <v>574</v>
      </c>
      <c t="n" s="6" r="B35">
        <v>598432</v>
      </c>
      <c t="n" s="6" r="C35">
        <v>528153</v>
      </c>
    </row>
    <row spans="1:3" r="36">
      <c t="s" s="4" r="A36">
        <v>575</v>
      </c>
      <c t="n" s="6" r="B36">
        <v>600287</v>
      </c>
      <c t="n" s="6" r="C36">
        <v>528153</v>
      </c>
    </row>
    <row spans="1:3" r="37">
      <c t="s" s="4" r="A37">
        <v>580</v>
      </c>
    </row>
    <row spans="1:3" r="38">
      <c t="s" s="3" r="A38">
        <v>570</v>
      </c>
    </row>
    <row spans="1:3" r="39">
      <c t="s" s="4" r="A39">
        <v>573</v>
      </c>
      <c t="n" s="6" r="B39">
        <v>1855</v>
      </c>
      <c t="s" s="4" r="C39">
        <v>60</v>
      </c>
    </row>
    <row spans="1:3" r="40">
      <c t="s" s="4" r="A40">
        <v>581</v>
      </c>
    </row>
    <row spans="1:3" r="41">
      <c t="s" s="3" r="A41">
        <v>570</v>
      </c>
    </row>
    <row spans="1:3" r="42">
      <c t="s" s="4" r="A42">
        <v>573</v>
      </c>
      <c t="s" s="4" r="B42">
        <v>60</v>
      </c>
      <c t="s" s="4" r="C42">
        <v>60</v>
      </c>
    </row>
    <row spans="1:3" r="43">
      <c t="s" s="4" r="A43">
        <v>540</v>
      </c>
    </row>
    <row spans="1:3" r="44">
      <c t="s" s="3" r="A44">
        <v>570</v>
      </c>
    </row>
    <row spans="1:3" r="45">
      <c t="s" s="4" r="A45">
        <v>571</v>
      </c>
      <c t="s" s="4" r="B45">
        <v>60</v>
      </c>
      <c t="s" s="4" r="C45">
        <v>60</v>
      </c>
    </row>
    <row spans="1:3" r="46">
      <c t="s" s="4" r="A46">
        <v>572</v>
      </c>
      <c t="s" s="4" r="B46">
        <v>60</v>
      </c>
      <c t="s" s="4" r="C46">
        <v>60</v>
      </c>
    </row>
    <row spans="1:3" r="47">
      <c t="s" s="4" r="A47">
        <v>573</v>
      </c>
      <c t="s" s="4" r="B47">
        <v>60</v>
      </c>
      <c t="s" s="4" r="C47">
        <v>60</v>
      </c>
    </row>
    <row spans="1:3" r="48">
      <c t="s" s="4" r="A48">
        <v>574</v>
      </c>
      <c t="n" s="6" r="B48">
        <v>427277</v>
      </c>
      <c t="n" s="6" r="C48">
        <v>350793</v>
      </c>
    </row>
    <row spans="1:3" r="49">
      <c t="s" s="4" r="A49">
        <v>575</v>
      </c>
      <c t="n" s="6" r="B49">
        <v>427277</v>
      </c>
      <c t="n" s="6" r="C49">
        <v>350793</v>
      </c>
    </row>
    <row spans="1:3" r="50">
      <c t="s" s="4" r="A50">
        <v>582</v>
      </c>
    </row>
    <row spans="1:3" r="51">
      <c t="s" s="3" r="A51">
        <v>570</v>
      </c>
    </row>
    <row spans="1:3" r="52">
      <c t="s" s="4" r="A52">
        <v>573</v>
      </c>
      <c t="s" s="4" r="B52">
        <v>60</v>
      </c>
      <c t="s" s="4" r="C52">
        <v>60</v>
      </c>
    </row>
    <row spans="1:3" r="53">
      <c t="s" s="4" r="A53">
        <v>583</v>
      </c>
    </row>
    <row spans="1:3" r="54">
      <c t="s" s="3" r="A54">
        <v>570</v>
      </c>
    </row>
    <row spans="1:3" r="55">
      <c t="s" s="4" r="A55">
        <v>573</v>
      </c>
      <c t="s" s="4" r="B55">
        <v>60</v>
      </c>
      <c t="s" s="4" r="C55">
        <v>60</v>
      </c>
    </row>
    <row spans="1:3" r="56">
      <c t="s" s="4" r="A56">
        <v>516</v>
      </c>
    </row>
    <row spans="1:3" r="57">
      <c t="s" s="3" r="A57">
        <v>570</v>
      </c>
    </row>
    <row spans="1:3" r="58">
      <c t="s" s="4" r="A58">
        <v>575</v>
      </c>
      <c t="n" s="6" r="B58">
        <v>452370</v>
      </c>
      <c t="n" s="6" r="C58">
        <v>446740</v>
      </c>
    </row>
    <row spans="1:3" r="59">
      <c t="s" s="4" r="A59">
        <v>541</v>
      </c>
    </row>
    <row spans="1:3" r="60">
      <c t="s" s="3" r="A60">
        <v>570</v>
      </c>
    </row>
    <row spans="1:3" r="61">
      <c t="s" s="4" r="A61">
        <v>571</v>
      </c>
      <c t="n" s="6" r="B61">
        <v>852</v>
      </c>
      <c t="s" s="4" r="C61">
        <v>60</v>
      </c>
    </row>
    <row spans="1:3" r="62">
      <c t="s" s="4" r="A62">
        <v>572</v>
      </c>
      <c t="n" s="6" r="B62">
        <v>557</v>
      </c>
      <c t="n" s="6" r="C62">
        <v>62</v>
      </c>
    </row>
    <row spans="1:3" r="63">
      <c t="s" s="4" r="A63">
        <v>573</v>
      </c>
      <c t="n" s="6" r="B63">
        <v>2317</v>
      </c>
      <c t="n" s="6" r="C63">
        <v>1246</v>
      </c>
    </row>
    <row spans="1:3" r="64">
      <c t="s" s="4" r="A64">
        <v>574</v>
      </c>
      <c t="n" s="6" r="B64">
        <v>382090</v>
      </c>
      <c t="n" s="6" r="C64">
        <v>377168</v>
      </c>
    </row>
    <row spans="1:3" r="65">
      <c t="s" s="4" r="A65">
        <v>575</v>
      </c>
      <c t="n" s="6" r="B65">
        <v>384407</v>
      </c>
      <c t="n" s="6" r="C65">
        <v>378414</v>
      </c>
    </row>
    <row spans="1:3" r="66">
      <c t="s" s="4" r="A66">
        <v>584</v>
      </c>
    </row>
    <row spans="1:3" r="67">
      <c t="s" s="3" r="A67">
        <v>570</v>
      </c>
    </row>
    <row spans="1:3" r="68">
      <c t="s" s="4" r="A68">
        <v>573</v>
      </c>
      <c t="n" s="6" r="B68">
        <v>489</v>
      </c>
      <c t="n" s="6" r="C68">
        <v>939</v>
      </c>
    </row>
    <row spans="1:3" r="69">
      <c t="s" s="4" r="A69">
        <v>585</v>
      </c>
    </row>
    <row spans="1:3" r="70">
      <c t="s" s="3" r="A70">
        <v>570</v>
      </c>
    </row>
    <row spans="1:3" r="71">
      <c t="s" s="4" r="A71">
        <v>573</v>
      </c>
      <c t="n" s="6" r="B71">
        <v>419</v>
      </c>
      <c t="n" s="6" r="C71">
        <v>245</v>
      </c>
    </row>
    <row spans="1:3" r="72">
      <c t="s" s="4" r="A72">
        <v>546</v>
      </c>
    </row>
    <row spans="1:3" r="73">
      <c t="s" s="3" r="A73">
        <v>570</v>
      </c>
    </row>
    <row spans="1:3" r="74">
      <c t="s" s="4" r="A74">
        <v>571</v>
      </c>
      <c t="n" s="6" r="B74">
        <v>223</v>
      </c>
      <c t="n" s="6" r="C74">
        <v>188</v>
      </c>
    </row>
    <row spans="1:3" r="75">
      <c t="s" s="4" r="A75">
        <v>572</v>
      </c>
      <c t="n" s="6" r="B75">
        <v>909</v>
      </c>
      <c t="n" s="6" r="C75">
        <v>610</v>
      </c>
    </row>
    <row spans="1:3" r="76">
      <c t="s" s="4" r="A76">
        <v>573</v>
      </c>
      <c t="n" s="6" r="B76">
        <v>1372</v>
      </c>
      <c t="n" s="6" r="C76">
        <v>967</v>
      </c>
    </row>
    <row spans="1:3" r="77">
      <c t="s" s="4" r="A77">
        <v>574</v>
      </c>
      <c t="n" s="6" r="B77">
        <v>66591</v>
      </c>
      <c t="n" s="6" r="C77">
        <v>67359</v>
      </c>
    </row>
    <row spans="1:3" r="78">
      <c t="s" s="4" r="A78">
        <v>575</v>
      </c>
      <c t="n" s="6" r="B78">
        <v>67963</v>
      </c>
      <c t="n" s="6" r="C78">
        <v>68326</v>
      </c>
    </row>
    <row spans="1:3" r="79">
      <c t="s" s="4" r="A79">
        <v>586</v>
      </c>
    </row>
    <row spans="1:3" r="80">
      <c t="s" s="3" r="A80">
        <v>570</v>
      </c>
    </row>
    <row spans="1:3" r="81">
      <c t="s" s="4" r="A81">
        <v>573</v>
      </c>
      <c t="n" s="6" r="B81">
        <v>119</v>
      </c>
      <c t="n" s="6" r="C81">
        <v>69</v>
      </c>
    </row>
    <row spans="1:3" r="82">
      <c t="s" s="4" r="A82">
        <v>587</v>
      </c>
    </row>
    <row spans="1:3" r="83">
      <c t="s" s="3" r="A83">
        <v>570</v>
      </c>
    </row>
    <row spans="1:3" r="84">
      <c t="s" s="4" r="A84">
        <v>573</v>
      </c>
      <c t="n" s="6" r="B84">
        <v>121</v>
      </c>
      <c t="n" s="6" r="C84">
        <v>100</v>
      </c>
    </row>
    <row spans="1:3" r="85">
      <c t="s" s="4" r="A85">
        <v>517</v>
      </c>
    </row>
    <row spans="1:3" r="86">
      <c t="s" s="3" r="A86">
        <v>570</v>
      </c>
    </row>
    <row spans="1:3" r="87">
      <c t="s" s="4" r="A87">
        <v>575</v>
      </c>
      <c t="n" s="6" r="B87">
        <v>511517</v>
      </c>
      <c t="n" s="6" r="C87">
        <v>501766</v>
      </c>
    </row>
    <row spans="1:3" r="88">
      <c t="s" s="4" r="A88">
        <v>551</v>
      </c>
    </row>
    <row spans="1:3" r="89">
      <c t="s" s="3" r="A89">
        <v>570</v>
      </c>
    </row>
    <row spans="1:3" r="90">
      <c t="s" s="4" r="A90">
        <v>571</v>
      </c>
      <c t="n" s="6" r="B90">
        <v>208</v>
      </c>
      <c t="n" s="6" r="C90">
        <v>341</v>
      </c>
    </row>
    <row spans="1:3" r="91">
      <c t="s" s="4" r="A91">
        <v>572</v>
      </c>
      <c t="s" s="4" r="B91">
        <v>60</v>
      </c>
      <c t="s" s="4" r="C91">
        <v>60</v>
      </c>
    </row>
    <row spans="1:3" r="92">
      <c t="s" s="4" r="A92">
        <v>573</v>
      </c>
      <c t="n" s="6" r="B92">
        <v>208</v>
      </c>
      <c t="n" s="6" r="C92">
        <v>341</v>
      </c>
    </row>
    <row spans="1:3" r="93">
      <c t="s" s="4" r="A93">
        <v>574</v>
      </c>
      <c t="n" s="6" r="B93">
        <v>114128</v>
      </c>
      <c t="n" s="6" r="C93">
        <v>123396</v>
      </c>
    </row>
    <row spans="1:3" r="94">
      <c t="s" s="4" r="A94">
        <v>575</v>
      </c>
      <c t="n" s="6" r="B94">
        <v>114336</v>
      </c>
      <c t="n" s="6" r="C94">
        <v>123737</v>
      </c>
    </row>
    <row spans="1:3" r="95">
      <c t="s" s="4" r="A95">
        <v>588</v>
      </c>
    </row>
    <row spans="1:3" r="96">
      <c t="s" s="3" r="A96">
        <v>570</v>
      </c>
    </row>
    <row spans="1:3" r="97">
      <c t="s" s="4" r="A97">
        <v>573</v>
      </c>
      <c t="s" s="4" r="B97">
        <v>60</v>
      </c>
      <c t="s" s="4" r="C97">
        <v>60</v>
      </c>
    </row>
    <row spans="1:3" r="98">
      <c t="s" s="4" r="A98">
        <v>589</v>
      </c>
    </row>
    <row spans="1:3" r="99">
      <c t="s" s="3" r="A99">
        <v>570</v>
      </c>
    </row>
    <row spans="1:3" r="100">
      <c t="s" s="4" r="A100">
        <v>573</v>
      </c>
      <c t="s" s="4" r="B100">
        <v>60</v>
      </c>
      <c t="s" s="4" r="C100">
        <v>60</v>
      </c>
    </row>
    <row spans="1:3" r="101">
      <c t="s" s="4" r="A101">
        <v>556</v>
      </c>
    </row>
    <row spans="1:3" r="102">
      <c t="s" s="3" r="A102">
        <v>570</v>
      </c>
    </row>
    <row spans="1:3" r="103">
      <c t="s" s="4" r="A103">
        <v>571</v>
      </c>
      <c t="s" s="4" r="B103">
        <v>60</v>
      </c>
      <c t="s" s="4" r="C103">
        <v>60</v>
      </c>
    </row>
    <row spans="1:3" r="104">
      <c t="s" s="4" r="A104">
        <v>572</v>
      </c>
      <c t="n" s="6" r="B104">
        <v>369</v>
      </c>
      <c t="n" s="6" r="C104">
        <v>44</v>
      </c>
    </row>
    <row spans="1:3" r="105">
      <c t="s" s="4" r="A105">
        <v>573</v>
      </c>
      <c t="n" s="6" r="B105">
        <v>537</v>
      </c>
      <c t="n" s="6" r="C105">
        <v>196</v>
      </c>
    </row>
    <row spans="1:3" r="106">
      <c t="s" s="4" r="A106">
        <v>574</v>
      </c>
      <c t="n" s="6" r="B106">
        <v>396644</v>
      </c>
      <c t="n" s="6" r="C106">
        <v>377833</v>
      </c>
    </row>
    <row spans="1:3" r="107">
      <c t="s" s="4" r="A107">
        <v>575</v>
      </c>
      <c t="n" s="6" r="B107">
        <v>397181</v>
      </c>
      <c t="n" s="6" r="C107">
        <v>378029</v>
      </c>
    </row>
    <row spans="1:3" r="108">
      <c t="s" s="4" r="A108">
        <v>590</v>
      </c>
    </row>
    <row spans="1:3" r="109">
      <c t="s" s="3" r="A109">
        <v>570</v>
      </c>
    </row>
    <row spans="1:3" r="110">
      <c t="s" s="4" r="A110">
        <v>573</v>
      </c>
      <c t="n" s="6" r="B110">
        <v>122</v>
      </c>
      <c t="n" s="6" r="C110">
        <v>128</v>
      </c>
    </row>
    <row spans="1:3" r="111">
      <c t="s" s="4" r="A111">
        <v>591</v>
      </c>
    </row>
    <row spans="1:3" r="112">
      <c t="s" s="3" r="A112">
        <v>570</v>
      </c>
    </row>
    <row spans="1:3" r="113">
      <c t="s" s="4" r="A113">
        <v>573</v>
      </c>
      <c t="n" s="6" r="B113">
        <v>46</v>
      </c>
      <c t="n" s="6" r="C113">
        <v>24</v>
      </c>
    </row>
    <row spans="1:3" r="114">
      <c t="s" s="4" r="A114">
        <v>518</v>
      </c>
    </row>
    <row spans="1:3" r="115">
      <c t="s" s="3" r="A115">
        <v>570</v>
      </c>
    </row>
    <row spans="1:3" r="116">
      <c t="s" s="4" r="A116">
        <v>571</v>
      </c>
      <c t="s" s="4" r="B116">
        <v>60</v>
      </c>
      <c t="s" s="4" r="C116">
        <v>60</v>
      </c>
    </row>
    <row spans="1:3" r="117">
      <c t="s" s="4" r="A117">
        <v>572</v>
      </c>
      <c t="s" s="4" r="B117">
        <v>60</v>
      </c>
      <c t="s" s="4" r="C117">
        <v>60</v>
      </c>
    </row>
    <row spans="1:3" r="118">
      <c t="s" s="4" r="A118">
        <v>573</v>
      </c>
      <c t="s" s="4" r="B118">
        <v>60</v>
      </c>
      <c t="s" s="4" r="C118">
        <v>60</v>
      </c>
    </row>
    <row spans="1:3" r="119">
      <c t="s" s="4" r="A119">
        <v>574</v>
      </c>
      <c t="n" s="6" r="B119">
        <v>96683</v>
      </c>
      <c t="n" s="6" r="C119">
        <v>91153</v>
      </c>
    </row>
    <row spans="1:3" r="120">
      <c t="s" s="4" r="A120">
        <v>575</v>
      </c>
      <c t="n" s="6" r="B120">
        <v>96683</v>
      </c>
      <c t="n" s="6" r="C120">
        <v>91153</v>
      </c>
    </row>
    <row spans="1:3" r="121">
      <c t="s" s="4" r="A121">
        <v>592</v>
      </c>
    </row>
    <row spans="1:3" r="122">
      <c t="s" s="3" r="A122">
        <v>570</v>
      </c>
    </row>
    <row spans="1:3" r="123">
      <c t="s" s="4" r="A123">
        <v>573</v>
      </c>
      <c t="s" s="4" r="B123">
        <v>60</v>
      </c>
      <c t="s" s="4" r="C123">
        <v>60</v>
      </c>
    </row>
    <row spans="1:3" r="124">
      <c t="s" s="4" r="A124">
        <v>593</v>
      </c>
    </row>
    <row spans="1:3" r="125">
      <c t="s" s="3" r="A125">
        <v>570</v>
      </c>
    </row>
    <row spans="1:3" r="126">
      <c t="s" s="4" r="A126">
        <v>573</v>
      </c>
      <c t="s" s="4" r="B126">
        <v>60</v>
      </c>
      <c t="s" s="4" r="C126">
        <v>60</v>
      </c>
    </row>
    <row spans="1:3" r="127">
      <c t="s" s="4" r="A127">
        <v>519</v>
      </c>
    </row>
    <row spans="1:3" r="128">
      <c t="s" s="3" r="A128">
        <v>570</v>
      </c>
    </row>
    <row spans="1:3" r="129">
      <c t="s" s="4" r="A129">
        <v>571</v>
      </c>
      <c t="s" s="4" r="B129">
        <v>60</v>
      </c>
      <c t="s" s="4" r="C129">
        <v>60</v>
      </c>
    </row>
    <row spans="1:3" r="130">
      <c t="s" s="4" r="A130">
        <v>572</v>
      </c>
      <c t="n" s="6" r="B130">
        <v>4</v>
      </c>
      <c t="n" s="6" r="C130">
        <v>3</v>
      </c>
    </row>
    <row spans="1:3" r="131">
      <c t="s" s="4" r="A131">
        <v>573</v>
      </c>
      <c t="n" s="6" r="B131">
        <v>5</v>
      </c>
      <c t="n" s="6" r="C131">
        <v>3</v>
      </c>
    </row>
    <row spans="1:3" r="132">
      <c t="s" s="4" r="A132">
        <v>574</v>
      </c>
      <c t="n" s="6" r="B132">
        <v>17230</v>
      </c>
      <c t="n" s="6" r="C132">
        <v>17593</v>
      </c>
    </row>
    <row spans="1:3" r="133">
      <c t="s" s="4" r="A133">
        <v>575</v>
      </c>
      <c t="n" s="6" r="B133">
        <v>17235</v>
      </c>
      <c t="n" s="6" r="C133">
        <v>17596</v>
      </c>
    </row>
    <row spans="1:3" r="134">
      <c t="s" s="4" r="A134">
        <v>594</v>
      </c>
    </row>
    <row spans="1:3" r="135">
      <c t="s" s="3" r="A135">
        <v>570</v>
      </c>
    </row>
    <row spans="1:3" r="136">
      <c t="s" s="4" r="A136">
        <v>573</v>
      </c>
      <c t="s" s="4" r="B136">
        <v>60</v>
      </c>
      <c t="s" s="4" r="C136">
        <v>60</v>
      </c>
    </row>
    <row spans="1:3" r="137">
      <c t="s" s="4" r="A137">
        <v>595</v>
      </c>
    </row>
    <row spans="1:3" r="138">
      <c t="s" s="3" r="A138">
        <v>570</v>
      </c>
    </row>
    <row spans="1:3" r="139">
      <c t="s" s="4" r="A139">
        <v>573</v>
      </c>
      <c t="n" s="7" r="B139">
        <v>1</v>
      </c>
      <c t="s" s="4" r="C139">
        <v>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596</v>
      </c>
      <c t="s" s="2" r="B1">
        <v>83</v>
      </c>
      <c t="s" s="2" r="D1">
        <v>1</v>
      </c>
    </row>
    <row spans="1:6" r="2">
      <c t="s" s="2" r="B2">
        <v>2</v>
      </c>
      <c t="s" s="2" r="C2">
        <v>84</v>
      </c>
      <c t="s" s="2" r="D2">
        <v>2</v>
      </c>
      <c t="s" s="2" r="E2">
        <v>84</v>
      </c>
      <c t="s" s="2" r="F2">
        <v>25</v>
      </c>
    </row>
    <row spans="1:6" r="3">
      <c t="s" s="3" r="A3">
        <v>597</v>
      </c>
    </row>
    <row spans="1:6" r="4">
      <c t="s" s="4" r="A4">
        <v>598</v>
      </c>
      <c t="n" s="7" r="B4">
        <v>3864</v>
      </c>
      <c t="n" s="7" r="D4">
        <v>3864</v>
      </c>
      <c t="n" s="7" r="F4">
        <v>2079</v>
      </c>
    </row>
    <row spans="1:6" r="5">
      <c t="s" s="4" r="A5">
        <v>599</v>
      </c>
      <c t="n" s="6" r="B5">
        <v>227</v>
      </c>
      <c t="n" s="6" r="D5">
        <v>227</v>
      </c>
      <c t="n" s="6" r="F5">
        <v>512</v>
      </c>
    </row>
    <row spans="1:6" r="6">
      <c t="s" s="4" r="A6">
        <v>600</v>
      </c>
      <c t="n" s="6" r="B6">
        <v>4091</v>
      </c>
      <c t="n" s="6" r="D6">
        <v>4091</v>
      </c>
      <c t="n" s="6" r="F6">
        <v>2591</v>
      </c>
    </row>
    <row spans="1:6" r="7">
      <c t="s" s="3" r="A7">
        <v>601</v>
      </c>
    </row>
    <row spans="1:6" r="8">
      <c t="s" s="4" r="A8">
        <v>598</v>
      </c>
      <c t="n" s="6" r="B8">
        <v>4171</v>
      </c>
      <c t="n" s="6" r="D8">
        <v>4171</v>
      </c>
      <c t="n" s="6" r="F8">
        <v>2361</v>
      </c>
    </row>
    <row spans="1:6" r="9">
      <c t="s" s="4" r="A9">
        <v>599</v>
      </c>
      <c t="n" s="6" r="B9">
        <v>227</v>
      </c>
      <c t="n" s="6" r="D9">
        <v>227</v>
      </c>
      <c t="n" s="6" r="F9">
        <v>512</v>
      </c>
    </row>
    <row spans="1:6" r="10">
      <c t="s" s="4" r="A10">
        <v>600</v>
      </c>
      <c t="n" s="6" r="B10">
        <v>4398</v>
      </c>
      <c t="n" s="6" r="D10">
        <v>4398</v>
      </c>
      <c t="n" s="6" r="F10">
        <v>2873</v>
      </c>
    </row>
    <row spans="1:6" r="11">
      <c t="s" s="3" r="A11">
        <v>602</v>
      </c>
    </row>
    <row spans="1:6" r="12">
      <c t="s" s="4" r="A12">
        <v>599</v>
      </c>
      <c t="n" s="6" r="B12">
        <v>143</v>
      </c>
      <c t="n" s="6" r="D12">
        <v>143</v>
      </c>
      <c t="n" s="6" r="F12">
        <v>29</v>
      </c>
    </row>
    <row spans="1:6" r="13">
      <c t="s" s="4" r="A13">
        <v>600</v>
      </c>
      <c t="n" s="6" r="B13">
        <v>143</v>
      </c>
      <c t="n" s="6" r="D13">
        <v>143</v>
      </c>
      <c t="n" s="6" r="F13">
        <v>29</v>
      </c>
    </row>
    <row spans="1:6" r="14">
      <c t="s" s="3" r="A14">
        <v>603</v>
      </c>
    </row>
    <row spans="1:6" r="15">
      <c t="s" s="4" r="A15">
        <v>598</v>
      </c>
      <c t="n" s="6" r="B15">
        <v>3808</v>
      </c>
      <c t="n" s="7" r="C15">
        <v>3107</v>
      </c>
      <c t="n" s="6" r="D15">
        <v>3242</v>
      </c>
      <c t="n" s="7" r="E15">
        <v>2799</v>
      </c>
    </row>
    <row spans="1:6" r="16">
      <c t="s" s="4" r="A16">
        <v>599</v>
      </c>
      <c t="n" s="6" r="B16">
        <v>138</v>
      </c>
      <c t="n" s="6" r="C16">
        <v>600</v>
      </c>
      <c t="n" s="6" r="D16">
        <v>102</v>
      </c>
      <c t="n" s="6" r="E16">
        <v>555</v>
      </c>
    </row>
    <row spans="1:6" r="17">
      <c t="s" s="4" r="A17">
        <v>604</v>
      </c>
      <c t="n" s="6" r="B17">
        <v>3946</v>
      </c>
      <c t="n" s="6" r="C17">
        <v>3707</v>
      </c>
      <c t="n" s="6" r="D17">
        <v>3344</v>
      </c>
      <c t="n" s="6" r="E17">
        <v>3354</v>
      </c>
    </row>
    <row spans="1:6" r="18">
      <c t="s" s="3" r="A18">
        <v>605</v>
      </c>
    </row>
    <row spans="1:6" r="19">
      <c t="s" s="4" r="A19">
        <v>598</v>
      </c>
      <c t="n" s="6" r="B19">
        <v>29</v>
      </c>
      <c t="n" s="6" r="C19">
        <v>24</v>
      </c>
      <c t="n" s="6" r="D19">
        <v>57</v>
      </c>
      <c t="n" s="6" r="E19">
        <v>42</v>
      </c>
    </row>
    <row spans="1:6" r="20">
      <c t="s" s="4" r="A20">
        <v>599</v>
      </c>
      <c t="n" s="6" r="B20">
        <v>2</v>
      </c>
      <c t="n" s="6" r="C20">
        <v>6</v>
      </c>
      <c t="n" s="6" r="D20">
        <v>4</v>
      </c>
      <c t="n" s="6" r="E20">
        <v>12</v>
      </c>
    </row>
    <row spans="1:6" r="21">
      <c t="s" s="4" r="A21">
        <v>600</v>
      </c>
      <c t="n" s="6" r="B21">
        <v>31</v>
      </c>
      <c t="n" s="6" r="C21">
        <v>30</v>
      </c>
      <c t="n" s="6" r="D21">
        <v>61</v>
      </c>
      <c t="n" s="6" r="E21">
        <v>54</v>
      </c>
    </row>
    <row spans="1:6" r="22">
      <c t="s" s="4" r="A22">
        <v>526</v>
      </c>
    </row>
    <row spans="1:6" r="23">
      <c t="s" s="3" r="A23">
        <v>597</v>
      </c>
    </row>
    <row spans="1:6" r="24">
      <c t="s" s="4" r="A24">
        <v>598</v>
      </c>
      <c t="n" s="6" r="B24">
        <v>355</v>
      </c>
      <c t="n" s="6" r="D24">
        <v>355</v>
      </c>
      <c t="n" s="6" r="F24">
        <v>384</v>
      </c>
    </row>
    <row spans="1:6" r="25">
      <c t="s" s="4" r="A25">
        <v>599</v>
      </c>
      <c t="s" s="4" r="B25">
        <v>60</v>
      </c>
      <c t="s" s="4" r="D25">
        <v>60</v>
      </c>
      <c t="s" s="4" r="F25">
        <v>60</v>
      </c>
    </row>
    <row spans="1:6" r="26">
      <c t="s" s="4" r="A26">
        <v>600</v>
      </c>
      <c t="n" s="6" r="B26">
        <v>355</v>
      </c>
      <c t="n" s="6" r="D26">
        <v>355</v>
      </c>
      <c t="n" s="6" r="F26">
        <v>384</v>
      </c>
    </row>
    <row spans="1:6" r="27">
      <c t="s" s="3" r="A27">
        <v>601</v>
      </c>
    </row>
    <row spans="1:6" r="28">
      <c t="s" s="4" r="A28">
        <v>598</v>
      </c>
      <c t="n" s="6" r="B28">
        <v>550</v>
      </c>
      <c t="n" s="6" r="D28">
        <v>550</v>
      </c>
      <c t="n" s="6" r="F28">
        <v>564</v>
      </c>
    </row>
    <row spans="1:6" r="29">
      <c t="s" s="4" r="A29">
        <v>599</v>
      </c>
      <c t="s" s="4" r="B29">
        <v>60</v>
      </c>
      <c t="s" s="4" r="D29">
        <v>60</v>
      </c>
      <c t="s" s="4" r="F29">
        <v>60</v>
      </c>
    </row>
    <row spans="1:6" r="30">
      <c t="s" s="4" r="A30">
        <v>600</v>
      </c>
      <c t="n" s="6" r="B30">
        <v>550</v>
      </c>
      <c t="n" s="6" r="D30">
        <v>550</v>
      </c>
      <c t="n" s="6" r="F30">
        <v>564</v>
      </c>
    </row>
    <row spans="1:6" r="31">
      <c t="s" s="3" r="A31">
        <v>602</v>
      </c>
    </row>
    <row spans="1:6" r="32">
      <c t="s" s="4" r="A32">
        <v>599</v>
      </c>
      <c t="s" s="4" r="B32">
        <v>60</v>
      </c>
      <c t="s" s="4" r="D32">
        <v>60</v>
      </c>
      <c t="s" s="4" r="F32">
        <v>60</v>
      </c>
    </row>
    <row spans="1:6" r="33">
      <c t="s" s="4" r="A33">
        <v>600</v>
      </c>
      <c t="s" s="4" r="B33">
        <v>60</v>
      </c>
      <c t="s" s="4" r="D33">
        <v>60</v>
      </c>
      <c t="s" s="4" r="F33">
        <v>60</v>
      </c>
    </row>
    <row spans="1:6" r="34">
      <c t="s" s="3" r="A34">
        <v>603</v>
      </c>
    </row>
    <row spans="1:6" r="35">
      <c t="s" s="4" r="A35">
        <v>598</v>
      </c>
      <c t="n" s="6" r="B35">
        <v>360</v>
      </c>
      <c t="n" s="6" r="C35">
        <v>721</v>
      </c>
      <c t="n" s="6" r="D35">
        <v>368</v>
      </c>
      <c t="n" s="6" r="E35">
        <v>729</v>
      </c>
    </row>
    <row spans="1:6" r="36">
      <c t="s" s="4" r="A36">
        <v>599</v>
      </c>
      <c t="s" s="4" r="B36">
        <v>60</v>
      </c>
      <c t="s" s="4" r="C36">
        <v>60</v>
      </c>
      <c t="s" s="4" r="D36">
        <v>60</v>
      </c>
      <c t="s" s="4" r="E36">
        <v>60</v>
      </c>
    </row>
    <row spans="1:6" r="37">
      <c t="s" s="4" r="A37">
        <v>604</v>
      </c>
      <c t="n" s="6" r="B37">
        <v>360</v>
      </c>
      <c t="n" s="6" r="C37">
        <v>721</v>
      </c>
      <c t="n" s="6" r="D37">
        <v>368</v>
      </c>
      <c t="n" s="6" r="E37">
        <v>729</v>
      </c>
    </row>
    <row spans="1:6" r="38">
      <c t="s" s="3" r="A38">
        <v>605</v>
      </c>
    </row>
    <row spans="1:6" r="39">
      <c t="s" s="4" r="A39">
        <v>598</v>
      </c>
      <c t="n" s="6" r="B39">
        <v>3</v>
      </c>
      <c t="n" s="6" r="C39">
        <v>2</v>
      </c>
      <c t="n" s="6" r="D39">
        <v>5</v>
      </c>
      <c t="n" s="6" r="E39">
        <v>5</v>
      </c>
    </row>
    <row spans="1:6" r="40">
      <c t="s" s="4" r="A40">
        <v>599</v>
      </c>
      <c t="s" s="4" r="B40">
        <v>60</v>
      </c>
      <c t="s" s="4" r="C40">
        <v>60</v>
      </c>
      <c t="s" s="4" r="D40">
        <v>60</v>
      </c>
      <c t="s" s="4" r="E40">
        <v>60</v>
      </c>
    </row>
    <row spans="1:6" r="41">
      <c t="s" s="4" r="A41">
        <v>600</v>
      </c>
      <c t="n" s="6" r="B41">
        <v>3</v>
      </c>
      <c t="n" s="6" r="C41">
        <v>2</v>
      </c>
      <c t="n" s="6" r="D41">
        <v>5</v>
      </c>
      <c t="n" s="6" r="E41">
        <v>5</v>
      </c>
    </row>
    <row spans="1:6" r="42">
      <c t="s" s="4" r="A42">
        <v>531</v>
      </c>
    </row>
    <row spans="1:6" r="43">
      <c t="s" s="3" r="A43">
        <v>597</v>
      </c>
    </row>
    <row spans="1:6" r="44">
      <c t="s" s="4" r="A44">
        <v>598</v>
      </c>
      <c t="n" s="6" r="B44">
        <v>1229</v>
      </c>
      <c t="n" s="6" r="D44">
        <v>1229</v>
      </c>
      <c t="n" s="6" r="F44">
        <v>927</v>
      </c>
    </row>
    <row spans="1:6" r="45">
      <c t="s" s="4" r="A45">
        <v>599</v>
      </c>
      <c t="s" s="4" r="B45">
        <v>60</v>
      </c>
      <c t="s" s="4" r="D45">
        <v>60</v>
      </c>
      <c t="n" s="6" r="F45">
        <v>318</v>
      </c>
    </row>
    <row spans="1:6" r="46">
      <c t="s" s="4" r="A46">
        <v>600</v>
      </c>
      <c t="n" s="6" r="B46">
        <v>1229</v>
      </c>
      <c t="n" s="6" r="D46">
        <v>1229</v>
      </c>
      <c t="n" s="6" r="F46">
        <v>1245</v>
      </c>
    </row>
    <row spans="1:6" r="47">
      <c t="s" s="3" r="A47">
        <v>601</v>
      </c>
    </row>
    <row spans="1:6" r="48">
      <c t="s" s="4" r="A48">
        <v>598</v>
      </c>
      <c t="n" s="6" r="B48">
        <v>1229</v>
      </c>
      <c t="n" s="6" r="D48">
        <v>1229</v>
      </c>
      <c t="n" s="6" r="F48">
        <v>928</v>
      </c>
    </row>
    <row spans="1:6" r="49">
      <c t="s" s="4" r="A49">
        <v>599</v>
      </c>
      <c t="s" s="4" r="B49">
        <v>60</v>
      </c>
      <c t="s" s="4" r="D49">
        <v>60</v>
      </c>
      <c t="n" s="6" r="F49">
        <v>318</v>
      </c>
    </row>
    <row spans="1:6" r="50">
      <c t="s" s="4" r="A50">
        <v>600</v>
      </c>
      <c t="n" s="6" r="B50">
        <v>1229</v>
      </c>
      <c t="n" s="6" r="D50">
        <v>1229</v>
      </c>
      <c t="n" s="6" r="F50">
        <v>1246</v>
      </c>
    </row>
    <row spans="1:6" r="51">
      <c t="s" s="3" r="A51">
        <v>602</v>
      </c>
    </row>
    <row spans="1:6" r="52">
      <c t="s" s="4" r="A52">
        <v>599</v>
      </c>
      <c t="s" s="4" r="B52">
        <v>60</v>
      </c>
      <c t="s" s="4" r="D52">
        <v>60</v>
      </c>
      <c t="n" s="6" r="F52">
        <v>20</v>
      </c>
    </row>
    <row spans="1:6" r="53">
      <c t="s" s="4" r="A53">
        <v>600</v>
      </c>
      <c t="s" s="4" r="B53">
        <v>60</v>
      </c>
      <c t="s" s="4" r="D53">
        <v>60</v>
      </c>
      <c t="n" s="6" r="F53">
        <v>20</v>
      </c>
    </row>
    <row spans="1:6" r="54">
      <c t="s" s="3" r="A54">
        <v>603</v>
      </c>
    </row>
    <row spans="1:6" r="55">
      <c t="s" s="4" r="A55">
        <v>598</v>
      </c>
      <c t="n" s="6" r="B55">
        <v>1232</v>
      </c>
      <c t="n" s="6" r="C55">
        <v>942</v>
      </c>
      <c t="n" s="6" r="D55">
        <v>1236</v>
      </c>
      <c t="n" s="6" r="E55">
        <v>945</v>
      </c>
    </row>
    <row spans="1:6" r="56">
      <c t="s" s="4" r="A56">
        <v>599</v>
      </c>
      <c t="s" s="4" r="B56">
        <v>60</v>
      </c>
      <c t="n" s="6" r="C56">
        <v>321</v>
      </c>
      <c t="s" s="4" r="D56">
        <v>60</v>
      </c>
      <c t="n" s="6" r="E56">
        <v>321</v>
      </c>
    </row>
    <row spans="1:6" r="57">
      <c t="s" s="4" r="A57">
        <v>604</v>
      </c>
      <c t="n" s="6" r="B57">
        <v>1232</v>
      </c>
      <c t="n" s="6" r="C57">
        <v>1263</v>
      </c>
      <c t="n" s="6" r="D57">
        <v>1236</v>
      </c>
      <c t="n" s="6" r="E57">
        <v>1266</v>
      </c>
    </row>
    <row spans="1:6" r="58">
      <c t="s" s="3" r="A58">
        <v>605</v>
      </c>
    </row>
    <row spans="1:6" r="59">
      <c t="s" s="4" r="A59">
        <v>598</v>
      </c>
      <c t="n" s="6" r="B59">
        <v>18</v>
      </c>
      <c t="n" s="6" r="C59">
        <v>16</v>
      </c>
      <c t="n" s="6" r="D59">
        <v>37</v>
      </c>
      <c t="n" s="6" r="E59">
        <v>31</v>
      </c>
    </row>
    <row spans="1:6" r="60">
      <c t="s" s="4" r="A60">
        <v>599</v>
      </c>
      <c t="s" s="4" r="B60">
        <v>60</v>
      </c>
      <c t="n" s="6" r="C60">
        <v>4</v>
      </c>
      <c t="s" s="4" r="D60">
        <v>60</v>
      </c>
      <c t="n" s="6" r="E60">
        <v>7</v>
      </c>
    </row>
    <row spans="1:6" r="61">
      <c t="s" s="4" r="A61">
        <v>600</v>
      </c>
      <c t="n" s="6" r="B61">
        <v>18</v>
      </c>
      <c t="n" s="6" r="C61">
        <v>20</v>
      </c>
      <c t="n" s="6" r="D61">
        <v>37</v>
      </c>
      <c t="n" s="6" r="E61">
        <v>38</v>
      </c>
    </row>
    <row spans="1:6" r="62">
      <c t="s" s="4" r="A62">
        <v>541</v>
      </c>
    </row>
    <row spans="1:6" r="63">
      <c t="s" s="3" r="A63">
        <v>597</v>
      </c>
    </row>
    <row spans="1:6" r="64">
      <c t="s" s="4" r="A64">
        <v>598</v>
      </c>
      <c t="n" s="6" r="B64">
        <v>557</v>
      </c>
      <c t="n" s="6" r="D64">
        <v>557</v>
      </c>
      <c t="n" s="6" r="F64">
        <v>62</v>
      </c>
    </row>
    <row spans="1:6" r="65">
      <c t="s" s="4" r="A65">
        <v>599</v>
      </c>
      <c t="s" s="4" r="B65">
        <v>60</v>
      </c>
      <c t="s" s="4" r="D65">
        <v>60</v>
      </c>
      <c t="s" s="4" r="F65">
        <v>60</v>
      </c>
    </row>
    <row spans="1:6" r="66">
      <c t="s" s="4" r="A66">
        <v>600</v>
      </c>
      <c t="n" s="6" r="B66">
        <v>557</v>
      </c>
      <c t="n" s="6" r="D66">
        <v>557</v>
      </c>
      <c t="n" s="6" r="F66">
        <v>62</v>
      </c>
    </row>
    <row spans="1:6" r="67">
      <c t="s" s="3" r="A67">
        <v>601</v>
      </c>
    </row>
    <row spans="1:6" r="68">
      <c t="s" s="4" r="A68">
        <v>598</v>
      </c>
      <c t="n" s="6" r="B68">
        <v>571</v>
      </c>
      <c t="n" s="6" r="D68">
        <v>571</v>
      </c>
      <c t="n" s="6" r="F68">
        <v>73</v>
      </c>
    </row>
    <row spans="1:6" r="69">
      <c t="s" s="4" r="A69">
        <v>599</v>
      </c>
      <c t="s" s="4" r="B69">
        <v>60</v>
      </c>
      <c t="s" s="4" r="D69">
        <v>60</v>
      </c>
      <c t="s" s="4" r="F69">
        <v>60</v>
      </c>
    </row>
    <row spans="1:6" r="70">
      <c t="s" s="4" r="A70">
        <v>600</v>
      </c>
      <c t="n" s="6" r="B70">
        <v>571</v>
      </c>
      <c t="n" s="6" r="D70">
        <v>571</v>
      </c>
      <c t="n" s="6" r="F70">
        <v>73</v>
      </c>
    </row>
    <row spans="1:6" r="71">
      <c t="s" s="3" r="A71">
        <v>602</v>
      </c>
    </row>
    <row spans="1:6" r="72">
      <c t="s" s="4" r="A72">
        <v>599</v>
      </c>
      <c t="s" s="4" r="B72">
        <v>60</v>
      </c>
      <c t="s" s="4" r="D72">
        <v>60</v>
      </c>
      <c t="s" s="4" r="F72">
        <v>60</v>
      </c>
    </row>
    <row spans="1:6" r="73">
      <c t="s" s="4" r="A73">
        <v>600</v>
      </c>
      <c t="s" s="4" r="B73">
        <v>60</v>
      </c>
      <c t="s" s="4" r="D73">
        <v>60</v>
      </c>
      <c t="s" s="4" r="F73">
        <v>60</v>
      </c>
    </row>
    <row spans="1:6" r="74">
      <c t="s" s="3" r="A74">
        <v>603</v>
      </c>
    </row>
    <row spans="1:6" r="75">
      <c t="s" s="4" r="A75">
        <v>598</v>
      </c>
      <c t="n" s="6" r="B75">
        <v>558</v>
      </c>
      <c t="n" s="6" r="C75">
        <v>67</v>
      </c>
      <c t="n" s="6" r="D75">
        <v>378</v>
      </c>
      <c t="n" s="6" r="E75">
        <v>68</v>
      </c>
    </row>
    <row spans="1:6" r="76">
      <c t="s" s="4" r="A76">
        <v>599</v>
      </c>
      <c t="s" s="4" r="B76">
        <v>60</v>
      </c>
      <c t="s" s="4" r="C76">
        <v>60</v>
      </c>
      <c t="s" s="4" r="D76">
        <v>60</v>
      </c>
      <c t="s" s="4" r="E76">
        <v>60</v>
      </c>
    </row>
    <row spans="1:6" r="77">
      <c t="s" s="4" r="A77">
        <v>604</v>
      </c>
      <c t="n" s="6" r="B77">
        <v>558</v>
      </c>
      <c t="n" s="6" r="C77">
        <v>67</v>
      </c>
      <c t="n" s="6" r="D77">
        <v>378</v>
      </c>
      <c t="n" s="6" r="E77">
        <v>68</v>
      </c>
    </row>
    <row spans="1:6" r="78">
      <c t="s" s="3" r="A78">
        <v>605</v>
      </c>
    </row>
    <row spans="1:6" r="79">
      <c t="s" s="4" r="A79">
        <v>598</v>
      </c>
      <c t="s" s="4" r="B79">
        <v>60</v>
      </c>
      <c t="s" s="4" r="C79">
        <v>60</v>
      </c>
      <c t="s" s="4" r="D79">
        <v>60</v>
      </c>
      <c t="s" s="4" r="E79">
        <v>60</v>
      </c>
    </row>
    <row spans="1:6" r="80">
      <c t="s" s="4" r="A80">
        <v>599</v>
      </c>
      <c t="s" s="4" r="B80">
        <v>60</v>
      </c>
      <c t="s" s="4" r="C80">
        <v>60</v>
      </c>
      <c t="s" s="4" r="D80">
        <v>60</v>
      </c>
      <c t="s" s="4" r="E80">
        <v>60</v>
      </c>
    </row>
    <row spans="1:6" r="81">
      <c t="s" s="4" r="A81">
        <v>600</v>
      </c>
      <c t="s" s="4" r="B81">
        <v>60</v>
      </c>
      <c t="s" s="4" r="C81">
        <v>60</v>
      </c>
      <c t="s" s="4" r="D81">
        <v>60</v>
      </c>
      <c t="s" s="4" r="E81">
        <v>60</v>
      </c>
    </row>
    <row spans="1:6" r="82">
      <c t="s" s="4" r="A82">
        <v>546</v>
      </c>
    </row>
    <row spans="1:6" r="83">
      <c t="s" s="3" r="A83">
        <v>597</v>
      </c>
    </row>
    <row spans="1:6" r="84">
      <c t="s" s="4" r="A84">
        <v>598</v>
      </c>
      <c t="n" s="6" r="B84">
        <v>909</v>
      </c>
      <c t="n" s="6" r="D84">
        <v>909</v>
      </c>
      <c t="n" s="6" r="F84">
        <v>610</v>
      </c>
    </row>
    <row spans="1:6" r="85">
      <c t="s" s="4" r="A85">
        <v>599</v>
      </c>
      <c t="s" s="4" r="B85">
        <v>60</v>
      </c>
      <c t="s" s="4" r="D85">
        <v>60</v>
      </c>
      <c t="s" s="4" r="F85">
        <v>60</v>
      </c>
    </row>
    <row spans="1:6" r="86">
      <c t="s" s="4" r="A86">
        <v>600</v>
      </c>
      <c t="n" s="6" r="B86">
        <v>909</v>
      </c>
      <c t="n" s="6" r="D86">
        <v>909</v>
      </c>
      <c t="n" s="6" r="F86">
        <v>610</v>
      </c>
    </row>
    <row spans="1:6" r="87">
      <c t="s" s="3" r="A87">
        <v>601</v>
      </c>
    </row>
    <row spans="1:6" r="88">
      <c t="s" s="4" r="A88">
        <v>598</v>
      </c>
      <c t="n" s="6" r="B88">
        <v>1007</v>
      </c>
      <c t="n" s="6" r="D88">
        <v>1007</v>
      </c>
      <c t="n" s="6" r="F88">
        <v>700</v>
      </c>
    </row>
    <row spans="1:6" r="89">
      <c t="s" s="4" r="A89">
        <v>599</v>
      </c>
      <c t="s" s="4" r="B89">
        <v>60</v>
      </c>
      <c t="s" s="4" r="D89">
        <v>60</v>
      </c>
      <c t="s" s="4" r="F89">
        <v>60</v>
      </c>
    </row>
    <row spans="1:6" r="90">
      <c t="s" s="4" r="A90">
        <v>600</v>
      </c>
      <c t="n" s="6" r="B90">
        <v>1007</v>
      </c>
      <c t="n" s="6" r="D90">
        <v>1007</v>
      </c>
      <c t="n" s="6" r="F90">
        <v>700</v>
      </c>
    </row>
    <row spans="1:6" r="91">
      <c t="s" s="3" r="A91">
        <v>602</v>
      </c>
    </row>
    <row spans="1:6" r="92">
      <c t="s" s="4" r="A92">
        <v>599</v>
      </c>
      <c t="s" s="4" r="B92">
        <v>60</v>
      </c>
      <c t="s" s="4" r="D92">
        <v>60</v>
      </c>
      <c t="s" s="4" r="F92">
        <v>60</v>
      </c>
    </row>
    <row spans="1:6" r="93">
      <c t="s" s="4" r="A93">
        <v>600</v>
      </c>
      <c t="s" s="4" r="B93">
        <v>60</v>
      </c>
      <c t="s" s="4" r="D93">
        <v>60</v>
      </c>
      <c t="s" s="4" r="F93">
        <v>60</v>
      </c>
    </row>
    <row spans="1:6" r="94">
      <c t="s" s="3" r="A94">
        <v>603</v>
      </c>
    </row>
    <row spans="1:6" r="95">
      <c t="s" s="4" r="A95">
        <v>598</v>
      </c>
      <c t="n" s="6" r="B95">
        <v>884</v>
      </c>
      <c t="n" s="6" r="C95">
        <v>1163</v>
      </c>
      <c t="n" s="6" r="D95">
        <v>674</v>
      </c>
      <c t="n" s="6" r="E95">
        <v>870</v>
      </c>
    </row>
    <row spans="1:6" r="96">
      <c t="s" s="4" r="A96">
        <v>599</v>
      </c>
      <c t="s" s="4" r="B96">
        <v>60</v>
      </c>
      <c t="n" s="6" r="C96">
        <v>150</v>
      </c>
      <c t="s" s="4" r="D96">
        <v>60</v>
      </c>
      <c t="n" s="6" r="E96">
        <v>100</v>
      </c>
    </row>
    <row spans="1:6" r="97">
      <c t="s" s="4" r="A97">
        <v>604</v>
      </c>
      <c t="n" s="6" r="B97">
        <v>884</v>
      </c>
      <c t="n" s="6" r="C97">
        <v>1313</v>
      </c>
      <c t="n" s="6" r="D97">
        <v>674</v>
      </c>
      <c t="n" s="6" r="E97">
        <v>970</v>
      </c>
    </row>
    <row spans="1:6" r="98">
      <c t="s" s="3" r="A98">
        <v>605</v>
      </c>
    </row>
    <row spans="1:6" r="99">
      <c t="s" s="4" r="A99">
        <v>598</v>
      </c>
      <c t="s" s="4" r="B99">
        <v>60</v>
      </c>
      <c t="s" s="4" r="C99">
        <v>60</v>
      </c>
      <c t="s" s="4" r="D99">
        <v>60</v>
      </c>
      <c t="s" s="4" r="E99">
        <v>60</v>
      </c>
    </row>
    <row spans="1:6" r="100">
      <c t="s" s="4" r="A100">
        <v>599</v>
      </c>
      <c t="s" s="4" r="B100">
        <v>60</v>
      </c>
      <c t="s" s="4" r="C100">
        <v>60</v>
      </c>
      <c t="s" s="4" r="D100">
        <v>60</v>
      </c>
      <c t="s" s="4" r="E100">
        <v>60</v>
      </c>
    </row>
    <row spans="1:6" r="101">
      <c t="s" s="4" r="A101">
        <v>600</v>
      </c>
      <c t="s" s="4" r="B101">
        <v>60</v>
      </c>
      <c t="s" s="4" r="C101">
        <v>60</v>
      </c>
      <c t="s" s="4" r="D101">
        <v>60</v>
      </c>
      <c t="s" s="4" r="E101">
        <v>60</v>
      </c>
    </row>
    <row spans="1:6" r="102">
      <c t="s" s="4" r="A102">
        <v>551</v>
      </c>
    </row>
    <row spans="1:6" r="103">
      <c t="s" s="3" r="A103">
        <v>597</v>
      </c>
    </row>
    <row spans="1:6" r="104">
      <c t="s" s="4" r="A104">
        <v>598</v>
      </c>
      <c t="n" s="6" r="B104">
        <v>196</v>
      </c>
      <c t="n" s="6" r="D104">
        <v>196</v>
      </c>
      <c t="n" s="6" r="F104">
        <v>96</v>
      </c>
    </row>
    <row spans="1:6" r="105">
      <c t="s" s="4" r="A105">
        <v>599</v>
      </c>
      <c t="s" s="4" r="B105">
        <v>60</v>
      </c>
      <c t="s" s="4" r="D105">
        <v>60</v>
      </c>
      <c t="s" s="4" r="F105">
        <v>60</v>
      </c>
    </row>
    <row spans="1:6" r="106">
      <c t="s" s="4" r="A106">
        <v>600</v>
      </c>
      <c t="n" s="6" r="B106">
        <v>196</v>
      </c>
      <c t="n" s="6" r="D106">
        <v>196</v>
      </c>
      <c t="n" s="6" r="F106">
        <v>96</v>
      </c>
    </row>
    <row spans="1:6" r="107">
      <c t="s" s="3" r="A107">
        <v>601</v>
      </c>
    </row>
    <row spans="1:6" r="108">
      <c t="s" s="4" r="A108">
        <v>598</v>
      </c>
      <c t="n" s="6" r="B108">
        <v>196</v>
      </c>
      <c t="n" s="6" r="D108">
        <v>196</v>
      </c>
      <c t="n" s="6" r="F108">
        <v>96</v>
      </c>
    </row>
    <row spans="1:6" r="109">
      <c t="s" s="4" r="A109">
        <v>599</v>
      </c>
      <c t="s" s="4" r="B109">
        <v>60</v>
      </c>
      <c t="s" s="4" r="D109">
        <v>60</v>
      </c>
      <c t="s" s="4" r="F109">
        <v>60</v>
      </c>
    </row>
    <row spans="1:6" r="110">
      <c t="s" s="4" r="A110">
        <v>600</v>
      </c>
      <c t="n" s="6" r="B110">
        <v>196</v>
      </c>
      <c t="n" s="6" r="D110">
        <v>196</v>
      </c>
      <c t="n" s="6" r="F110">
        <v>96</v>
      </c>
    </row>
    <row spans="1:6" r="111">
      <c t="s" s="3" r="A111">
        <v>602</v>
      </c>
    </row>
    <row spans="1:6" r="112">
      <c t="s" s="4" r="A112">
        <v>599</v>
      </c>
      <c t="s" s="4" r="B112">
        <v>60</v>
      </c>
      <c t="s" s="4" r="D112">
        <v>60</v>
      </c>
      <c t="s" s="4" r="F112">
        <v>60</v>
      </c>
    </row>
    <row spans="1:6" r="113">
      <c t="s" s="4" r="A113">
        <v>600</v>
      </c>
      <c t="s" s="4" r="B113">
        <v>60</v>
      </c>
      <c t="s" s="4" r="D113">
        <v>60</v>
      </c>
      <c t="s" s="4" r="F113">
        <v>60</v>
      </c>
    </row>
    <row spans="1:6" r="114">
      <c t="s" s="3" r="A114">
        <v>603</v>
      </c>
    </row>
    <row spans="1:6" r="115">
      <c t="s" s="4" r="A115">
        <v>598</v>
      </c>
      <c t="n" s="6" r="B115">
        <v>196</v>
      </c>
      <c t="n" s="6" r="C115">
        <v>113</v>
      </c>
      <c t="n" s="6" r="D115">
        <v>163</v>
      </c>
      <c t="n" s="6" r="E115">
        <v>80</v>
      </c>
    </row>
    <row spans="1:6" r="116">
      <c t="s" s="4" r="A116">
        <v>599</v>
      </c>
      <c t="s" s="4" r="B116">
        <v>60</v>
      </c>
      <c t="s" s="4" r="C116">
        <v>60</v>
      </c>
      <c t="s" s="4" r="D116">
        <v>60</v>
      </c>
      <c t="s" s="4" r="E116">
        <v>60</v>
      </c>
    </row>
    <row spans="1:6" r="117">
      <c t="s" s="4" r="A117">
        <v>604</v>
      </c>
      <c t="n" s="6" r="B117">
        <v>196</v>
      </c>
      <c t="n" s="6" r="C117">
        <v>113</v>
      </c>
      <c t="n" s="6" r="D117">
        <v>163</v>
      </c>
      <c t="n" s="6" r="E117">
        <v>80</v>
      </c>
    </row>
    <row spans="1:6" r="118">
      <c t="s" s="3" r="A118">
        <v>605</v>
      </c>
    </row>
    <row spans="1:6" r="119">
      <c t="s" s="4" r="A119">
        <v>598</v>
      </c>
      <c t="n" s="6" r="B119">
        <v>3</v>
      </c>
      <c t="n" s="6" r="C119">
        <v>2</v>
      </c>
      <c t="n" s="6" r="D119">
        <v>6</v>
      </c>
      <c t="n" s="6" r="E119">
        <v>2</v>
      </c>
    </row>
    <row spans="1:6" r="120">
      <c t="s" s="4" r="A120">
        <v>599</v>
      </c>
      <c t="s" s="4" r="B120">
        <v>60</v>
      </c>
      <c t="s" s="4" r="C120">
        <v>60</v>
      </c>
      <c t="s" s="4" r="D120">
        <v>60</v>
      </c>
      <c t="s" s="4" r="E120">
        <v>60</v>
      </c>
    </row>
    <row spans="1:6" r="121">
      <c t="s" s="4" r="A121">
        <v>600</v>
      </c>
      <c t="n" s="6" r="B121">
        <v>3</v>
      </c>
      <c t="n" s="6" r="C121">
        <v>2</v>
      </c>
      <c t="n" s="6" r="D121">
        <v>6</v>
      </c>
      <c t="n" s="6" r="E121">
        <v>2</v>
      </c>
    </row>
    <row spans="1:6" r="122">
      <c t="s" s="4" r="A122">
        <v>556</v>
      </c>
    </row>
    <row spans="1:6" r="123">
      <c t="s" s="3" r="A123">
        <v>597</v>
      </c>
    </row>
    <row spans="1:6" r="124">
      <c t="s" s="4" r="A124">
        <v>598</v>
      </c>
      <c t="n" s="6" r="B124">
        <v>618</v>
      </c>
      <c t="n" s="6" r="D124">
        <v>618</v>
      </c>
      <c t="s" s="4" r="F124">
        <v>60</v>
      </c>
    </row>
    <row spans="1:6" r="125">
      <c t="s" s="4" r="A125">
        <v>599</v>
      </c>
      <c t="n" s="6" r="B125">
        <v>227</v>
      </c>
      <c t="n" s="6" r="D125">
        <v>227</v>
      </c>
      <c t="n" s="6" r="F125">
        <v>194</v>
      </c>
    </row>
    <row spans="1:6" r="126">
      <c t="s" s="4" r="A126">
        <v>600</v>
      </c>
      <c t="n" s="6" r="B126">
        <v>845</v>
      </c>
      <c t="n" s="6" r="D126">
        <v>845</v>
      </c>
      <c t="n" s="6" r="F126">
        <v>194</v>
      </c>
    </row>
    <row spans="1:6" r="127">
      <c t="s" s="3" r="A127">
        <v>601</v>
      </c>
    </row>
    <row spans="1:6" r="128">
      <c t="s" s="4" r="A128">
        <v>598</v>
      </c>
      <c t="n" s="6" r="B128">
        <v>618</v>
      </c>
      <c t="n" s="6" r="D128">
        <v>618</v>
      </c>
      <c t="s" s="4" r="F128">
        <v>60</v>
      </c>
    </row>
    <row spans="1:6" r="129">
      <c t="s" s="4" r="A129">
        <v>599</v>
      </c>
      <c t="n" s="6" r="B129">
        <v>227</v>
      </c>
      <c t="n" s="6" r="D129">
        <v>227</v>
      </c>
      <c t="n" s="6" r="F129">
        <v>194</v>
      </c>
    </row>
    <row spans="1:6" r="130">
      <c t="s" s="4" r="A130">
        <v>600</v>
      </c>
      <c t="n" s="6" r="B130">
        <v>845</v>
      </c>
      <c t="n" s="6" r="D130">
        <v>845</v>
      </c>
      <c t="n" s="6" r="F130">
        <v>194</v>
      </c>
    </row>
    <row spans="1:6" r="131">
      <c t="s" s="3" r="A131">
        <v>602</v>
      </c>
    </row>
    <row spans="1:6" r="132">
      <c t="s" s="4" r="A132">
        <v>599</v>
      </c>
      <c t="n" s="6" r="B132">
        <v>143</v>
      </c>
      <c t="n" s="6" r="D132">
        <v>143</v>
      </c>
      <c t="n" s="6" r="F132">
        <v>9</v>
      </c>
    </row>
    <row spans="1:6" r="133">
      <c t="s" s="4" r="A133">
        <v>600</v>
      </c>
      <c t="n" s="6" r="B133">
        <v>143</v>
      </c>
      <c t="n" s="6" r="D133">
        <v>143</v>
      </c>
      <c t="n" s="7" r="F133">
        <v>9</v>
      </c>
    </row>
    <row spans="1:6" r="134">
      <c t="s" s="3" r="A134">
        <v>603</v>
      </c>
    </row>
    <row spans="1:6" r="135">
      <c t="s" s="4" r="A135">
        <v>598</v>
      </c>
      <c t="n" s="6" r="B135">
        <v>578</v>
      </c>
      <c t="n" s="6" r="C135">
        <v>101</v>
      </c>
      <c t="n" s="6" r="D135">
        <v>423</v>
      </c>
      <c t="n" s="6" r="E135">
        <v>107</v>
      </c>
    </row>
    <row spans="1:6" r="136">
      <c t="s" s="4" r="A136">
        <v>599</v>
      </c>
      <c t="n" s="6" r="B136">
        <v>138</v>
      </c>
      <c t="n" s="6" r="C136">
        <v>129</v>
      </c>
      <c t="n" s="6" r="D136">
        <v>102</v>
      </c>
      <c t="n" s="6" r="E136">
        <v>134</v>
      </c>
    </row>
    <row spans="1:6" r="137">
      <c t="s" s="4" r="A137">
        <v>604</v>
      </c>
      <c t="n" s="6" r="B137">
        <v>716</v>
      </c>
      <c t="n" s="6" r="C137">
        <v>230</v>
      </c>
      <c t="n" s="6" r="D137">
        <v>525</v>
      </c>
      <c t="n" s="6" r="E137">
        <v>241</v>
      </c>
    </row>
    <row spans="1:6" r="138">
      <c t="s" s="3" r="A138">
        <v>605</v>
      </c>
    </row>
    <row spans="1:6" r="139">
      <c t="s" s="4" r="A139">
        <v>598</v>
      </c>
      <c t="n" s="6" r="B139">
        <v>5</v>
      </c>
      <c t="n" s="6" r="C139">
        <v>4</v>
      </c>
      <c t="n" s="6" r="D139">
        <v>9</v>
      </c>
      <c t="n" s="6" r="E139">
        <v>4</v>
      </c>
    </row>
    <row spans="1:6" r="140">
      <c t="s" s="4" r="A140">
        <v>599</v>
      </c>
      <c t="n" s="6" r="B140">
        <v>2</v>
      </c>
      <c t="n" s="6" r="C140">
        <v>2</v>
      </c>
      <c t="n" s="6" r="D140">
        <v>4</v>
      </c>
      <c t="n" s="6" r="E140">
        <v>5</v>
      </c>
    </row>
    <row spans="1:6" r="141">
      <c t="s" s="4" r="A141">
        <v>600</v>
      </c>
      <c t="n" s="7" r="B141">
        <v>7</v>
      </c>
      <c t="n" s="7" r="C141">
        <v>6</v>
      </c>
      <c t="n" s="7" r="D141">
        <v>13</v>
      </c>
      <c t="n" s="7" r="E141">
        <v>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06</v>
      </c>
      <c t="s" s="2" r="B1">
        <v>83</v>
      </c>
      <c t="s" s="2" r="D1">
        <v>1</v>
      </c>
    </row>
    <row spans="1:5" r="2">
      <c t="s" s="2" r="B2">
        <v>2</v>
      </c>
      <c t="s" s="2" r="C2">
        <v>84</v>
      </c>
      <c t="s" s="2" r="D2">
        <v>2</v>
      </c>
      <c t="s" s="2" r="E2">
        <v>84</v>
      </c>
    </row>
    <row spans="1:5" r="3">
      <c t="s" s="3" r="A3">
        <v>607</v>
      </c>
    </row>
    <row spans="1:5" r="4">
      <c t="s" s="4" r="A4">
        <v>608</v>
      </c>
      <c t="n" s="7" r="B4">
        <v>6872</v>
      </c>
      <c t="n" s="7" r="C4">
        <v>7560</v>
      </c>
      <c t="n" s="7" r="D4">
        <v>7113</v>
      </c>
      <c t="n" s="7" r="E4">
        <v>8432</v>
      </c>
    </row>
    <row spans="1:5" r="5">
      <c t="s" s="4" r="A5">
        <v>609</v>
      </c>
      <c t="n" s="6" r="C5">
        <v>259</v>
      </c>
      <c t="n" s="6" r="E5">
        <v>259</v>
      </c>
    </row>
    <row spans="1:5" r="6">
      <c t="s" s="4" r="A6">
        <v>610</v>
      </c>
      <c t="n" s="6" r="B6">
        <v>-1866</v>
      </c>
      <c t="n" s="6" r="C6">
        <v>-1406</v>
      </c>
      <c t="n" s="6" r="D6">
        <v>-2658</v>
      </c>
      <c t="n" s="6" r="E6">
        <v>-2658</v>
      </c>
    </row>
    <row spans="1:5" r="7">
      <c t="s" s="4" r="A7">
        <v>611</v>
      </c>
      <c t="n" s="6" r="B7">
        <v>959</v>
      </c>
      <c t="n" s="6" r="C7">
        <v>1117</v>
      </c>
      <c t="n" s="6" r="D7">
        <v>1092</v>
      </c>
      <c t="n" s="6" r="E7">
        <v>1497</v>
      </c>
    </row>
    <row spans="1:5" r="8">
      <c t="s" s="4" r="A8">
        <v>612</v>
      </c>
      <c t="n" s="6" r="B8">
        <v>-2</v>
      </c>
      <c t="n" s="6" r="D8">
        <v>416</v>
      </c>
    </row>
    <row spans="1:5" r="9">
      <c t="s" s="4" r="A9">
        <v>613</v>
      </c>
      <c t="n" s="7" r="B9">
        <v>5963</v>
      </c>
      <c t="n" s="7" r="C9">
        <v>7530</v>
      </c>
      <c t="n" s="7" r="D9">
        <v>5963</v>
      </c>
      <c t="n" s="7" r="E9">
        <v>75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t="s" s="1" r="A1">
        <v>614</v>
      </c>
      <c t="s" s="2" r="B1">
        <v>1</v>
      </c>
    </row>
    <row spans="1:5" r="2">
      <c t="s" s="2" r="B2">
        <v>615</v>
      </c>
      <c t="s" s="2" r="C2">
        <v>616</v>
      </c>
      <c t="s" s="2" r="D2">
        <v>617</v>
      </c>
      <c t="s" s="2" r="E2">
        <v>618</v>
      </c>
    </row>
    <row spans="1:5" r="3">
      <c t="s" s="4" r="A3">
        <v>619</v>
      </c>
    </row>
    <row spans="1:5" r="4">
      <c t="s" s="3" r="A4">
        <v>510</v>
      </c>
    </row>
    <row spans="1:5" r="5">
      <c t="s" s="4" r="A5">
        <v>620</v>
      </c>
      <c t="n" s="7" r="D5">
        <v>729413</v>
      </c>
    </row>
    <row spans="1:5" r="6">
      <c t="s" s="4" r="A6">
        <v>621</v>
      </c>
      <c t="n" s="7" r="B6">
        <v>603400</v>
      </c>
      <c t="n" s="7" r="C6">
        <v>659700</v>
      </c>
    </row>
    <row spans="1:5" r="7">
      <c t="s" s="4" r="A7">
        <v>622</v>
      </c>
    </row>
    <row spans="1:5" r="8">
      <c t="s" s="3" r="A8">
        <v>510</v>
      </c>
    </row>
    <row spans="1:5" r="9">
      <c t="s" s="4" r="A9">
        <v>620</v>
      </c>
      <c t="n" s="7" r="E9">
        <v>89700</v>
      </c>
    </row>
    <row spans="1:5" r="10">
      <c t="s" s="4" r="A10">
        <v>621</v>
      </c>
      <c t="n" s="6" r="B10">
        <v>32400</v>
      </c>
      <c t="n" s="7" r="C10">
        <v>37700</v>
      </c>
    </row>
    <row spans="1:5" r="11">
      <c t="s" s="4" r="A11">
        <v>623</v>
      </c>
    </row>
    <row spans="1:5" r="12">
      <c t="s" s="3" r="A12">
        <v>624</v>
      </c>
    </row>
    <row spans="1:5" r="13">
      <c t="s" s="4" r="A13">
        <v>625</v>
      </c>
      <c t="n" s="7" r="B13">
        <v>250</v>
      </c>
    </row>
    <row spans="1:5" r="14">
      <c t="s" s="4" r="A14">
        <v>626</v>
      </c>
    </row>
    <row spans="1:5" r="15">
      <c t="s" s="3" r="A15">
        <v>624</v>
      </c>
    </row>
    <row spans="1:5" r="16">
      <c t="s" s="4" r="A16">
        <v>627</v>
      </c>
      <c t="s" s="4" r="B16">
        <v>628</v>
      </c>
    </row>
    <row spans="1:5" r="17">
      <c t="s" s="4" r="A17">
        <v>540</v>
      </c>
    </row>
    <row spans="1:5" r="18">
      <c t="s" s="3" r="A18">
        <v>624</v>
      </c>
    </row>
    <row spans="1:5" r="19">
      <c t="s" s="4" r="A19">
        <v>629</v>
      </c>
      <c t="n" s="6" r="B19">
        <v>5</v>
      </c>
    </row>
    <row spans="1:5" r="20">
      <c t="s" s="4" r="A20">
        <v>630</v>
      </c>
    </row>
    <row spans="1:5" r="21">
      <c t="s" s="3" r="A21">
        <v>624</v>
      </c>
    </row>
    <row spans="1:5" r="22">
      <c t="s" s="4" r="A22">
        <v>627</v>
      </c>
      <c t="s" s="4" r="B22">
        <v>6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s="1" r="A1">
        <v>632</v>
      </c>
      <c t="s" s="2" r="B1">
        <v>1</v>
      </c>
      <c t="s" s="2" r="D1">
        <v>419</v>
      </c>
    </row>
    <row spans="1:4" r="2">
      <c t="s" s="2" r="B2">
        <v>633</v>
      </c>
      <c t="s" s="2" r="C2">
        <v>634</v>
      </c>
      <c t="s" s="2" r="D2">
        <v>616</v>
      </c>
    </row>
    <row spans="1:4" r="3">
      <c t="s" s="3" r="A3">
        <v>635</v>
      </c>
    </row>
    <row spans="1:4" r="4">
      <c t="s" s="4" r="A4">
        <v>511</v>
      </c>
      <c t="n" s="7" r="B4">
        <v>2521404</v>
      </c>
      <c t="n" s="7" r="D4">
        <v>2407522</v>
      </c>
    </row>
    <row spans="1:4" r="5">
      <c t="s" s="4" r="A5">
        <v>482</v>
      </c>
      <c t="n" s="6" r="B5">
        <v>4100</v>
      </c>
      <c t="n" s="6" r="D5">
        <v>2600</v>
      </c>
    </row>
    <row spans="1:4" r="6">
      <c t="s" s="4" r="A6">
        <v>43</v>
      </c>
      <c t="n" s="6" r="D6">
        <v>250</v>
      </c>
    </row>
    <row spans="1:4" r="7">
      <c t="s" s="4" r="A7">
        <v>636</v>
      </c>
      <c t="n" s="7" r="B7">
        <v>700</v>
      </c>
      <c t="n" s="7" r="C7">
        <v>100</v>
      </c>
    </row>
    <row spans="1:4" r="8">
      <c t="s" s="4" r="A8">
        <v>637</v>
      </c>
      <c t="n" s="6" r="B8">
        <v>3</v>
      </c>
      <c t="n" s="6" r="C8">
        <v>2</v>
      </c>
    </row>
    <row spans="1:4" r="9">
      <c t="s" s="4" r="A9">
        <v>638</v>
      </c>
      <c t="s" s="4" r="B9">
        <v>639</v>
      </c>
    </row>
    <row spans="1:4" r="10">
      <c t="s" s="4" r="A10">
        <v>640</v>
      </c>
      <c t="n" s="6" r="D10">
        <v>300</v>
      </c>
    </row>
    <row spans="1:4" r="11">
      <c t="s" s="4" r="A11">
        <v>641</v>
      </c>
      <c t="n" s="7" r="B11">
        <v>100</v>
      </c>
      <c t="n" s="6" r="D11">
        <v>100</v>
      </c>
    </row>
    <row spans="1:4" r="12">
      <c t="s" s="4" r="A12">
        <v>642</v>
      </c>
      <c t="n" s="6" r="B12">
        <v>2100</v>
      </c>
      <c t="n" s="6" r="D12">
        <v>1700</v>
      </c>
    </row>
    <row spans="1:4" r="13">
      <c t="s" s="4" r="A13">
        <v>643</v>
      </c>
      <c t="n" s="6" r="B13">
        <v>1300</v>
      </c>
      <c t="n" s="6" r="D13">
        <v>300</v>
      </c>
    </row>
    <row spans="1:4" r="14">
      <c t="s" s="4" r="A14">
        <v>644</v>
      </c>
      <c t="n" s="6" r="B14">
        <v>11800000</v>
      </c>
    </row>
    <row spans="1:4" r="15">
      <c t="s" s="4" r="A15">
        <v>523</v>
      </c>
    </row>
    <row spans="1:4" r="16">
      <c t="s" s="3" r="A16">
        <v>635</v>
      </c>
    </row>
    <row spans="1:4" r="17">
      <c t="s" s="4" r="A17">
        <v>511</v>
      </c>
      <c t="n" s="6" r="B17">
        <v>6393</v>
      </c>
      <c t="n" s="6" r="D17">
        <v>7733</v>
      </c>
    </row>
    <row spans="1:4" r="18">
      <c t="s" s="4" r="A18">
        <v>524</v>
      </c>
    </row>
    <row spans="1:4" r="19">
      <c t="s" s="3" r="A19">
        <v>635</v>
      </c>
    </row>
    <row spans="1:4" r="20">
      <c t="s" s="4" r="A20">
        <v>511</v>
      </c>
      <c t="n" s="6" r="B20">
        <v>13460</v>
      </c>
      <c t="n" s="6" r="D20">
        <v>19193</v>
      </c>
    </row>
    <row spans="1:4" r="21">
      <c t="s" s="4" r="A21">
        <v>622</v>
      </c>
    </row>
    <row spans="1:4" r="22">
      <c t="s" s="3" r="A22">
        <v>645</v>
      </c>
    </row>
    <row spans="1:4" r="23">
      <c t="s" s="4" r="A23">
        <v>646</v>
      </c>
      <c t="n" s="6" r="B23">
        <v>40300</v>
      </c>
    </row>
    <row spans="1:4" r="24">
      <c t="s" s="4" r="A24">
        <v>647</v>
      </c>
      <c t="n" s="6" r="B24">
        <v>28400</v>
      </c>
    </row>
    <row spans="1:4" r="25">
      <c t="s" s="4" r="A25">
        <v>648</v>
      </c>
      <c t="n" s="6" r="B25">
        <v>21800</v>
      </c>
    </row>
    <row spans="1:4" r="26">
      <c t="s" s="4" r="A26">
        <v>649</v>
      </c>
      <c t="n" s="6" r="B26">
        <v>11900</v>
      </c>
    </row>
    <row spans="1:4" r="27">
      <c t="s" s="4" r="A27">
        <v>650</v>
      </c>
      <c t="n" s="6" r="B27">
        <v>6600</v>
      </c>
    </row>
    <row spans="1:4" r="28">
      <c t="s" s="4" r="A28">
        <v>651</v>
      </c>
      <c t="n" s="6" r="B28">
        <v>13300</v>
      </c>
      <c t="n" s="6" r="D28">
        <v>16700</v>
      </c>
    </row>
    <row spans="1:4" r="29">
      <c t="s" s="4" r="A29">
        <v>652</v>
      </c>
      <c t="n" s="6" r="B29">
        <v>7700</v>
      </c>
      <c t="n" s="6" r="D29">
        <v>8300</v>
      </c>
    </row>
    <row spans="1:4" r="30">
      <c t="s" s="4" r="A30">
        <v>653</v>
      </c>
      <c t="n" s="6" r="B30">
        <v>1400</v>
      </c>
      <c t="n" s="6" r="D30">
        <v>1500</v>
      </c>
    </row>
    <row spans="1:4" r="31">
      <c t="s" s="4" r="A31">
        <v>654</v>
      </c>
    </row>
    <row spans="1:4" r="32">
      <c t="s" s="3" r="A32">
        <v>635</v>
      </c>
    </row>
    <row spans="1:4" r="33">
      <c t="s" s="4" r="A33">
        <v>511</v>
      </c>
      <c t="n" s="6" r="B33">
        <v>100</v>
      </c>
      <c t="n" s="6" r="D33">
        <v>100</v>
      </c>
    </row>
    <row spans="1:4" r="34">
      <c t="s" s="4" r="A34">
        <v>655</v>
      </c>
    </row>
    <row spans="1:4" r="35">
      <c t="s" s="3" r="A35">
        <v>635</v>
      </c>
    </row>
    <row spans="1:4" r="36">
      <c t="s" s="4" r="A36">
        <v>511</v>
      </c>
      <c t="n" s="6" r="B36">
        <v>200</v>
      </c>
      <c t="n" s="6" r="D36">
        <v>200</v>
      </c>
    </row>
    <row spans="1:4" r="37">
      <c t="s" s="4" r="A37">
        <v>619</v>
      </c>
    </row>
    <row spans="1:4" r="38">
      <c t="s" s="3" r="A38">
        <v>645</v>
      </c>
    </row>
    <row spans="1:4" r="39">
      <c t="s" s="4" r="A39">
        <v>646</v>
      </c>
      <c t="n" s="6" r="B39">
        <v>23400</v>
      </c>
    </row>
    <row spans="1:4" r="40">
      <c t="s" s="4" r="A40">
        <v>647</v>
      </c>
      <c t="n" s="6" r="B40">
        <v>10100</v>
      </c>
    </row>
    <row spans="1:4" r="41">
      <c t="s" s="4" r="A41">
        <v>648</v>
      </c>
      <c t="n" s="6" r="B41">
        <v>8700</v>
      </c>
    </row>
    <row spans="1:4" r="42">
      <c t="s" s="4" r="A42">
        <v>649</v>
      </c>
      <c t="n" s="6" r="B42">
        <v>13300</v>
      </c>
    </row>
    <row spans="1:4" r="43">
      <c t="s" s="4" r="A43">
        <v>650</v>
      </c>
      <c t="n" s="6" r="B43">
        <v>1400</v>
      </c>
    </row>
    <row spans="1:4" r="44">
      <c t="s" s="4" r="A44">
        <v>651</v>
      </c>
      <c t="n" s="6" r="B44">
        <v>17700</v>
      </c>
      <c t="n" s="6" r="D44">
        <v>22500</v>
      </c>
    </row>
    <row spans="1:4" r="45">
      <c t="s" s="4" r="A45">
        <v>652</v>
      </c>
      <c t="n" s="6" r="B45">
        <v>5300</v>
      </c>
      <c t="n" s="6" r="D45">
        <v>8200</v>
      </c>
    </row>
    <row spans="1:4" r="46">
      <c t="s" s="4" r="A46">
        <v>653</v>
      </c>
      <c t="n" s="6" r="B46">
        <v>10700</v>
      </c>
      <c t="n" s="6" r="D46">
        <v>13300</v>
      </c>
    </row>
    <row spans="1:4" r="47">
      <c t="s" s="4" r="A47">
        <v>656</v>
      </c>
    </row>
    <row spans="1:4" r="48">
      <c t="s" s="3" r="A48">
        <v>635</v>
      </c>
    </row>
    <row spans="1:4" r="49">
      <c t="s" s="4" r="A49">
        <v>511</v>
      </c>
      <c t="n" s="6" r="B49">
        <v>3300</v>
      </c>
    </row>
    <row spans="1:4" r="50">
      <c t="s" s="4" r="A50">
        <v>657</v>
      </c>
      <c t="n" s="6" r="D50">
        <v>1200</v>
      </c>
    </row>
    <row spans="1:4" r="51">
      <c t="s" s="4" r="A51">
        <v>658</v>
      </c>
    </row>
    <row spans="1:4" r="52">
      <c t="s" s="3" r="A52">
        <v>635</v>
      </c>
    </row>
    <row spans="1:4" r="53">
      <c t="s" s="4" r="A53">
        <v>511</v>
      </c>
      <c t="n" s="6" r="B53">
        <v>20</v>
      </c>
      <c t="n" s="6" r="D53">
        <v>20</v>
      </c>
    </row>
    <row spans="1:4" r="54">
      <c t="s" s="4" r="A54">
        <v>659</v>
      </c>
    </row>
    <row spans="1:4" r="55">
      <c t="s" s="3" r="A55">
        <v>635</v>
      </c>
    </row>
    <row spans="1:4" r="56">
      <c t="s" s="4" r="A56">
        <v>511</v>
      </c>
      <c t="n" s="7" r="B56">
        <v>4300</v>
      </c>
      <c t="n" s="7" r="D56">
        <v>9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t="s" s="1" r="A1">
        <v>660</v>
      </c>
      <c t="s" s="2" r="B1">
        <v>2</v>
      </c>
      <c t="s" s="2" r="C1">
        <v>507</v>
      </c>
      <c t="s" s="2" r="D1">
        <v>25</v>
      </c>
      <c t="s" s="2" r="E1">
        <v>84</v>
      </c>
      <c t="s" s="2" r="F1">
        <v>508</v>
      </c>
      <c t="s" s="2" r="G1">
        <v>509</v>
      </c>
    </row>
    <row spans="1:7" r="2">
      <c t="s" s="3" r="A2">
        <v>661</v>
      </c>
    </row>
    <row spans="1:7" r="3">
      <c t="s" s="4" r="A3">
        <v>662</v>
      </c>
      <c t="n" s="7" r="B3">
        <v>143</v>
      </c>
      <c t="n" s="7" r="D3">
        <v>29</v>
      </c>
    </row>
    <row spans="1:7" r="4">
      <c t="s" s="4" r="A4">
        <v>663</v>
      </c>
      <c t="n" s="6" r="B4">
        <v>22565</v>
      </c>
      <c t="n" s="6" r="D4">
        <v>20715</v>
      </c>
    </row>
    <row spans="1:7" r="5">
      <c t="s" s="4" r="A5">
        <v>664</v>
      </c>
      <c t="s" s="4" r="B5">
        <v>60</v>
      </c>
      <c t="s" s="4" r="D5">
        <v>60</v>
      </c>
    </row>
    <row spans="1:7" r="6">
      <c t="s" s="4" r="A6">
        <v>665</v>
      </c>
      <c t="n" s="6" r="B6">
        <v>22708</v>
      </c>
      <c t="n" s="7" r="C6">
        <v>21799</v>
      </c>
      <c t="n" s="6" r="D6">
        <v>20744</v>
      </c>
      <c t="n" s="7" r="E6">
        <v>18818</v>
      </c>
      <c t="n" s="7" r="F6">
        <v>18260</v>
      </c>
      <c t="n" s="7" r="G6">
        <v>17637</v>
      </c>
    </row>
    <row spans="1:7" r="7">
      <c t="s" s="3" r="A7">
        <v>666</v>
      </c>
    </row>
    <row spans="1:7" r="8">
      <c t="s" s="4" r="A8">
        <v>667</v>
      </c>
      <c t="n" s="6" r="B8">
        <v>4091</v>
      </c>
      <c t="n" s="6" r="D8">
        <v>2591</v>
      </c>
    </row>
    <row spans="1:7" r="9">
      <c t="s" s="4" r="A9">
        <v>668</v>
      </c>
      <c t="n" s="6" r="B9">
        <v>2503774</v>
      </c>
      <c t="n" s="6" r="D9">
        <v>2392859</v>
      </c>
    </row>
    <row spans="1:7" r="10">
      <c t="s" s="4" r="A10">
        <v>669</v>
      </c>
      <c t="n" s="6" r="B10">
        <v>13539</v>
      </c>
      <c t="n" s="6" r="D10">
        <v>12072</v>
      </c>
    </row>
    <row spans="1:7" r="11">
      <c t="s" s="4" r="A11">
        <v>575</v>
      </c>
      <c t="n" s="6" r="B11">
        <v>2521404</v>
      </c>
      <c t="n" s="6" r="D11">
        <v>2407522</v>
      </c>
    </row>
    <row spans="1:7" r="12">
      <c t="s" s="4" r="A12">
        <v>670</v>
      </c>
    </row>
    <row spans="1:7" r="13">
      <c t="s" s="3" r="A13">
        <v>661</v>
      </c>
    </row>
    <row spans="1:7" r="14">
      <c t="s" s="4" r="A14">
        <v>662</v>
      </c>
      <c t="s" s="4" r="B14">
        <v>60</v>
      </c>
      <c t="n" s="6" r="D14">
        <v>20</v>
      </c>
    </row>
    <row spans="1:7" r="15">
      <c t="s" s="4" r="A15">
        <v>663</v>
      </c>
      <c t="n" s="6" r="B15">
        <v>7632</v>
      </c>
      <c t="n" s="6" r="D15">
        <v>7830</v>
      </c>
    </row>
    <row spans="1:7" r="16">
      <c t="s" s="4" r="A16">
        <v>664</v>
      </c>
      <c t="s" s="4" r="B16">
        <v>60</v>
      </c>
      <c t="s" s="4" r="D16">
        <v>60</v>
      </c>
    </row>
    <row spans="1:7" r="17">
      <c t="s" s="4" r="A17">
        <v>665</v>
      </c>
      <c t="n" s="6" r="B17">
        <v>7632</v>
      </c>
      <c t="n" s="6" r="C17">
        <v>7446</v>
      </c>
      <c t="n" s="6" r="D17">
        <v>7850</v>
      </c>
      <c t="n" s="6" r="E17">
        <v>7166</v>
      </c>
      <c t="n" s="6" r="F17">
        <v>6990</v>
      </c>
      <c t="n" s="6" r="G17">
        <v>6994</v>
      </c>
    </row>
    <row spans="1:7" r="18">
      <c t="s" s="3" r="A18">
        <v>666</v>
      </c>
    </row>
    <row spans="1:7" r="19">
      <c t="s" s="4" r="A19">
        <v>667</v>
      </c>
      <c t="n" s="6" r="B19">
        <v>1584</v>
      </c>
      <c t="n" s="6" r="D19">
        <v>1629</v>
      </c>
    </row>
    <row spans="1:7" r="20">
      <c t="s" s="4" r="A20">
        <v>668</v>
      </c>
      <c t="n" s="6" r="B20">
        <v>1010018</v>
      </c>
      <c t="n" s="6" r="D20">
        <v>997210</v>
      </c>
    </row>
    <row spans="1:7" r="21">
      <c t="s" s="4" r="A21">
        <v>669</v>
      </c>
      <c t="n" s="6" r="B21">
        <v>4720</v>
      </c>
      <c t="n" s="6" r="D21">
        <v>635</v>
      </c>
    </row>
    <row spans="1:7" r="22">
      <c t="s" s="4" r="A22">
        <v>575</v>
      </c>
      <c t="n" s="6" r="B22">
        <v>1016322</v>
      </c>
      <c t="n" s="6" r="D22">
        <v>999474</v>
      </c>
    </row>
    <row spans="1:7" r="23">
      <c t="s" s="4" r="A23">
        <v>540</v>
      </c>
    </row>
    <row spans="1:7" r="24">
      <c t="s" s="3" r="A24">
        <v>661</v>
      </c>
    </row>
    <row spans="1:7" r="25">
      <c t="s" s="4" r="A25">
        <v>662</v>
      </c>
      <c t="s" s="4" r="B25">
        <v>60</v>
      </c>
      <c t="s" s="4" r="D25">
        <v>60</v>
      </c>
    </row>
    <row spans="1:7" r="26">
      <c t="s" s="4" r="A26">
        <v>663</v>
      </c>
      <c t="n" s="6" r="B26">
        <v>5287</v>
      </c>
      <c t="n" s="6" r="D26">
        <v>4208</v>
      </c>
    </row>
    <row spans="1:7" r="27">
      <c t="s" s="4" r="A27">
        <v>664</v>
      </c>
      <c t="s" s="4" r="B27">
        <v>60</v>
      </c>
      <c t="s" s="4" r="D27">
        <v>60</v>
      </c>
    </row>
    <row spans="1:7" r="28">
      <c t="s" s="4" r="A28">
        <v>665</v>
      </c>
      <c t="n" s="6" r="B28">
        <v>5287</v>
      </c>
      <c t="n" s="6" r="C28">
        <v>4669</v>
      </c>
      <c t="n" s="6" r="D28">
        <v>4208</v>
      </c>
      <c t="n" s="6" r="E28">
        <v>3015</v>
      </c>
      <c t="n" s="6" r="F28">
        <v>2980</v>
      </c>
      <c t="n" s="6" r="G28">
        <v>2670</v>
      </c>
    </row>
    <row spans="1:7" r="29">
      <c t="s" s="3" r="A29">
        <v>666</v>
      </c>
    </row>
    <row spans="1:7" r="30">
      <c t="s" s="4" r="A30">
        <v>667</v>
      </c>
      <c t="s" s="4" r="B30">
        <v>60</v>
      </c>
      <c t="s" s="4" r="D30">
        <v>60</v>
      </c>
    </row>
    <row spans="1:7" r="31">
      <c t="s" s="4" r="A31">
        <v>668</v>
      </c>
      <c t="n" s="6" r="B31">
        <v>423922</v>
      </c>
      <c t="n" s="6" r="D31">
        <v>347054</v>
      </c>
    </row>
    <row spans="1:7" r="32">
      <c t="s" s="4" r="A32">
        <v>669</v>
      </c>
      <c t="n" s="6" r="B32">
        <v>3355</v>
      </c>
      <c t="n" s="6" r="D32">
        <v>3739</v>
      </c>
    </row>
    <row spans="1:7" r="33">
      <c t="s" s="4" r="A33">
        <v>575</v>
      </c>
      <c t="n" s="6" r="B33">
        <v>427277</v>
      </c>
      <c t="n" s="6" r="D33">
        <v>350793</v>
      </c>
    </row>
    <row spans="1:7" r="34">
      <c t="s" s="4" r="A34">
        <v>671</v>
      </c>
    </row>
    <row spans="1:7" r="35">
      <c t="s" s="3" r="A35">
        <v>661</v>
      </c>
    </row>
    <row spans="1:7" r="36">
      <c t="s" s="4" r="A36">
        <v>662</v>
      </c>
      <c t="s" s="4" r="B36">
        <v>60</v>
      </c>
      <c t="s" s="4" r="D36">
        <v>60</v>
      </c>
    </row>
    <row spans="1:7" r="37">
      <c t="s" s="4" r="A37">
        <v>663</v>
      </c>
      <c t="n" s="6" r="B37">
        <v>2753</v>
      </c>
      <c t="n" s="6" r="D37">
        <v>2115</v>
      </c>
    </row>
    <row spans="1:7" r="38">
      <c t="s" s="4" r="A38">
        <v>664</v>
      </c>
      <c t="s" s="4" r="B38">
        <v>60</v>
      </c>
      <c t="s" s="4" r="D38">
        <v>60</v>
      </c>
    </row>
    <row spans="1:7" r="39">
      <c t="s" s="4" r="A39">
        <v>665</v>
      </c>
      <c t="n" s="6" r="B39">
        <v>2753</v>
      </c>
      <c t="n" s="6" r="C39">
        <v>2698</v>
      </c>
      <c t="n" s="6" r="D39">
        <v>2115</v>
      </c>
      <c t="n" s="6" r="E39">
        <v>1989</v>
      </c>
      <c t="n" s="6" r="F39">
        <v>2137</v>
      </c>
      <c t="n" s="6" r="G39">
        <v>2208</v>
      </c>
    </row>
    <row spans="1:7" r="40">
      <c t="s" s="3" r="A40">
        <v>666</v>
      </c>
    </row>
    <row spans="1:7" r="41">
      <c t="s" s="4" r="A41">
        <v>667</v>
      </c>
      <c t="n" s="6" r="B41">
        <v>1465</v>
      </c>
      <c t="n" s="6" r="D41">
        <v>672</v>
      </c>
    </row>
    <row spans="1:7" r="42">
      <c t="s" s="4" r="A42">
        <v>668</v>
      </c>
      <c t="n" s="6" r="B42">
        <v>450050</v>
      </c>
      <c t="n" s="6" r="D42">
        <v>444801</v>
      </c>
    </row>
    <row spans="1:7" r="43">
      <c t="s" s="4" r="A43">
        <v>669</v>
      </c>
      <c t="n" s="6" r="B43">
        <v>855</v>
      </c>
      <c t="n" s="6" r="D43">
        <v>1267</v>
      </c>
    </row>
    <row spans="1:7" r="44">
      <c t="s" s="4" r="A44">
        <v>575</v>
      </c>
      <c t="n" s="6" r="B44">
        <v>452370</v>
      </c>
      <c t="n" s="6" r="D44">
        <v>446740</v>
      </c>
    </row>
    <row spans="1:7" r="45">
      <c t="s" s="4" r="A45">
        <v>672</v>
      </c>
    </row>
    <row spans="1:7" r="46">
      <c t="s" s="3" r="A46">
        <v>661</v>
      </c>
    </row>
    <row spans="1:7" r="47">
      <c t="s" s="4" r="A47">
        <v>662</v>
      </c>
      <c t="n" s="6" r="B47">
        <v>143</v>
      </c>
      <c t="n" s="6" r="D47">
        <v>9</v>
      </c>
    </row>
    <row spans="1:7" r="48">
      <c t="s" s="4" r="A48">
        <v>663</v>
      </c>
      <c t="n" s="6" r="B48">
        <v>5628</v>
      </c>
      <c t="n" s="6" r="D48">
        <v>5396</v>
      </c>
    </row>
    <row spans="1:7" r="49">
      <c t="s" s="4" r="A49">
        <v>664</v>
      </c>
      <c t="s" s="4" r="B49">
        <v>60</v>
      </c>
      <c t="s" s="4" r="D49">
        <v>60</v>
      </c>
    </row>
    <row spans="1:7" r="50">
      <c t="s" s="4" r="A50">
        <v>665</v>
      </c>
      <c t="n" s="6" r="B50">
        <v>5771</v>
      </c>
      <c t="n" s="6" r="C50">
        <v>5568</v>
      </c>
      <c t="n" s="6" r="D50">
        <v>5405</v>
      </c>
      <c t="n" s="6" r="E50">
        <v>5273</v>
      </c>
      <c t="n" s="6" r="F50">
        <v>4905</v>
      </c>
      <c t="n" s="6" r="G50">
        <v>4526</v>
      </c>
    </row>
    <row spans="1:7" r="51">
      <c t="s" s="3" r="A51">
        <v>666</v>
      </c>
    </row>
    <row spans="1:7" r="52">
      <c t="s" s="4" r="A52">
        <v>667</v>
      </c>
      <c t="n" s="6" r="B52">
        <v>1042</v>
      </c>
      <c t="n" s="6" r="D52">
        <v>290</v>
      </c>
    </row>
    <row spans="1:7" r="53">
      <c t="s" s="4" r="A53">
        <v>668</v>
      </c>
      <c t="n" s="6" r="B53">
        <v>505866</v>
      </c>
      <c t="n" s="6" r="D53">
        <v>495045</v>
      </c>
    </row>
    <row spans="1:7" r="54">
      <c t="s" s="4" r="A54">
        <v>669</v>
      </c>
      <c t="n" s="6" r="B54">
        <v>4609</v>
      </c>
      <c t="n" s="6" r="D54">
        <v>6431</v>
      </c>
    </row>
    <row spans="1:7" r="55">
      <c t="s" s="4" r="A55">
        <v>575</v>
      </c>
      <c t="n" s="6" r="B55">
        <v>511517</v>
      </c>
      <c t="n" s="6" r="D55">
        <v>501766</v>
      </c>
    </row>
    <row spans="1:7" r="56">
      <c t="s" s="4" r="A56">
        <v>673</v>
      </c>
    </row>
    <row spans="1:7" r="57">
      <c t="s" s="3" r="A57">
        <v>661</v>
      </c>
    </row>
    <row spans="1:7" r="58">
      <c t="s" s="4" r="A58">
        <v>662</v>
      </c>
      <c t="s" s="4" r="B58">
        <v>60</v>
      </c>
      <c t="s" s="4" r="D58">
        <v>60</v>
      </c>
    </row>
    <row spans="1:7" r="59">
      <c t="s" s="4" r="A59">
        <v>663</v>
      </c>
      <c t="n" s="6" r="B59">
        <v>1131</v>
      </c>
      <c t="n" s="6" r="D59">
        <v>1030</v>
      </c>
    </row>
    <row spans="1:7" r="60">
      <c t="s" s="4" r="A60">
        <v>664</v>
      </c>
      <c t="s" s="4" r="B60">
        <v>60</v>
      </c>
      <c t="s" s="4" r="D60">
        <v>60</v>
      </c>
    </row>
    <row spans="1:7" r="61">
      <c t="s" s="4" r="A61">
        <v>665</v>
      </c>
      <c t="n" s="6" r="B61">
        <v>1131</v>
      </c>
      <c t="n" s="6" r="C61">
        <v>1277</v>
      </c>
      <c t="n" s="6" r="D61">
        <v>1030</v>
      </c>
      <c t="n" s="6" r="E61">
        <v>1236</v>
      </c>
      <c t="n" s="6" r="F61">
        <v>1106</v>
      </c>
      <c t="n" s="6" r="G61">
        <v>1104</v>
      </c>
    </row>
    <row spans="1:7" r="62">
      <c t="s" s="3" r="A62">
        <v>666</v>
      </c>
    </row>
    <row spans="1:7" r="63">
      <c t="s" s="4" r="A63">
        <v>667</v>
      </c>
      <c t="s" s="4" r="B63">
        <v>60</v>
      </c>
      <c t="s" s="4" r="D63">
        <v>60</v>
      </c>
    </row>
    <row spans="1:7" r="64">
      <c t="s" s="4" r="A64">
        <v>668</v>
      </c>
      <c t="n" s="6" r="B64">
        <v>96683</v>
      </c>
      <c t="n" s="6" r="D64">
        <v>91153</v>
      </c>
    </row>
    <row spans="1:7" r="65">
      <c t="s" s="4" r="A65">
        <v>669</v>
      </c>
      <c t="s" s="4" r="B65">
        <v>60</v>
      </c>
      <c t="s" s="4" r="D65">
        <v>60</v>
      </c>
    </row>
    <row spans="1:7" r="66">
      <c t="s" s="4" r="A66">
        <v>575</v>
      </c>
      <c t="n" s="6" r="B66">
        <v>96683</v>
      </c>
      <c t="n" s="6" r="D66">
        <v>91153</v>
      </c>
    </row>
    <row spans="1:7" r="67">
      <c t="s" s="4" r="A67">
        <v>674</v>
      </c>
    </row>
    <row spans="1:7" r="68">
      <c t="s" s="3" r="A68">
        <v>661</v>
      </c>
    </row>
    <row spans="1:7" r="69">
      <c t="s" s="4" r="A69">
        <v>662</v>
      </c>
      <c t="s" s="4" r="B69">
        <v>60</v>
      </c>
      <c t="s" s="4" r="D69">
        <v>60</v>
      </c>
    </row>
    <row spans="1:7" r="70">
      <c t="s" s="4" r="A70">
        <v>663</v>
      </c>
      <c t="n" s="6" r="B70">
        <v>134</v>
      </c>
      <c t="n" s="6" r="D70">
        <v>136</v>
      </c>
    </row>
    <row spans="1:7" r="71">
      <c t="s" s="4" r="A71">
        <v>664</v>
      </c>
      <c t="s" s="4" r="B71">
        <v>60</v>
      </c>
      <c t="s" s="4" r="D71">
        <v>60</v>
      </c>
    </row>
    <row spans="1:7" r="72">
      <c t="s" s="4" r="A72">
        <v>665</v>
      </c>
      <c t="n" s="6" r="B72">
        <v>134</v>
      </c>
      <c t="n" s="7" r="C72">
        <v>141</v>
      </c>
      <c t="n" s="6" r="D72">
        <v>136</v>
      </c>
      <c t="n" s="7" r="E72">
        <v>139</v>
      </c>
      <c t="n" s="7" r="F72">
        <v>142</v>
      </c>
      <c t="n" s="7" r="G72">
        <v>135</v>
      </c>
    </row>
    <row spans="1:7" r="73">
      <c t="s" s="3" r="A73">
        <v>666</v>
      </c>
    </row>
    <row spans="1:7" r="74">
      <c t="s" s="4" r="A74">
        <v>667</v>
      </c>
      <c t="s" s="4" r="B74">
        <v>60</v>
      </c>
      <c t="s" s="4" r="D74">
        <v>60</v>
      </c>
    </row>
    <row spans="1:7" r="75">
      <c t="s" s="4" r="A75">
        <v>668</v>
      </c>
      <c t="n" s="6" r="B75">
        <v>17235</v>
      </c>
      <c t="n" s="6" r="D75">
        <v>17596</v>
      </c>
    </row>
    <row spans="1:7" r="76">
      <c t="s" s="4" r="A76">
        <v>669</v>
      </c>
      <c t="s" s="4" r="B76">
        <v>60</v>
      </c>
      <c t="s" s="4" r="D76">
        <v>60</v>
      </c>
    </row>
    <row spans="1:7" r="77">
      <c t="s" s="4" r="A77">
        <v>575</v>
      </c>
      <c t="n" s="7" r="B77">
        <v>17235</v>
      </c>
      <c t="n" s="7" r="D77">
        <v>175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3"/>
    <col customWidth="1" max="3" min="3" width="11"/>
    <col customWidth="1" max="4" min="4" width="18"/>
    <col customWidth="1" max="5" min="5" width="15"/>
    <col customWidth="1" max="6" min="6" width="39"/>
    <col customWidth="1" max="7" min="7" width="11"/>
  </cols>
  <sheetData>
    <row spans="1:7" r="1">
      <c t="s" s="1" r="A1">
        <v>132</v>
      </c>
      <c t="s" s="2" r="B1">
        <v>133</v>
      </c>
      <c t="s" s="2" r="C1">
        <v>64</v>
      </c>
      <c t="s" s="2" r="D1">
        <v>134</v>
      </c>
      <c t="s" s="2" r="E1">
        <v>135</v>
      </c>
      <c t="s" s="2" r="F1">
        <v>136</v>
      </c>
      <c t="s" s="2" r="G1">
        <v>137</v>
      </c>
    </row>
    <row spans="1:7" r="2">
      <c t="s" s="4" r="A2">
        <v>138</v>
      </c>
      <c t="n" s="7" r="B2">
        <v>117</v>
      </c>
      <c t="n" s="7" r="C2">
        <v>118846</v>
      </c>
      <c t="n" s="7" r="D2">
        <v>64547</v>
      </c>
      <c t="n" s="7" r="E2">
        <v>-25</v>
      </c>
      <c t="n" s="7" r="F2">
        <v>-8367</v>
      </c>
      <c t="n" s="7" r="G2">
        <v>175118</v>
      </c>
    </row>
    <row spans="1:7" r="3">
      <c t="s" s="3" r="A3">
        <v>139</v>
      </c>
    </row>
    <row spans="1:7" r="4">
      <c t="s" s="4" r="A4">
        <v>120</v>
      </c>
      <c t="n" s="6" r="D4">
        <v>5226</v>
      </c>
      <c t="n" s="6" r="G4">
        <v>5226</v>
      </c>
    </row>
    <row spans="1:7" r="5">
      <c t="s" s="4" r="A5">
        <v>140</v>
      </c>
      <c t="n" s="6" r="C5">
        <v>349</v>
      </c>
      <c t="n" s="6" r="G5">
        <v>349</v>
      </c>
    </row>
    <row spans="1:7" r="6">
      <c t="s" s="4" r="A6">
        <v>141</v>
      </c>
      <c t="n" s="6" r="B6">
        <v>56</v>
      </c>
      <c t="n" s="6" r="C6">
        <v>157143</v>
      </c>
      <c t="n" s="6" r="G6">
        <v>157199</v>
      </c>
    </row>
    <row spans="1:7" r="7">
      <c t="s" s="4" r="A7">
        <v>142</v>
      </c>
      <c t="n" s="6" r="B7">
        <v>1</v>
      </c>
      <c t="n" s="6" r="C7">
        <v>-212</v>
      </c>
      <c t="n" s="6" r="E7">
        <v>211</v>
      </c>
    </row>
    <row spans="1:7" r="8">
      <c t="s" s="4" r="A8">
        <v>143</v>
      </c>
      <c t="n" s="6" r="C8">
        <v>50</v>
      </c>
      <c t="n" s="6" r="E8">
        <v>-50</v>
      </c>
    </row>
    <row spans="1:7" r="9">
      <c t="s" s="4" r="A9">
        <v>144</v>
      </c>
      <c t="n" s="6" r="E9">
        <v>-212</v>
      </c>
      <c t="n" s="6" r="G9">
        <v>-212</v>
      </c>
    </row>
    <row spans="1:7" r="10">
      <c t="s" s="4" r="A10">
        <v>145</v>
      </c>
      <c t="n" s="6" r="C10">
        <v>4</v>
      </c>
      <c t="n" s="6" r="E10">
        <v>76</v>
      </c>
      <c t="n" s="6" r="G10">
        <v>80</v>
      </c>
    </row>
    <row spans="1:7" r="11">
      <c t="s" s="4" r="A11">
        <v>146</v>
      </c>
      <c t="n" s="6" r="C11">
        <v>48</v>
      </c>
      <c t="n" s="6" r="G11">
        <v>48</v>
      </c>
    </row>
    <row spans="1:7" r="12">
      <c t="s" s="4" r="A12">
        <v>147</v>
      </c>
      <c t="n" s="6" r="C12">
        <v>752</v>
      </c>
      <c t="n" s="6" r="G12">
        <v>752</v>
      </c>
    </row>
    <row spans="1:7" r="13">
      <c t="s" s="4" r="A13">
        <v>148</v>
      </c>
      <c t="n" s="6" r="D13">
        <v>-5392</v>
      </c>
      <c t="n" s="6" r="G13">
        <v>-5392</v>
      </c>
    </row>
    <row spans="1:7" r="14">
      <c t="s" s="4" r="A14">
        <v>149</v>
      </c>
      <c t="n" s="6" r="F14">
        <v>739</v>
      </c>
      <c t="n" s="6" r="G14">
        <v>739</v>
      </c>
    </row>
    <row spans="1:7" r="15">
      <c t="s" s="4" r="A15">
        <v>150</v>
      </c>
      <c t="n" s="6" r="B15">
        <v>174</v>
      </c>
      <c t="n" s="6" r="C15">
        <v>276980</v>
      </c>
      <c t="n" s="6" r="D15">
        <v>64381</v>
      </c>
      <c t="n" s="6" r="F15">
        <v>-7628</v>
      </c>
      <c t="n" s="6" r="G15">
        <v>333907</v>
      </c>
    </row>
    <row spans="1:7" r="16">
      <c t="s" s="4" r="A16">
        <v>151</v>
      </c>
      <c t="n" s="6" r="B16">
        <v>174</v>
      </c>
      <c t="n" s="6" r="C16">
        <v>278333</v>
      </c>
      <c t="n" s="6" r="D16">
        <v>72243</v>
      </c>
      <c t="n" s="6" r="F16">
        <v>-9622</v>
      </c>
      <c t="n" s="6" r="G16">
        <v>341128</v>
      </c>
    </row>
    <row spans="1:7" r="17">
      <c t="s" s="3" r="A17">
        <v>139</v>
      </c>
    </row>
    <row spans="1:7" r="18">
      <c t="s" s="4" r="A18">
        <v>120</v>
      </c>
      <c t="n" s="6" r="D18">
        <v>17480</v>
      </c>
      <c t="n" s="6" r="G18">
        <v>17480</v>
      </c>
    </row>
    <row spans="1:7" r="19">
      <c t="s" s="4" r="A19">
        <v>140</v>
      </c>
      <c t="n" s="6" r="C19">
        <v>447</v>
      </c>
      <c t="n" s="6" r="G19">
        <v>447</v>
      </c>
    </row>
    <row spans="1:7" r="20">
      <c t="s" s="4" r="A20">
        <v>142</v>
      </c>
      <c t="n" s="6" r="B20">
        <v>1</v>
      </c>
      <c t="n" s="6" r="C20">
        <v>-133</v>
      </c>
      <c t="n" s="6" r="E20">
        <v>132</v>
      </c>
    </row>
    <row spans="1:7" r="21">
      <c t="s" s="4" r="A21">
        <v>143</v>
      </c>
      <c t="n" s="6" r="C21">
        <v>81</v>
      </c>
      <c t="n" s="6" r="E21">
        <v>-81</v>
      </c>
    </row>
    <row spans="1:7" r="22">
      <c t="s" s="4" r="A22">
        <v>144</v>
      </c>
      <c t="n" s="6" r="E22">
        <v>-308</v>
      </c>
      <c t="n" s="6" r="G22">
        <v>-308</v>
      </c>
    </row>
    <row spans="1:7" r="23">
      <c t="s" s="4" r="A23">
        <v>145</v>
      </c>
      <c t="n" s="6" r="C23">
        <v>-21</v>
      </c>
      <c t="n" s="6" r="E23">
        <v>21</v>
      </c>
    </row>
    <row spans="1:7" r="24">
      <c t="s" s="4" r="A24">
        <v>152</v>
      </c>
      <c t="n" s="6" r="C24">
        <v>356</v>
      </c>
      <c t="n" s="6" r="G24">
        <v>356</v>
      </c>
    </row>
    <row spans="1:7" r="25">
      <c t="s" s="4" r="A25">
        <v>147</v>
      </c>
      <c t="n" s="6" r="C25">
        <v>1067</v>
      </c>
      <c t="n" s="6" r="G25">
        <v>1067</v>
      </c>
    </row>
    <row spans="1:7" r="26">
      <c t="s" s="4" r="A26">
        <v>148</v>
      </c>
      <c t="n" s="6" r="D26">
        <v>-8053</v>
      </c>
      <c t="n" s="6" r="G26">
        <v>-8053</v>
      </c>
    </row>
    <row spans="1:7" r="27">
      <c t="s" s="4" r="A27">
        <v>149</v>
      </c>
      <c t="n" s="6" r="F27">
        <v>5964</v>
      </c>
      <c t="n" s="6" r="G27">
        <v>5964</v>
      </c>
    </row>
    <row spans="1:7" r="28">
      <c t="s" s="4" r="A28">
        <v>153</v>
      </c>
      <c t="n" s="7" r="B28">
        <v>175</v>
      </c>
      <c t="n" s="7" r="C28">
        <v>280130</v>
      </c>
      <c t="n" s="7" r="D28">
        <v>81670</v>
      </c>
      <c t="n" s="7" r="E28">
        <v>-236</v>
      </c>
      <c t="n" s="7" r="F28">
        <v>-3658</v>
      </c>
      <c t="n" s="7" r="G28">
        <v>3580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75</v>
      </c>
      <c t="s" s="2" r="B1">
        <v>83</v>
      </c>
      <c t="s" s="2" r="D1">
        <v>1</v>
      </c>
    </row>
    <row spans="1:5" r="2">
      <c t="s" s="2" r="B2">
        <v>2</v>
      </c>
      <c t="s" s="2" r="C2">
        <v>84</v>
      </c>
      <c t="s" s="2" r="D2">
        <v>2</v>
      </c>
      <c t="s" s="2" r="E2">
        <v>84</v>
      </c>
    </row>
    <row spans="1:5" r="3">
      <c t="s" s="3" r="A3">
        <v>676</v>
      </c>
    </row>
    <row spans="1:5" r="4">
      <c t="s" s="4" r="A4">
        <v>677</v>
      </c>
      <c t="n" s="7" r="B4">
        <v>21799</v>
      </c>
      <c t="n" s="7" r="C4">
        <v>18260</v>
      </c>
      <c t="n" s="7" r="D4">
        <v>20744</v>
      </c>
      <c t="n" s="7" r="E4">
        <v>17637</v>
      </c>
    </row>
    <row spans="1:5" r="5">
      <c t="s" s="4" r="A5">
        <v>678</v>
      </c>
      <c t="n" s="6" r="B5">
        <v>-99</v>
      </c>
      <c t="n" s="6" r="C5">
        <v>-330</v>
      </c>
      <c t="n" s="6" r="D5">
        <v>-299</v>
      </c>
      <c t="n" s="6" r="E5">
        <v>-532</v>
      </c>
    </row>
    <row spans="1:5" r="6">
      <c t="s" s="4" r="A6">
        <v>679</v>
      </c>
      <c t="n" s="6" r="B6">
        <v>108</v>
      </c>
      <c t="n" s="6" r="C6">
        <v>188</v>
      </c>
      <c t="n" s="6" r="D6">
        <v>113</v>
      </c>
      <c t="n" s="6" r="E6">
        <v>213</v>
      </c>
    </row>
    <row spans="1:5" r="7">
      <c t="s" s="4" r="A7">
        <v>680</v>
      </c>
      <c t="n" s="6" r="B7">
        <v>900</v>
      </c>
      <c t="n" s="6" r="C7">
        <v>700</v>
      </c>
      <c t="n" s="6" r="D7">
        <v>2150</v>
      </c>
      <c t="n" s="6" r="E7">
        <v>1500</v>
      </c>
    </row>
    <row spans="1:5" r="8">
      <c t="s" s="4" r="A8">
        <v>681</v>
      </c>
      <c t="n" s="6" r="B8">
        <v>22708</v>
      </c>
      <c t="n" s="6" r="C8">
        <v>18818</v>
      </c>
      <c t="n" s="6" r="D8">
        <v>22708</v>
      </c>
      <c t="n" s="6" r="E8">
        <v>18818</v>
      </c>
    </row>
    <row spans="1:5" r="9">
      <c t="s" s="4" r="A9">
        <v>670</v>
      </c>
    </row>
    <row spans="1:5" r="10">
      <c t="s" s="3" r="A10">
        <v>676</v>
      </c>
    </row>
    <row spans="1:5" r="11">
      <c t="s" s="4" r="A11">
        <v>677</v>
      </c>
      <c t="n" s="6" r="B11">
        <v>7446</v>
      </c>
      <c t="n" s="6" r="C11">
        <v>6990</v>
      </c>
      <c t="n" s="6" r="D11">
        <v>7850</v>
      </c>
      <c t="n" s="6" r="E11">
        <v>6994</v>
      </c>
    </row>
    <row spans="1:5" r="12">
      <c t="s" s="4" r="A12">
        <v>678</v>
      </c>
      <c t="s" s="4" r="B12">
        <v>60</v>
      </c>
      <c t="s" s="4" r="C12">
        <v>60</v>
      </c>
      <c t="s" s="4" r="D12">
        <v>60</v>
      </c>
      <c t="s" s="4" r="E12">
        <v>60</v>
      </c>
    </row>
    <row spans="1:5" r="13">
      <c t="s" s="4" r="A13">
        <v>679</v>
      </c>
      <c t="n" s="6" r="B13">
        <v>100</v>
      </c>
      <c t="s" s="4" r="C13">
        <v>60</v>
      </c>
      <c t="n" s="6" r="D13">
        <v>100</v>
      </c>
      <c t="s" s="4" r="E13">
        <v>60</v>
      </c>
    </row>
    <row spans="1:5" r="14">
      <c t="s" s="4" r="A14">
        <v>680</v>
      </c>
      <c t="n" s="6" r="B14">
        <v>86</v>
      </c>
      <c t="n" s="6" r="C14">
        <v>176</v>
      </c>
      <c t="n" s="6" r="D14">
        <v>-318</v>
      </c>
      <c t="n" s="6" r="E14">
        <v>172</v>
      </c>
    </row>
    <row spans="1:5" r="15">
      <c t="s" s="4" r="A15">
        <v>681</v>
      </c>
      <c t="n" s="6" r="B15">
        <v>7632</v>
      </c>
      <c t="n" s="6" r="C15">
        <v>7166</v>
      </c>
      <c t="n" s="6" r="D15">
        <v>7632</v>
      </c>
      <c t="n" s="6" r="E15">
        <v>7166</v>
      </c>
    </row>
    <row spans="1:5" r="16">
      <c t="s" s="4" r="A16">
        <v>540</v>
      </c>
    </row>
    <row spans="1:5" r="17">
      <c t="s" s="3" r="A17">
        <v>676</v>
      </c>
    </row>
    <row spans="1:5" r="18">
      <c t="s" s="4" r="A18">
        <v>677</v>
      </c>
      <c t="n" s="6" r="B18">
        <v>4669</v>
      </c>
      <c t="n" s="6" r="C18">
        <v>2980</v>
      </c>
      <c t="n" s="6" r="D18">
        <v>4208</v>
      </c>
      <c t="n" s="6" r="E18">
        <v>2670</v>
      </c>
    </row>
    <row spans="1:5" r="19">
      <c t="s" s="4" r="A19">
        <v>678</v>
      </c>
      <c t="s" s="4" r="B19">
        <v>60</v>
      </c>
      <c t="s" s="4" r="C19">
        <v>60</v>
      </c>
      <c t="s" s="4" r="D19">
        <v>60</v>
      </c>
      <c t="s" s="4" r="E19">
        <v>60</v>
      </c>
    </row>
    <row spans="1:5" r="20">
      <c t="s" s="4" r="A20">
        <v>679</v>
      </c>
      <c t="s" s="4" r="B20">
        <v>60</v>
      </c>
      <c t="s" s="4" r="C20">
        <v>60</v>
      </c>
      <c t="s" s="4" r="D20">
        <v>60</v>
      </c>
      <c t="s" s="4" r="E20">
        <v>60</v>
      </c>
    </row>
    <row spans="1:5" r="21">
      <c t="s" s="4" r="A21">
        <v>680</v>
      </c>
      <c t="n" s="6" r="B21">
        <v>618</v>
      </c>
      <c t="n" s="6" r="C21">
        <v>35</v>
      </c>
      <c t="n" s="6" r="D21">
        <v>1079</v>
      </c>
      <c t="n" s="6" r="E21">
        <v>345</v>
      </c>
    </row>
    <row spans="1:5" r="22">
      <c t="s" s="4" r="A22">
        <v>681</v>
      </c>
      <c t="n" s="6" r="B22">
        <v>5287</v>
      </c>
      <c t="n" s="6" r="C22">
        <v>3015</v>
      </c>
      <c t="n" s="6" r="D22">
        <v>5287</v>
      </c>
      <c t="n" s="6" r="E22">
        <v>3015</v>
      </c>
    </row>
    <row spans="1:5" r="23">
      <c t="s" s="4" r="A23">
        <v>671</v>
      </c>
    </row>
    <row spans="1:5" r="24">
      <c t="s" s="3" r="A24">
        <v>676</v>
      </c>
    </row>
    <row spans="1:5" r="25">
      <c t="s" s="4" r="A25">
        <v>677</v>
      </c>
      <c t="n" s="6" r="B25">
        <v>2698</v>
      </c>
      <c t="n" s="6" r="C25">
        <v>2137</v>
      </c>
      <c t="n" s="6" r="D25">
        <v>2115</v>
      </c>
      <c t="n" s="6" r="E25">
        <v>2208</v>
      </c>
    </row>
    <row spans="1:5" r="26">
      <c t="s" s="4" r="A26">
        <v>678</v>
      </c>
      <c t="s" s="4" r="B26">
        <v>60</v>
      </c>
      <c t="s" s="4" r="C26">
        <v>60</v>
      </c>
      <c t="s" s="4" r="D26">
        <v>60</v>
      </c>
      <c t="s" s="4" r="E26">
        <v>60</v>
      </c>
    </row>
    <row spans="1:5" r="27">
      <c t="s" s="4" r="A27">
        <v>679</v>
      </c>
      <c t="n" s="6" r="B27">
        <v>2</v>
      </c>
      <c t="n" s="6" r="C27">
        <v>77</v>
      </c>
      <c t="n" s="6" r="D27">
        <v>2</v>
      </c>
      <c t="n" s="6" r="E27">
        <v>78</v>
      </c>
    </row>
    <row spans="1:5" r="28">
      <c t="s" s="4" r="A28">
        <v>680</v>
      </c>
      <c t="n" s="6" r="B28">
        <v>53</v>
      </c>
      <c t="n" s="6" r="C28">
        <v>-225</v>
      </c>
      <c t="n" s="6" r="D28">
        <v>636</v>
      </c>
      <c t="n" s="6" r="E28">
        <v>-297</v>
      </c>
    </row>
    <row spans="1:5" r="29">
      <c t="s" s="4" r="A29">
        <v>681</v>
      </c>
      <c t="n" s="6" r="B29">
        <v>2753</v>
      </c>
      <c t="n" s="6" r="C29">
        <v>1989</v>
      </c>
      <c t="n" s="6" r="D29">
        <v>2753</v>
      </c>
      <c t="n" s="6" r="E29">
        <v>1989</v>
      </c>
    </row>
    <row spans="1:5" r="30">
      <c t="s" s="4" r="A30">
        <v>672</v>
      </c>
    </row>
    <row spans="1:5" r="31">
      <c t="s" s="3" r="A31">
        <v>676</v>
      </c>
    </row>
    <row spans="1:5" r="32">
      <c t="s" s="4" r="A32">
        <v>677</v>
      </c>
      <c t="n" s="6" r="B32">
        <v>5568</v>
      </c>
      <c t="n" s="6" r="C32">
        <v>4905</v>
      </c>
      <c t="n" s="6" r="D32">
        <v>5405</v>
      </c>
      <c t="n" s="6" r="E32">
        <v>4526</v>
      </c>
    </row>
    <row spans="1:5" r="33">
      <c t="s" s="4" r="A33">
        <v>678</v>
      </c>
      <c t="n" s="6" r="B33">
        <v>-97</v>
      </c>
      <c t="n" s="6" r="C33">
        <v>-330</v>
      </c>
      <c t="n" s="6" r="D33">
        <v>-297</v>
      </c>
      <c t="n" s="6" r="E33">
        <v>-530</v>
      </c>
    </row>
    <row spans="1:5" r="34">
      <c t="s" s="4" r="A34">
        <v>679</v>
      </c>
      <c t="n" s="6" r="B34">
        <v>3</v>
      </c>
      <c t="n" s="6" r="C34">
        <v>110</v>
      </c>
      <c t="n" s="6" r="D34">
        <v>7</v>
      </c>
      <c t="n" s="6" r="E34">
        <v>130</v>
      </c>
    </row>
    <row spans="1:5" r="35">
      <c t="s" s="4" r="A35">
        <v>680</v>
      </c>
      <c t="n" s="6" r="B35">
        <v>297</v>
      </c>
      <c t="n" s="6" r="C35">
        <v>588</v>
      </c>
      <c t="n" s="6" r="D35">
        <v>656</v>
      </c>
      <c t="n" s="6" r="E35">
        <v>1147</v>
      </c>
    </row>
    <row spans="1:5" r="36">
      <c t="s" s="4" r="A36">
        <v>681</v>
      </c>
      <c t="n" s="6" r="B36">
        <v>5771</v>
      </c>
      <c t="n" s="6" r="C36">
        <v>5273</v>
      </c>
      <c t="n" s="6" r="D36">
        <v>5771</v>
      </c>
      <c t="n" s="6" r="E36">
        <v>5273</v>
      </c>
    </row>
    <row spans="1:5" r="37">
      <c t="s" s="4" r="A37">
        <v>673</v>
      </c>
    </row>
    <row spans="1:5" r="38">
      <c t="s" s="3" r="A38">
        <v>676</v>
      </c>
    </row>
    <row spans="1:5" r="39">
      <c t="s" s="4" r="A39">
        <v>677</v>
      </c>
      <c t="n" s="6" r="B39">
        <v>1277</v>
      </c>
      <c t="n" s="6" r="C39">
        <v>1106</v>
      </c>
      <c t="n" s="6" r="D39">
        <v>1030</v>
      </c>
      <c t="n" s="6" r="E39">
        <v>1104</v>
      </c>
    </row>
    <row spans="1:5" r="40">
      <c t="s" s="4" r="A40">
        <v>678</v>
      </c>
      <c t="s" s="4" r="B40">
        <v>60</v>
      </c>
      <c t="s" s="4" r="C40">
        <v>60</v>
      </c>
      <c t="s" s="4" r="D40">
        <v>60</v>
      </c>
      <c t="s" s="4" r="E40">
        <v>60</v>
      </c>
    </row>
    <row spans="1:5" r="41">
      <c t="s" s="4" r="A41">
        <v>679</v>
      </c>
      <c t="s" s="4" r="B41">
        <v>60</v>
      </c>
      <c t="s" s="4" r="C41">
        <v>60</v>
      </c>
      <c t="s" s="4" r="D41">
        <v>60</v>
      </c>
      <c t="s" s="4" r="E41">
        <v>60</v>
      </c>
    </row>
    <row spans="1:5" r="42">
      <c t="s" s="4" r="A42">
        <v>680</v>
      </c>
      <c t="n" s="6" r="B42">
        <v>-146</v>
      </c>
      <c t="n" s="6" r="C42">
        <v>130</v>
      </c>
      <c t="n" s="6" r="D42">
        <v>101</v>
      </c>
      <c t="n" s="6" r="E42">
        <v>132</v>
      </c>
    </row>
    <row spans="1:5" r="43">
      <c t="s" s="4" r="A43">
        <v>681</v>
      </c>
      <c t="n" s="6" r="B43">
        <v>1131</v>
      </c>
      <c t="n" s="6" r="C43">
        <v>1236</v>
      </c>
      <c t="n" s="6" r="D43">
        <v>1131</v>
      </c>
      <c t="n" s="6" r="E43">
        <v>1236</v>
      </c>
    </row>
    <row spans="1:5" r="44">
      <c t="s" s="4" r="A44">
        <v>674</v>
      </c>
    </row>
    <row spans="1:5" r="45">
      <c t="s" s="3" r="A45">
        <v>676</v>
      </c>
    </row>
    <row spans="1:5" r="46">
      <c t="s" s="4" r="A46">
        <v>677</v>
      </c>
      <c t="n" s="6" r="B46">
        <v>141</v>
      </c>
      <c t="n" s="6" r="C46">
        <v>142</v>
      </c>
      <c t="n" s="6" r="D46">
        <v>136</v>
      </c>
      <c t="n" s="6" r="E46">
        <v>135</v>
      </c>
    </row>
    <row spans="1:5" r="47">
      <c t="s" s="4" r="A47">
        <v>678</v>
      </c>
      <c t="n" s="6" r="B47">
        <v>-2</v>
      </c>
      <c t="s" s="4" r="C47">
        <v>60</v>
      </c>
      <c t="n" s="6" r="D47">
        <v>-2</v>
      </c>
      <c t="n" s="6" r="E47">
        <v>-2</v>
      </c>
    </row>
    <row spans="1:5" r="48">
      <c t="s" s="4" r="A48">
        <v>679</v>
      </c>
      <c t="n" s="6" r="B48">
        <v>3</v>
      </c>
      <c t="n" s="6" r="C48">
        <v>1</v>
      </c>
      <c t="n" s="6" r="D48">
        <v>4</v>
      </c>
      <c t="n" s="6" r="E48">
        <v>5</v>
      </c>
    </row>
    <row spans="1:5" r="49">
      <c t="s" s="4" r="A49">
        <v>680</v>
      </c>
      <c t="n" s="6" r="B49">
        <v>-8</v>
      </c>
      <c t="n" s="6" r="C49">
        <v>-4</v>
      </c>
      <c t="n" s="6" r="D49">
        <v>-4</v>
      </c>
      <c t="n" s="6" r="E49">
        <v>1</v>
      </c>
    </row>
    <row spans="1:5" r="50">
      <c t="s" s="4" r="A50">
        <v>681</v>
      </c>
      <c t="n" s="7" r="B50">
        <v>134</v>
      </c>
      <c t="n" s="7" r="C50">
        <v>139</v>
      </c>
      <c t="n" s="7" r="D50">
        <v>134</v>
      </c>
      <c t="n" s="7" r="E50">
        <v>1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2</v>
      </c>
      <c t="s" s="2" r="B1">
        <v>83</v>
      </c>
      <c t="s" s="2" r="D1">
        <v>1</v>
      </c>
    </row>
    <row spans="1:5" r="2">
      <c t="s" s="2" r="B2">
        <v>2</v>
      </c>
      <c t="s" s="2" r="C2">
        <v>84</v>
      </c>
      <c t="s" s="2" r="D2">
        <v>2</v>
      </c>
      <c t="s" s="2" r="E2">
        <v>84</v>
      </c>
    </row>
    <row spans="1:5" r="3">
      <c t="s" s="4" r="A3">
        <v>683</v>
      </c>
    </row>
    <row spans="1:5" r="4">
      <c t="s" s="3" r="A4">
        <v>280</v>
      </c>
    </row>
    <row spans="1:5" r="5">
      <c t="s" s="4" r="A5">
        <v>684</v>
      </c>
      <c t="n" s="7" r="B5">
        <v>286</v>
      </c>
      <c t="n" s="7" r="C5">
        <v>283</v>
      </c>
      <c t="n" s="7" r="D5">
        <v>577</v>
      </c>
      <c t="n" s="7" r="E5">
        <v>562</v>
      </c>
    </row>
    <row spans="1:5" r="6">
      <c t="s" s="4" r="A6">
        <v>685</v>
      </c>
      <c t="n" s="6" r="B6">
        <v>201</v>
      </c>
      <c t="n" s="6" r="C6">
        <v>176</v>
      </c>
      <c t="n" s="6" r="D6">
        <v>397</v>
      </c>
      <c t="n" s="6" r="E6">
        <v>351</v>
      </c>
    </row>
    <row spans="1:5" r="7">
      <c t="s" s="4" r="A7">
        <v>686</v>
      </c>
      <c t="n" s="6" r="B7">
        <v>-510</v>
      </c>
      <c t="n" s="6" r="C7">
        <v>-458</v>
      </c>
      <c t="n" s="6" r="D7">
        <v>-965</v>
      </c>
      <c t="n" s="6" r="E7">
        <v>-912</v>
      </c>
    </row>
    <row spans="1:5" r="8">
      <c t="s" s="4" r="A8">
        <v>687</v>
      </c>
      <c t="n" s="6" r="B8">
        <v>104</v>
      </c>
      <c t="n" s="6" r="C8">
        <v>94</v>
      </c>
      <c t="n" s="6" r="D8">
        <v>203</v>
      </c>
      <c t="n" s="6" r="E8">
        <v>187</v>
      </c>
    </row>
    <row spans="1:5" r="9">
      <c t="s" s="4" r="A9">
        <v>688</v>
      </c>
      <c t="n" s="6" r="B9">
        <v>-19</v>
      </c>
      <c t="n" s="6" r="C9">
        <v>-19</v>
      </c>
      <c t="n" s="6" r="D9">
        <v>-38</v>
      </c>
      <c t="n" s="6" r="E9">
        <v>-38</v>
      </c>
    </row>
    <row spans="1:5" r="10">
      <c t="s" s="4" r="A10">
        <v>689</v>
      </c>
      <c t="s" s="4" r="B10">
        <v>60</v>
      </c>
      <c t="s" s="4" r="C10">
        <v>60</v>
      </c>
      <c t="s" s="4" r="D10">
        <v>60</v>
      </c>
      <c t="s" s="4" r="E10">
        <v>60</v>
      </c>
    </row>
    <row spans="1:5" r="11">
      <c t="s" s="4" r="A11">
        <v>690</v>
      </c>
      <c t="n" s="6" r="B11">
        <v>62</v>
      </c>
      <c t="n" s="6" r="C11">
        <v>76</v>
      </c>
      <c t="n" s="6" r="D11">
        <v>174</v>
      </c>
      <c t="n" s="6" r="E11">
        <v>150</v>
      </c>
    </row>
    <row spans="1:5" r="12">
      <c t="s" s="4" r="A12">
        <v>691</v>
      </c>
    </row>
    <row spans="1:5" r="13">
      <c t="s" s="3" r="A13">
        <v>280</v>
      </c>
    </row>
    <row spans="1:5" r="14">
      <c t="s" s="4" r="A14">
        <v>684</v>
      </c>
      <c t="n" s="6" r="B14">
        <v>44</v>
      </c>
      <c t="n" s="6" r="C14">
        <v>42</v>
      </c>
      <c t="n" s="6" r="D14">
        <v>88</v>
      </c>
      <c t="n" s="6" r="E14">
        <v>83</v>
      </c>
    </row>
    <row spans="1:5" r="15">
      <c t="s" s="4" r="A15">
        <v>685</v>
      </c>
      <c t="n" s="6" r="B15">
        <v>26</v>
      </c>
      <c t="n" s="6" r="C15">
        <v>23</v>
      </c>
      <c t="n" s="6" r="D15">
        <v>52</v>
      </c>
      <c t="n" s="6" r="E15">
        <v>45</v>
      </c>
    </row>
    <row spans="1:5" r="16">
      <c t="s" s="4" r="A16">
        <v>686</v>
      </c>
      <c t="s" s="4" r="B16">
        <v>60</v>
      </c>
      <c t="s" s="4" r="C16">
        <v>60</v>
      </c>
      <c t="s" s="4" r="D16">
        <v>60</v>
      </c>
      <c t="s" s="4" r="E16">
        <v>60</v>
      </c>
    </row>
    <row spans="1:5" r="17">
      <c t="s" s="4" r="A17">
        <v>687</v>
      </c>
      <c t="n" s="6" r="B17">
        <v>7</v>
      </c>
      <c t="n" s="6" r="C17">
        <v>8</v>
      </c>
      <c t="n" s="6" r="D17">
        <v>14</v>
      </c>
      <c t="n" s="6" r="E17">
        <v>16</v>
      </c>
    </row>
    <row spans="1:5" r="18">
      <c t="s" s="4" r="A18">
        <v>688</v>
      </c>
      <c t="s" s="4" r="B18">
        <v>60</v>
      </c>
      <c t="s" s="4" r="C18">
        <v>60</v>
      </c>
      <c t="s" s="4" r="D18">
        <v>60</v>
      </c>
      <c t="s" s="4" r="E18">
        <v>60</v>
      </c>
    </row>
    <row spans="1:5" r="19">
      <c t="s" s="4" r="A19">
        <v>689</v>
      </c>
      <c t="n" s="6" r="B19">
        <v>7</v>
      </c>
      <c t="n" s="6" r="C19">
        <v>7</v>
      </c>
      <c t="n" s="6" r="D19">
        <v>14</v>
      </c>
      <c t="n" s="6" r="E19">
        <v>14</v>
      </c>
    </row>
    <row spans="1:5" r="20">
      <c t="s" s="4" r="A20">
        <v>690</v>
      </c>
      <c t="n" s="7" r="B20">
        <v>84</v>
      </c>
      <c t="n" s="7" r="C20">
        <v>80</v>
      </c>
      <c t="n" s="7" r="D20">
        <v>168</v>
      </c>
      <c t="n" s="7" r="E20">
        <v>1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s="1" r="A1">
        <v>692</v>
      </c>
      <c t="s" s="2" r="B1">
        <v>1</v>
      </c>
    </row>
    <row spans="1:2" r="2">
      <c t="s" s="2" r="B2">
        <v>693</v>
      </c>
    </row>
    <row spans="1:2" r="3">
      <c t="s" s="3" r="A3">
        <v>694</v>
      </c>
    </row>
    <row spans="1:2" r="4">
      <c t="s" s="4" r="A4">
        <v>695</v>
      </c>
      <c t="n" s="7" r="B4">
        <v>2200000</v>
      </c>
    </row>
    <row spans="1:2" r="5">
      <c t="s" s="4" r="A5">
        <v>691</v>
      </c>
    </row>
    <row spans="1:2" r="6">
      <c t="s" s="3" r="A6">
        <v>694</v>
      </c>
    </row>
    <row spans="1:2" r="7">
      <c t="s" s="4" r="A7">
        <v>696</v>
      </c>
      <c t="n" s="7" r="B7">
        <v>56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7</v>
      </c>
      <c t="s" s="2" r="B1">
        <v>2</v>
      </c>
      <c t="s" s="2" r="C1">
        <v>25</v>
      </c>
    </row>
    <row spans="1:3" r="2">
      <c t="s" s="3" r="A2">
        <v>698</v>
      </c>
    </row>
    <row spans="1:3" r="3">
      <c t="s" s="4" r="A3">
        <v>699</v>
      </c>
      <c t="n" s="7" r="B3">
        <v>50895</v>
      </c>
      <c t="n" s="7" r="C3">
        <v>50891</v>
      </c>
    </row>
    <row spans="1:3" r="4">
      <c t="s" s="4" r="A4">
        <v>700</v>
      </c>
      <c t="n" s="6" r="B4">
        <v>55600</v>
      </c>
      <c t="n" s="7" r="C4">
        <v>55900</v>
      </c>
    </row>
    <row spans="1:3" r="5">
      <c t="s" s="4" r="A5">
        <v>701</v>
      </c>
    </row>
    <row spans="1:3" r="6">
      <c t="s" s="3" r="A6">
        <v>698</v>
      </c>
    </row>
    <row spans="1:3" r="7">
      <c t="s" s="4" r="A7">
        <v>699</v>
      </c>
      <c t="n" s="6" r="B7">
        <v>900</v>
      </c>
    </row>
    <row spans="1:3" r="8">
      <c t="s" s="4" r="A8">
        <v>702</v>
      </c>
    </row>
    <row spans="1:3" r="9">
      <c t="s" s="3" r="A9">
        <v>698</v>
      </c>
    </row>
    <row spans="1:3" r="10">
      <c t="s" s="4" r="A10">
        <v>699</v>
      </c>
      <c t="n" s="7" r="B10">
        <v>50000</v>
      </c>
    </row>
    <row spans="1:3" r="11">
      <c t="s" s="4" r="A11">
        <v>88</v>
      </c>
    </row>
    <row spans="1:3" r="12">
      <c t="s" s="3" r="A12">
        <v>698</v>
      </c>
    </row>
    <row spans="1:3" r="13">
      <c t="s" s="4" r="A13">
        <v>703</v>
      </c>
      <c t="s" s="4" r="B13">
        <v>704</v>
      </c>
      <c t="s" s="4" r="C13">
        <v>705</v>
      </c>
    </row>
    <row spans="1:3" r="14">
      <c t="s" s="4" r="A14">
        <v>404</v>
      </c>
    </row>
    <row spans="1:3" r="15">
      <c t="s" s="3" r="A15">
        <v>698</v>
      </c>
    </row>
    <row spans="1:3" r="16">
      <c t="s" s="4" r="A16">
        <v>703</v>
      </c>
      <c t="s" s="4" r="B16">
        <v>706</v>
      </c>
      <c t="s" s="4" r="C16">
        <v>7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25</v>
      </c>
    </row>
    <row spans="1:3" r="2">
      <c t="s" s="3" r="A2">
        <v>709</v>
      </c>
    </row>
    <row spans="1:3" r="3">
      <c t="s" s="4" r="A3">
        <v>710</v>
      </c>
      <c t="n" s="7" r="B3">
        <v>40000</v>
      </c>
      <c t="s" s="4" r="C3">
        <v>60</v>
      </c>
    </row>
    <row spans="1:3" r="4">
      <c t="n" s="6" r="A4">
        <v>2016</v>
      </c>
      <c t="n" s="6" r="B4">
        <v>111545</v>
      </c>
      <c t="n" s="6" r="C4">
        <v>249599</v>
      </c>
    </row>
    <row spans="1:3" r="5">
      <c t="n" s="6" r="A5">
        <v>2017</v>
      </c>
      <c t="n" s="6" r="B5">
        <v>19131</v>
      </c>
      <c t="n" s="6" r="C5">
        <v>19149</v>
      </c>
    </row>
    <row spans="1:3" r="6">
      <c t="n" s="6" r="A6">
        <v>2018</v>
      </c>
      <c t="n" s="6" r="B6">
        <v>25606</v>
      </c>
      <c t="n" s="6" r="C6">
        <v>25781</v>
      </c>
    </row>
    <row spans="1:3" r="7">
      <c t="n" s="6" r="A7">
        <v>2019</v>
      </c>
      <c t="n" s="6" r="B7">
        <v>2560</v>
      </c>
      <c t="n" s="6" r="C7">
        <v>2978</v>
      </c>
    </row>
    <row spans="1:3" r="8">
      <c t="s" s="4" r="A8">
        <v>711</v>
      </c>
      <c t="n" s="6" r="B8">
        <v>158842</v>
      </c>
      <c t="n" s="6" r="C8">
        <v>297507</v>
      </c>
    </row>
    <row spans="1:3" r="9">
      <c t="s" s="4" r="A9">
        <v>712</v>
      </c>
      <c t="n" s="7" r="B9">
        <v>198842</v>
      </c>
      <c t="n" s="7" r="C9">
        <v>297507</v>
      </c>
    </row>
    <row spans="1:3" r="10">
      <c t="s" s="3" r="A10">
        <v>713</v>
      </c>
    </row>
    <row spans="1:3" r="11">
      <c t="s" s="4" r="A11">
        <v>714</v>
      </c>
      <c t="s" s="4" r="B11">
        <v>715</v>
      </c>
      <c t="s" s="4" r="C11">
        <v>60</v>
      </c>
    </row>
    <row spans="1:3" r="12">
      <c t="s" s="4" r="A12">
        <v>716</v>
      </c>
      <c t="s" s="4" r="B12">
        <v>717</v>
      </c>
      <c t="s" s="4" r="C12">
        <v>718</v>
      </c>
    </row>
    <row spans="1:3" r="13">
      <c t="s" s="4" r="A13">
        <v>719</v>
      </c>
      <c t="s" s="4" r="B13">
        <v>720</v>
      </c>
      <c t="s" s="4" r="C13">
        <v>720</v>
      </c>
    </row>
    <row spans="1:3" r="14">
      <c t="s" s="4" r="A14">
        <v>721</v>
      </c>
      <c t="s" s="4" r="B14">
        <v>722</v>
      </c>
      <c t="s" s="4" r="C14">
        <v>723</v>
      </c>
    </row>
    <row spans="1:3" r="15">
      <c t="s" s="4" r="A15">
        <v>724</v>
      </c>
      <c t="s" s="4" r="B15">
        <v>725</v>
      </c>
      <c t="s" s="4" r="C15">
        <v>726</v>
      </c>
    </row>
    <row spans="1:3" r="16">
      <c t="s" s="4" r="A16">
        <v>727</v>
      </c>
      <c t="s" s="4" r="B16">
        <v>718</v>
      </c>
      <c t="s" s="4" r="C16">
        <v>728</v>
      </c>
    </row>
    <row spans="1:3" r="17">
      <c t="s" s="4" r="A17">
        <v>729</v>
      </c>
      <c t="s" s="4" r="B17">
        <v>730</v>
      </c>
      <c t="s" s="4" r="C17">
        <v>7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31</v>
      </c>
      <c t="s" s="2" r="B1">
        <v>2</v>
      </c>
      <c t="s" s="2" r="C1">
        <v>25</v>
      </c>
    </row>
    <row spans="1:3" r="2">
      <c t="s" s="3" r="A2">
        <v>227</v>
      </c>
    </row>
    <row spans="1:3" r="3">
      <c t="s" s="4" r="A3">
        <v>732</v>
      </c>
      <c t="n" s="7" r="B3">
        <v>840</v>
      </c>
      <c t="n" s="10" r="C3">
        <v>666.3</v>
      </c>
    </row>
    <row spans="1:3" r="4">
      <c t="s" s="4" r="A4">
        <v>733</v>
      </c>
      <c t="n" s="7" r="B4">
        <v>11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1"/>
  </cols>
  <sheetData>
    <row spans="1:2" r="1">
      <c t="s" s="1" r="A1">
        <v>734</v>
      </c>
      <c t="s" s="2" r="B1">
        <v>735</v>
      </c>
    </row>
    <row spans="1:2" r="2">
      <c t="s" s="2" r="B2">
        <v>736</v>
      </c>
    </row>
    <row spans="1:2" r="3">
      <c t="s" s="3" r="A3">
        <v>698</v>
      </c>
    </row>
    <row spans="1:2" r="4">
      <c t="s" s="4" r="A4">
        <v>737</v>
      </c>
      <c t="n" s="7" r="B4">
        <v>80</v>
      </c>
    </row>
    <row spans="1:2" r="5">
      <c t="s" s="4" r="A5">
        <v>738</v>
      </c>
    </row>
    <row spans="1:2" r="6">
      <c t="s" s="3" r="A6">
        <v>698</v>
      </c>
    </row>
    <row spans="1:2" r="7">
      <c t="s" s="4" r="A7">
        <v>737</v>
      </c>
      <c t="n" s="7" r="B7">
        <v>40</v>
      </c>
    </row>
    <row spans="1:2" r="8">
      <c t="s" s="4" r="A8">
        <v>739</v>
      </c>
      <c t="s" s="4" r="B8">
        <v>740</v>
      </c>
    </row>
    <row spans="1:2" r="9">
      <c t="s" s="4" r="A9">
        <v>741</v>
      </c>
      <c t="s" s="4" r="B9">
        <v>742</v>
      </c>
    </row>
    <row spans="1:2" r="10">
      <c t="s" s="4" r="A10">
        <v>743</v>
      </c>
      <c t="s" s="4" r="B10">
        <v>744</v>
      </c>
    </row>
    <row spans="1:2" r="11">
      <c t="s" s="4" r="A11">
        <v>745</v>
      </c>
    </row>
    <row spans="1:2" r="12">
      <c t="s" s="3" r="A12">
        <v>698</v>
      </c>
    </row>
    <row spans="1:2" r="13">
      <c t="s" s="4" r="A13">
        <v>737</v>
      </c>
      <c t="n" s="7" r="B13">
        <v>40</v>
      </c>
    </row>
    <row spans="1:2" r="14">
      <c t="s" s="4" r="A14">
        <v>739</v>
      </c>
      <c t="s" s="4" r="B14">
        <v>746</v>
      </c>
    </row>
    <row spans="1:2" r="15">
      <c t="s" s="4" r="A15">
        <v>741</v>
      </c>
      <c t="s" s="4" r="B15">
        <v>742</v>
      </c>
    </row>
    <row spans="1:2" r="16">
      <c t="s" s="4" r="A16">
        <v>743</v>
      </c>
      <c t="s" s="4" r="B16">
        <v>7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4"/>
  </cols>
  <sheetData>
    <row spans="1:6" r="1">
      <c t="s" s="1" r="A1">
        <v>748</v>
      </c>
      <c t="s" s="2" r="B1">
        <v>735</v>
      </c>
      <c t="s" s="2" r="E1">
        <v>1</v>
      </c>
    </row>
    <row spans="1:6" r="2">
      <c t="s" s="2" r="B2">
        <v>749</v>
      </c>
      <c t="s" s="2" r="C2">
        <v>750</v>
      </c>
      <c t="s" s="2" r="D2">
        <v>751</v>
      </c>
      <c t="s" s="2" r="E2">
        <v>2</v>
      </c>
      <c t="s" s="2" r="F2">
        <v>25</v>
      </c>
    </row>
    <row spans="1:6" r="3">
      <c t="s" s="3" r="A3">
        <v>56</v>
      </c>
    </row>
    <row spans="1:6" r="4">
      <c t="s" s="4" r="A4">
        <v>56</v>
      </c>
      <c t="n" s="7" r="E4">
        <v>15525</v>
      </c>
      <c t="n" s="7" r="F4">
        <v>15878</v>
      </c>
    </row>
    <row spans="1:6" r="5">
      <c t="s" s="4" r="A5">
        <v>752</v>
      </c>
    </row>
    <row spans="1:6" r="6">
      <c t="s" s="3" r="A6">
        <v>56</v>
      </c>
    </row>
    <row spans="1:6" r="7">
      <c t="s" s="4" r="A7">
        <v>753</v>
      </c>
      <c t="n" s="11" r="B7">
        <v>34.4828</v>
      </c>
      <c t="n" s="11" r="C7">
        <v>32.2581</v>
      </c>
    </row>
    <row spans="1:6" r="8">
      <c t="s" s="4" r="A8">
        <v>754</v>
      </c>
      <c t="n" s="7" r="B8">
        <v>29</v>
      </c>
      <c t="n" s="7" r="C8">
        <v>31</v>
      </c>
    </row>
    <row spans="1:6" r="9">
      <c t="s" s="4" r="A9">
        <v>755</v>
      </c>
      <c t="n" s="7" r="B9">
        <v>400</v>
      </c>
    </row>
    <row spans="1:6" r="10">
      <c t="s" s="4" r="A10">
        <v>493</v>
      </c>
    </row>
    <row spans="1:6" r="11">
      <c t="s" s="3" r="A11">
        <v>56</v>
      </c>
    </row>
    <row spans="1:6" r="12">
      <c t="s" s="4" r="A12">
        <v>756</v>
      </c>
      <c t="n" s="7" r="E12">
        <v>16000</v>
      </c>
    </row>
    <row spans="1:6" r="13">
      <c t="s" s="4" r="A13">
        <v>757</v>
      </c>
      <c t="s" s="4" r="E13">
        <v>319</v>
      </c>
    </row>
    <row spans="1:6" r="14">
      <c t="s" s="4" r="A14">
        <v>758</v>
      </c>
      <c t="s" s="4" r="E14">
        <v>374</v>
      </c>
    </row>
    <row spans="1:6" r="15">
      <c t="s" s="4" r="A15">
        <v>759</v>
      </c>
    </row>
    <row spans="1:6" r="16">
      <c t="s" s="3" r="A16">
        <v>56</v>
      </c>
    </row>
    <row spans="1:6" r="17">
      <c t="s" s="4" r="A17">
        <v>756</v>
      </c>
      <c t="n" s="7" r="D17">
        <v>16000</v>
      </c>
    </row>
    <row spans="1:6" r="18">
      <c t="s" s="4" r="A18">
        <v>757</v>
      </c>
      <c t="s" s="4" r="D18">
        <v>319</v>
      </c>
    </row>
    <row spans="1:6" r="19">
      <c t="s" s="4" r="A19">
        <v>760</v>
      </c>
      <c t="n" s="7" r="D19">
        <v>1000</v>
      </c>
    </row>
    <row spans="1:6" r="20">
      <c t="s" s="4" r="A20">
        <v>754</v>
      </c>
      <c t="n" s="7" r="D20">
        <v>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761</v>
      </c>
      <c t="s" s="2" r="B1">
        <v>1</v>
      </c>
      <c t="s" s="2" r="C1">
        <v>419</v>
      </c>
    </row>
    <row spans="1:3" r="2">
      <c t="s" s="2" r="B2">
        <v>2</v>
      </c>
      <c t="s" s="2" r="C2">
        <v>25</v>
      </c>
    </row>
    <row spans="1:3" r="3">
      <c t="s" s="3" r="A3">
        <v>449</v>
      </c>
    </row>
    <row spans="1:3" r="4">
      <c t="s" s="4" r="A4">
        <v>762</v>
      </c>
      <c t="n" s="7" r="B4">
        <v>125000</v>
      </c>
      <c t="n" s="7" r="C4">
        <v>125000</v>
      </c>
    </row>
    <row spans="1:3" r="5">
      <c t="s" s="4" r="A5">
        <v>763</v>
      </c>
      <c t="s" s="4" r="B5">
        <v>764</v>
      </c>
      <c t="s" s="4" r="C5">
        <v>764</v>
      </c>
    </row>
    <row spans="1:3" r="6">
      <c t="s" s="4" r="A6">
        <v>765</v>
      </c>
      <c t="s" s="4" r="B6">
        <v>766</v>
      </c>
      <c t="s" s="4" r="C6">
        <v>767</v>
      </c>
    </row>
    <row spans="1:3" r="7">
      <c t="s" s="4" r="A7">
        <v>768</v>
      </c>
      <c t="s" s="4" r="B7">
        <v>769</v>
      </c>
      <c t="s" s="4" r="C7">
        <v>7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1</v>
      </c>
      <c t="s" s="2" r="B1">
        <v>83</v>
      </c>
      <c t="s" s="2" r="D1">
        <v>1</v>
      </c>
    </row>
    <row spans="1:5" r="2">
      <c t="s" s="2" r="B2">
        <v>2</v>
      </c>
      <c t="s" s="2" r="C2">
        <v>84</v>
      </c>
      <c t="s" s="2" r="D2">
        <v>2</v>
      </c>
      <c t="s" s="2" r="E2">
        <v>84</v>
      </c>
    </row>
    <row spans="1:5" r="3">
      <c t="s" s="3" r="A3">
        <v>772</v>
      </c>
    </row>
    <row spans="1:5" r="4">
      <c t="s" s="4" r="A4">
        <v>773</v>
      </c>
      <c t="n" s="7" r="B4">
        <v>-661</v>
      </c>
      <c t="n" s="7" r="C4">
        <v>117</v>
      </c>
      <c t="n" s="7" r="D4">
        <v>-2684</v>
      </c>
      <c t="n" s="7" r="E4">
        <v>-698</v>
      </c>
    </row>
    <row spans="1:5" r="5">
      <c t="s" s="4" r="A5">
        <v>774</v>
      </c>
      <c t="n" s="6" r="B5">
        <v>-239</v>
      </c>
      <c t="n" s="6" r="C5">
        <v>-176</v>
      </c>
      <c t="n" s="6" r="D5">
        <v>-489</v>
      </c>
      <c t="n" s="6" r="E5">
        <v>-310</v>
      </c>
    </row>
    <row spans="1:5" r="6">
      <c t="s" s="4" r="A6">
        <v>775</v>
      </c>
      <c t="s" s="4" r="B6">
        <v>60</v>
      </c>
      <c t="s" s="4" r="C6">
        <v>60</v>
      </c>
      <c t="s" s="4" r="D6">
        <v>60</v>
      </c>
      <c t="s" s="4" r="E6">
        <v>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4</v>
      </c>
      <c t="s" s="2" r="B1">
        <v>1</v>
      </c>
    </row>
    <row spans="1:3" r="2">
      <c t="s" s="2" r="B2">
        <v>2</v>
      </c>
      <c t="s" s="2" r="C2">
        <v>84</v>
      </c>
    </row>
    <row spans="1:3" r="3">
      <c t="s" s="3" r="A3">
        <v>155</v>
      </c>
    </row>
    <row spans="1:3" r="4">
      <c t="s" s="4" r="A4">
        <v>156</v>
      </c>
      <c t="n" s="8" r="B4">
        <v>0.46</v>
      </c>
      <c t="n" s="8" r="C4">
        <v>0.46</v>
      </c>
    </row>
    <row spans="1:3" r="5">
      <c t="s" s="4" r="A5">
        <v>157</v>
      </c>
      <c t="n" s="6" r="C5">
        <v>56472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6</v>
      </c>
      <c t="s" s="2" r="B1">
        <v>2</v>
      </c>
      <c t="s" s="2" r="C1">
        <v>25</v>
      </c>
    </row>
    <row spans="1:3" r="2">
      <c t="s" s="4" r="A2">
        <v>777</v>
      </c>
    </row>
    <row spans="1:3" r="3">
      <c t="s" s="3" r="A3">
        <v>778</v>
      </c>
    </row>
    <row spans="1:3" r="4">
      <c t="s" s="4" r="A4">
        <v>779</v>
      </c>
      <c t="n" s="7" r="B4">
        <v>100000</v>
      </c>
      <c t="n" s="7" r="C4">
        <v>100000</v>
      </c>
    </row>
    <row spans="1:3" r="5">
      <c t="s" s="4" r="A5">
        <v>780</v>
      </c>
      <c t="s" s="4" r="B5">
        <v>60</v>
      </c>
      <c t="n" s="6" r="C5">
        <v>14</v>
      </c>
    </row>
    <row spans="1:3" r="6">
      <c t="s" s="4" r="A6">
        <v>781</v>
      </c>
      <c t="n" s="6" r="B6">
        <v>-2328</v>
      </c>
      <c t="n" s="6" r="C6">
        <v>-713</v>
      </c>
    </row>
    <row spans="1:3" r="7">
      <c t="s" s="4" r="A7">
        <v>782</v>
      </c>
    </row>
    <row spans="1:3" r="8">
      <c t="s" s="3" r="A8">
        <v>778</v>
      </c>
    </row>
    <row spans="1:3" r="9">
      <c t="s" s="4" r="A9">
        <v>779</v>
      </c>
      <c t="n" s="6" r="B9">
        <v>25000</v>
      </c>
      <c t="n" s="6" r="C9">
        <v>25000</v>
      </c>
    </row>
    <row spans="1:3" r="10">
      <c t="s" s="4" r="A10">
        <v>780</v>
      </c>
      <c t="s" s="4" r="B10">
        <v>60</v>
      </c>
      <c t="s" s="4" r="C10">
        <v>60</v>
      </c>
    </row>
    <row spans="1:3" r="11">
      <c t="s" s="4" r="A11">
        <v>781</v>
      </c>
      <c t="n" s="7" r="B11">
        <v>-1161</v>
      </c>
      <c t="n" s="7" r="C11">
        <v>-59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s="1" r="A1">
        <v>783</v>
      </c>
      <c t="s" s="2" r="B1">
        <v>1</v>
      </c>
      <c t="s" s="2" r="C1">
        <v>419</v>
      </c>
    </row>
    <row spans="1:3" r="2">
      <c t="s" s="2" r="B2">
        <v>2</v>
      </c>
      <c t="s" s="2" r="C2">
        <v>25</v>
      </c>
    </row>
    <row spans="1:3" r="3">
      <c t="s" s="3" r="A3">
        <v>449</v>
      </c>
    </row>
    <row spans="1:3" r="4">
      <c t="s" s="4" r="A4">
        <v>762</v>
      </c>
      <c t="n" s="7" r="B4">
        <v>55702</v>
      </c>
      <c t="n" s="7" r="C4">
        <v>56328</v>
      </c>
    </row>
    <row spans="1:3" r="5">
      <c t="s" s="4" r="A5">
        <v>763</v>
      </c>
      <c t="s" s="4" r="B5">
        <v>784</v>
      </c>
      <c t="s" s="4" r="C5">
        <v>785</v>
      </c>
    </row>
    <row spans="1:3" r="6">
      <c t="s" s="4" r="A6">
        <v>765</v>
      </c>
      <c t="s" s="4" r="B6">
        <v>784</v>
      </c>
      <c t="s" s="4" r="C6">
        <v>785</v>
      </c>
    </row>
    <row spans="1:3" r="7">
      <c t="s" s="4" r="A7">
        <v>768</v>
      </c>
      <c t="s" s="4" r="B7">
        <v>786</v>
      </c>
      <c t="s" s="4" r="C7">
        <v>787</v>
      </c>
    </row>
    <row spans="1:3" r="8">
      <c t="s" s="4" r="A8">
        <v>788</v>
      </c>
      <c t="s" s="4" r="B8">
        <v>60</v>
      </c>
      <c t="s" s="4" r="C8">
        <v>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89</v>
      </c>
      <c t="s" s="2" r="B1">
        <v>83</v>
      </c>
      <c t="s" s="2" r="D1">
        <v>1</v>
      </c>
    </row>
    <row spans="1:6" r="2">
      <c t="s" s="2" r="B2">
        <v>2</v>
      </c>
      <c t="s" s="2" r="C2">
        <v>84</v>
      </c>
      <c t="s" s="2" r="D2">
        <v>2</v>
      </c>
      <c t="s" s="2" r="E2">
        <v>84</v>
      </c>
      <c t="s" s="2" r="F2">
        <v>25</v>
      </c>
    </row>
    <row spans="1:6" r="3">
      <c t="s" s="3" r="A3">
        <v>790</v>
      </c>
    </row>
    <row spans="1:6" r="4">
      <c t="s" s="4" r="A4">
        <v>762</v>
      </c>
      <c t="n" s="7" r="B4">
        <v>125000000</v>
      </c>
      <c t="n" s="7" r="D4">
        <v>125000000</v>
      </c>
      <c t="n" s="7" r="F4">
        <v>125000000</v>
      </c>
    </row>
    <row spans="1:6" r="5">
      <c t="s" s="4" r="A5">
        <v>791</v>
      </c>
      <c t="n" s="6" r="B5">
        <v>6500000</v>
      </c>
      <c t="n" s="6" r="D5">
        <v>6500000</v>
      </c>
    </row>
    <row spans="1:6" r="6">
      <c t="s" s="4" r="A6">
        <v>792</v>
      </c>
      <c t="n" s="6" r="B6">
        <v>6700000</v>
      </c>
      <c t="n" s="6" r="D6">
        <v>6700000</v>
      </c>
    </row>
    <row spans="1:6" r="7">
      <c t="s" s="4" r="A7">
        <v>793</v>
      </c>
    </row>
    <row spans="1:6" r="8">
      <c t="s" s="3" r="A8">
        <v>790</v>
      </c>
    </row>
    <row spans="1:6" r="9">
      <c t="s" s="4" r="A9">
        <v>762</v>
      </c>
      <c t="n" s="6" r="B9">
        <v>125000000</v>
      </c>
      <c t="n" s="6" r="D9">
        <v>125000000</v>
      </c>
      <c t="n" s="7" r="F9">
        <v>125000000</v>
      </c>
    </row>
    <row spans="1:6" r="10">
      <c t="s" s="4" r="A10">
        <v>794</v>
      </c>
      <c t="n" s="7" r="B10">
        <v>239000</v>
      </c>
      <c t="n" s="7" r="C10">
        <v>176000</v>
      </c>
      <c t="n" s="6" r="D10">
        <v>489000</v>
      </c>
      <c t="n" s="7" r="E10">
        <v>310000</v>
      </c>
    </row>
    <row spans="1:6" r="11">
      <c t="s" s="4" r="A11">
        <v>795</v>
      </c>
      <c t="n" s="6" r="D11">
        <v>489000</v>
      </c>
    </row>
    <row spans="1:6" r="12">
      <c t="s" s="4" r="A12">
        <v>796</v>
      </c>
      <c t="n" s="7" r="D12">
        <v>12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97</v>
      </c>
      <c t="s" s="2" r="B1">
        <v>83</v>
      </c>
      <c t="s" s="2" r="D1">
        <v>1</v>
      </c>
    </row>
    <row spans="1:5" r="2">
      <c t="s" s="2" r="B2">
        <v>2</v>
      </c>
      <c t="s" s="2" r="C2">
        <v>84</v>
      </c>
      <c t="s" s="2" r="D2">
        <v>2</v>
      </c>
      <c t="s" s="2" r="E2">
        <v>84</v>
      </c>
    </row>
    <row spans="1:5" r="3">
      <c t="s" s="3" r="A3">
        <v>234</v>
      </c>
    </row>
    <row spans="1:5" r="4">
      <c t="s" s="4" r="A4">
        <v>798</v>
      </c>
      <c t="n" s="7" r="B4">
        <v>2725</v>
      </c>
      <c t="n" s="7" r="C4">
        <v>-3653</v>
      </c>
      <c t="n" s="7" r="D4">
        <v>12465</v>
      </c>
      <c t="n" s="7" r="E4">
        <v>1262</v>
      </c>
    </row>
    <row spans="1:5" r="5">
      <c t="s" s="4" r="A5">
        <v>799</v>
      </c>
      <c t="n" s="6" r="B5">
        <v>-383</v>
      </c>
      <c t="s" s="4" r="C5">
        <v>60</v>
      </c>
      <c t="n" s="6" r="D5">
        <v>-449</v>
      </c>
      <c t="n" s="6" r="E5">
        <v>10</v>
      </c>
    </row>
    <row spans="1:5" r="6">
      <c t="s" s="4" r="A6">
        <v>800</v>
      </c>
      <c t="n" s="6" r="B6">
        <v>-950</v>
      </c>
      <c t="n" s="6" r="C6">
        <v>1486</v>
      </c>
      <c t="n" s="6" r="D6">
        <v>-4867</v>
      </c>
      <c t="n" s="6" r="E6">
        <v>-471</v>
      </c>
    </row>
    <row spans="1:5" r="7">
      <c t="s" s="4" r="A7">
        <v>801</v>
      </c>
      <c t="n" s="6" r="B7">
        <v>1392</v>
      </c>
      <c t="n" s="6" r="C7">
        <v>-2167</v>
      </c>
      <c t="n" s="6" r="D7">
        <v>7149</v>
      </c>
      <c t="n" s="6" r="E7">
        <v>801</v>
      </c>
    </row>
    <row spans="1:5" r="8">
      <c t="s" s="4" r="A8">
        <v>802</v>
      </c>
      <c t="n" s="6" r="B8">
        <v>99</v>
      </c>
      <c t="n" s="6" r="C8">
        <v>90</v>
      </c>
      <c t="n" s="6" r="D8">
        <v>193</v>
      </c>
      <c t="n" s="6" r="E8">
        <v>179</v>
      </c>
    </row>
    <row spans="1:5" r="9">
      <c t="s" s="4" r="A9">
        <v>800</v>
      </c>
      <c t="n" s="6" r="B9">
        <v>-41</v>
      </c>
      <c t="n" s="6" r="C9">
        <v>18</v>
      </c>
      <c t="n" s="6" r="D9">
        <v>-74</v>
      </c>
      <c t="n" s="6" r="E9">
        <v>-17</v>
      </c>
    </row>
    <row spans="1:5" r="10">
      <c t="s" s="4" r="A10">
        <v>803</v>
      </c>
      <c t="n" s="6" r="B10">
        <v>58</v>
      </c>
      <c t="n" s="6" r="C10">
        <v>108</v>
      </c>
      <c t="n" s="6" r="D10">
        <v>119</v>
      </c>
      <c t="n" s="6" r="E10">
        <v>162</v>
      </c>
    </row>
    <row spans="1:5" r="11">
      <c t="s" s="4" r="A11">
        <v>804</v>
      </c>
      <c t="n" s="6" r="B11">
        <v>-661</v>
      </c>
      <c t="n" s="6" r="C11">
        <v>117</v>
      </c>
      <c t="n" s="6" r="D11">
        <v>-2684</v>
      </c>
      <c t="n" s="6" r="E11">
        <v>-698</v>
      </c>
    </row>
    <row spans="1:5" r="12">
      <c t="s" s="4" r="A12">
        <v>805</v>
      </c>
      <c t="n" s="6" r="B12">
        <v>239</v>
      </c>
      <c t="n" s="6" r="C12">
        <v>176</v>
      </c>
      <c t="n" s="6" r="D12">
        <v>489</v>
      </c>
      <c t="n" s="6" r="E12">
        <v>310</v>
      </c>
    </row>
    <row spans="1:5" r="13">
      <c t="s" s="4" r="A13">
        <v>800</v>
      </c>
      <c t="n" s="6" r="B13">
        <v>171</v>
      </c>
      <c t="n" s="6" r="C13">
        <v>-97</v>
      </c>
      <c t="n" s="6" r="D13">
        <v>891</v>
      </c>
      <c t="n" s="6" r="E13">
        <v>164</v>
      </c>
    </row>
    <row spans="1:5" r="14">
      <c t="s" s="4" r="A14">
        <v>806</v>
      </c>
      <c t="n" s="6" r="B14">
        <v>-251</v>
      </c>
      <c t="n" s="6" r="C14">
        <v>196</v>
      </c>
      <c t="n" s="6" r="D14">
        <v>-1304</v>
      </c>
      <c t="n" s="6" r="E14">
        <v>-224</v>
      </c>
    </row>
    <row spans="1:5" r="15">
      <c t="s" s="4" r="A15">
        <v>137</v>
      </c>
      <c t="n" s="7" r="B15">
        <v>1199</v>
      </c>
      <c t="n" s="7" r="C15">
        <v>-1863</v>
      </c>
      <c t="n" s="7" r="D15">
        <v>5964</v>
      </c>
      <c t="n" s="7" r="E15">
        <v>73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807</v>
      </c>
      <c t="s" s="2" r="B1">
        <v>83</v>
      </c>
      <c t="s" s="2" r="D1">
        <v>1</v>
      </c>
    </row>
    <row spans="1:5" r="2">
      <c t="s" s="2" r="B2">
        <v>2</v>
      </c>
      <c t="s" s="2" r="C2">
        <v>84</v>
      </c>
      <c t="s" s="2" r="D2">
        <v>2</v>
      </c>
      <c t="s" s="2" r="E2">
        <v>84</v>
      </c>
    </row>
    <row spans="1:5" r="3">
      <c t="s" s="3" r="A3">
        <v>808</v>
      </c>
    </row>
    <row spans="1:5" r="4">
      <c t="s" s="4" r="A4">
        <v>809</v>
      </c>
      <c t="n" s="7" r="D4">
        <v>-4741</v>
      </c>
    </row>
    <row spans="1:5" r="5">
      <c t="s" s="4" r="A5">
        <v>810</v>
      </c>
      <c t="n" s="7" r="B5">
        <v>1392</v>
      </c>
      <c t="n" s="7" r="C5">
        <v>-2167</v>
      </c>
      <c t="n" s="6" r="D5">
        <v>7149</v>
      </c>
      <c t="n" s="7" r="E5">
        <v>801</v>
      </c>
    </row>
    <row spans="1:5" r="6">
      <c t="s" s="4" r="A6">
        <v>811</v>
      </c>
      <c t="n" s="6" r="B6">
        <v>2408</v>
      </c>
      <c t="n" s="6" r="D6">
        <v>2408</v>
      </c>
    </row>
    <row spans="1:5" r="7">
      <c t="s" s="3" r="A7">
        <v>812</v>
      </c>
    </row>
    <row spans="1:5" r="8">
      <c t="s" s="4" r="A8">
        <v>809</v>
      </c>
      <c t="n" s="6" r="D8">
        <v>-4111</v>
      </c>
    </row>
    <row spans="1:5" r="9">
      <c t="s" s="4" r="A9">
        <v>810</v>
      </c>
      <c t="n" s="6" r="B9">
        <v>58</v>
      </c>
      <c t="n" s="6" r="C9">
        <v>108</v>
      </c>
      <c t="n" s="6" r="D9">
        <v>119</v>
      </c>
      <c t="n" s="6" r="E9">
        <v>162</v>
      </c>
    </row>
    <row spans="1:5" r="10">
      <c t="s" s="4" r="A10">
        <v>811</v>
      </c>
      <c t="n" s="6" r="B10">
        <v>-3992</v>
      </c>
      <c t="n" s="6" r="D10">
        <v>-3992</v>
      </c>
    </row>
    <row spans="1:5" r="11">
      <c t="s" s="3" r="A11">
        <v>813</v>
      </c>
    </row>
    <row spans="1:5" r="12">
      <c t="s" s="4" r="A12">
        <v>809</v>
      </c>
      <c t="n" s="6" r="D12">
        <v>-770</v>
      </c>
    </row>
    <row spans="1:5" r="13">
      <c t="s" s="4" r="A13">
        <v>810</v>
      </c>
      <c t="n" s="6" r="B13">
        <v>-251</v>
      </c>
      <c t="n" s="6" r="C13">
        <v>196</v>
      </c>
      <c t="n" s="6" r="D13">
        <v>-1304</v>
      </c>
      <c t="n" s="6" r="E13">
        <v>-224</v>
      </c>
    </row>
    <row spans="1:5" r="14">
      <c t="s" s="4" r="A14">
        <v>811</v>
      </c>
      <c t="n" s="6" r="B14">
        <v>-2074</v>
      </c>
      <c t="n" s="6" r="D14">
        <v>-2074</v>
      </c>
    </row>
    <row spans="1:5" r="15">
      <c t="s" s="3" r="A15">
        <v>137</v>
      </c>
    </row>
    <row spans="1:5" r="16">
      <c t="s" s="4" r="A16">
        <v>809</v>
      </c>
      <c t="n" s="6" r="D16">
        <v>-9622</v>
      </c>
    </row>
    <row spans="1:5" r="17">
      <c t="s" s="4" r="A17">
        <v>810</v>
      </c>
      <c t="n" s="6" r="B17">
        <v>1199</v>
      </c>
      <c t="n" s="7" r="C17">
        <v>-1863</v>
      </c>
      <c t="n" s="6" r="D17">
        <v>5964</v>
      </c>
      <c t="n" s="7" r="E17">
        <v>739</v>
      </c>
    </row>
    <row spans="1:5" r="18">
      <c t="s" s="4" r="A18">
        <v>811</v>
      </c>
      <c t="n" s="7" r="B18">
        <v>-3658</v>
      </c>
      <c t="n" s="7" r="D18">
        <v>-365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4</v>
      </c>
      <c t="s" s="2" r="B1">
        <v>83</v>
      </c>
      <c t="s" s="2" r="D1">
        <v>1</v>
      </c>
    </row>
    <row spans="1:5" r="2">
      <c t="s" s="2" r="B2">
        <v>2</v>
      </c>
      <c t="s" s="2" r="C2">
        <v>84</v>
      </c>
      <c t="s" s="2" r="D2">
        <v>2</v>
      </c>
      <c t="s" s="2" r="E2">
        <v>84</v>
      </c>
    </row>
    <row spans="1:5" r="3">
      <c t="s" s="3" r="A3">
        <v>815</v>
      </c>
    </row>
    <row spans="1:5" r="4">
      <c t="s" s="4" r="A4">
        <v>816</v>
      </c>
      <c t="n" s="7" r="B4">
        <v>383</v>
      </c>
      <c t="n" s="7" r="D4">
        <v>449</v>
      </c>
      <c t="n" s="7" r="E4">
        <v>-10</v>
      </c>
    </row>
    <row spans="1:5" r="5">
      <c t="s" s="4" r="A5">
        <v>118</v>
      </c>
      <c t="n" s="6" r="B5">
        <v>13518</v>
      </c>
      <c t="n" s="7" r="C5">
        <v>220</v>
      </c>
      <c t="n" s="6" r="D5">
        <v>26788</v>
      </c>
      <c t="n" s="6" r="E5">
        <v>7609</v>
      </c>
    </row>
    <row spans="1:5" r="6">
      <c t="s" s="4" r="A6">
        <v>817</v>
      </c>
      <c t="n" s="6" r="B6">
        <v>-4664</v>
      </c>
      <c t="n" s="6" r="C6">
        <v>243</v>
      </c>
      <c t="n" s="6" r="D6">
        <v>-9308</v>
      </c>
      <c t="n" s="6" r="E6">
        <v>-2383</v>
      </c>
    </row>
    <row spans="1:5" r="7">
      <c t="s" s="4" r="A7">
        <v>120</v>
      </c>
      <c t="n" s="6" r="B7">
        <v>8854</v>
      </c>
      <c t="n" s="6" r="C7">
        <v>463</v>
      </c>
      <c t="n" s="6" r="D7">
        <v>17480</v>
      </c>
      <c t="n" s="6" r="E7">
        <v>5226</v>
      </c>
    </row>
    <row spans="1:5" r="8">
      <c t="s" s="4" r="A8">
        <v>818</v>
      </c>
    </row>
    <row spans="1:5" r="9">
      <c t="s" s="3" r="A9">
        <v>815</v>
      </c>
    </row>
    <row spans="1:5" r="10">
      <c t="s" s="4" r="A10">
        <v>120</v>
      </c>
      <c t="n" s="6" r="B10">
        <v>27</v>
      </c>
      <c t="n" s="6" r="C10">
        <v>-210</v>
      </c>
      <c t="n" s="6" r="D10">
        <v>-139</v>
      </c>
      <c t="n" s="6" r="E10">
        <v>-352</v>
      </c>
    </row>
    <row spans="1:5" r="11">
      <c t="s" s="4" r="A11">
        <v>819</v>
      </c>
    </row>
    <row spans="1:5" r="12">
      <c t="s" s="3" r="A12">
        <v>815</v>
      </c>
    </row>
    <row spans="1:5" r="13">
      <c t="s" s="4" r="A13">
        <v>816</v>
      </c>
      <c t="n" s="6" r="B13">
        <v>383</v>
      </c>
      <c t="s" s="4" r="C13">
        <v>60</v>
      </c>
      <c t="n" s="6" r="D13">
        <v>449</v>
      </c>
      <c t="n" s="6" r="E13">
        <v>-10</v>
      </c>
    </row>
    <row spans="1:5" r="14">
      <c t="s" s="4" r="A14">
        <v>817</v>
      </c>
      <c t="n" s="6" r="B14">
        <v>-155</v>
      </c>
      <c t="s" s="4" r="C14">
        <v>60</v>
      </c>
      <c t="n" s="6" r="D14">
        <v>-182</v>
      </c>
      <c t="n" s="6" r="E14">
        <v>4</v>
      </c>
    </row>
    <row spans="1:5" r="15">
      <c t="s" s="4" r="A15">
        <v>120</v>
      </c>
      <c t="n" s="6" r="B15">
        <v>228</v>
      </c>
      <c t="s" s="4" r="C15">
        <v>60</v>
      </c>
      <c t="n" s="6" r="D15">
        <v>267</v>
      </c>
      <c t="n" s="6" r="E15">
        <v>-6</v>
      </c>
    </row>
    <row spans="1:5" r="16">
      <c t="s" s="4" r="A16">
        <v>820</v>
      </c>
    </row>
    <row spans="1:5" r="17">
      <c t="s" s="3" r="A17">
        <v>815</v>
      </c>
    </row>
    <row spans="1:5" r="18">
      <c t="s" s="4" r="A18">
        <v>821</v>
      </c>
      <c t="n" s="6" r="B18">
        <v>19</v>
      </c>
      <c t="n" s="6" r="C18">
        <v>19</v>
      </c>
      <c t="n" s="6" r="D18">
        <v>38</v>
      </c>
      <c t="n" s="6" r="E18">
        <v>38</v>
      </c>
    </row>
    <row spans="1:5" r="19">
      <c t="s" s="4" r="A19">
        <v>822</v>
      </c>
      <c t="n" s="6" r="B19">
        <v>-7</v>
      </c>
      <c t="n" s="6" r="C19">
        <v>-7</v>
      </c>
      <c t="n" s="6" r="D19">
        <v>-14</v>
      </c>
      <c t="n" s="6" r="E19">
        <v>-14</v>
      </c>
    </row>
    <row spans="1:5" r="20">
      <c t="s" s="4" r="A20">
        <v>823</v>
      </c>
      <c t="n" s="6" r="B20">
        <v>-111</v>
      </c>
      <c t="n" s="6" r="C20">
        <v>-102</v>
      </c>
      <c t="n" s="6" r="D20">
        <v>-217</v>
      </c>
      <c t="n" s="6" r="E20">
        <v>-203</v>
      </c>
    </row>
    <row spans="1:5" r="21">
      <c t="s" s="4" r="A21">
        <v>118</v>
      </c>
      <c t="n" s="6" r="B21">
        <v>-99</v>
      </c>
      <c t="n" s="6" r="C21">
        <v>-90</v>
      </c>
      <c t="n" s="6" r="D21">
        <v>-193</v>
      </c>
      <c t="n" s="6" r="E21">
        <v>-179</v>
      </c>
    </row>
    <row spans="1:5" r="22">
      <c t="s" s="4" r="A22">
        <v>817</v>
      </c>
      <c t="n" s="6" r="B22">
        <v>40</v>
      </c>
      <c t="n" s="6" r="C22">
        <v>-18</v>
      </c>
      <c t="n" s="6" r="D22">
        <v>78</v>
      </c>
      <c t="n" s="6" r="E22">
        <v>17</v>
      </c>
    </row>
    <row spans="1:5" r="23">
      <c t="s" s="4" r="A23">
        <v>120</v>
      </c>
      <c t="n" s="6" r="B23">
        <v>-59</v>
      </c>
      <c t="n" s="6" r="C23">
        <v>-108</v>
      </c>
      <c t="n" s="6" r="D23">
        <v>-115</v>
      </c>
      <c t="n" s="6" r="E23">
        <v>-162</v>
      </c>
    </row>
    <row spans="1:5" r="24">
      <c t="s" s="4" r="A24">
        <v>824</v>
      </c>
    </row>
    <row spans="1:5" r="25">
      <c t="s" s="3" r="A25">
        <v>815</v>
      </c>
    </row>
    <row spans="1:5" r="26">
      <c t="s" s="4" r="A26">
        <v>816</v>
      </c>
      <c t="n" s="6" r="B26">
        <v>-239</v>
      </c>
      <c t="n" s="6" r="C26">
        <v>-176</v>
      </c>
      <c t="n" s="6" r="D26">
        <v>-489</v>
      </c>
      <c t="n" s="6" r="E26">
        <v>-310</v>
      </c>
    </row>
    <row spans="1:5" r="27">
      <c t="s" s="4" r="A27">
        <v>817</v>
      </c>
      <c t="n" s="6" r="B27">
        <v>97</v>
      </c>
      <c t="n" s="6" r="C27">
        <v>74</v>
      </c>
      <c t="n" s="6" r="D27">
        <v>198</v>
      </c>
      <c t="n" s="6" r="E27">
        <v>126</v>
      </c>
    </row>
    <row spans="1:5" r="28">
      <c t="s" s="4" r="A28">
        <v>120</v>
      </c>
      <c t="n" s="7" r="B28">
        <v>-142</v>
      </c>
      <c t="n" s="7" r="C28">
        <v>-102</v>
      </c>
      <c t="n" s="7" r="D28">
        <v>-291</v>
      </c>
      <c t="n" s="7" r="E28">
        <v>-18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825</v>
      </c>
      <c t="s" s="2" r="B1">
        <v>735</v>
      </c>
    </row>
    <row spans="1:4" r="2">
      <c t="s" s="2" r="B2">
        <v>826</v>
      </c>
      <c t="s" s="2" r="C2">
        <v>2</v>
      </c>
      <c t="s" s="2" r="D2">
        <v>25</v>
      </c>
    </row>
    <row spans="1:4" r="3">
      <c t="s" s="3" r="A3">
        <v>827</v>
      </c>
    </row>
    <row spans="1:4" r="4">
      <c t="s" s="4" r="A4">
        <v>828</v>
      </c>
      <c t="n" s="7" r="C4">
        <v>105950</v>
      </c>
      <c t="n" s="7" r="D4">
        <v>98445</v>
      </c>
    </row>
    <row spans="1:4" r="5">
      <c t="s" s="4" r="A5">
        <v>619</v>
      </c>
    </row>
    <row spans="1:4" r="6">
      <c t="s" s="3" r="A6">
        <v>827</v>
      </c>
    </row>
    <row spans="1:4" r="7">
      <c t="s" s="4" r="A7">
        <v>27</v>
      </c>
      <c t="n" s="7" r="B7">
        <v>24628</v>
      </c>
    </row>
    <row spans="1:4" r="8">
      <c t="s" s="4" r="A8">
        <v>829</v>
      </c>
      <c t="n" s="6" r="B8">
        <v>90109</v>
      </c>
    </row>
    <row spans="1:4" r="9">
      <c t="s" s="4" r="A9">
        <v>513</v>
      </c>
      <c t="n" s="6" r="B9">
        <v>729413</v>
      </c>
    </row>
    <row spans="1:4" r="10">
      <c t="s" s="4" r="A10">
        <v>830</v>
      </c>
      <c t="n" s="6" r="B10">
        <v>21445</v>
      </c>
    </row>
    <row spans="1:4" r="11">
      <c t="s" s="4" r="A11">
        <v>831</v>
      </c>
      <c t="n" s="6" r="B11">
        <v>1276</v>
      </c>
    </row>
    <row spans="1:4" r="12">
      <c t="s" s="4" r="A12">
        <v>40</v>
      </c>
      <c t="n" s="6" r="B12">
        <v>6698</v>
      </c>
    </row>
    <row spans="1:4" r="13">
      <c t="s" s="4" r="A13">
        <v>44</v>
      </c>
      <c t="n" s="6" r="B13">
        <v>21729</v>
      </c>
    </row>
    <row spans="1:4" r="14">
      <c t="s" s="4" r="A14">
        <v>832</v>
      </c>
      <c t="n" s="6" r="B14">
        <v>895298</v>
      </c>
    </row>
    <row spans="1:4" r="15">
      <c t="s" s="4" r="A15">
        <v>833</v>
      </c>
      <c t="n" s="6" r="B15">
        <v>786853</v>
      </c>
    </row>
    <row spans="1:4" r="16">
      <c t="s" s="4" r="A16">
        <v>834</v>
      </c>
      <c t="n" s="6" r="B16">
        <v>35581</v>
      </c>
    </row>
    <row spans="1:4" r="17">
      <c t="s" s="4" r="A17">
        <v>57</v>
      </c>
      <c t="n" s="6" r="B17">
        <v>11861</v>
      </c>
    </row>
    <row spans="1:4" r="18">
      <c t="s" s="4" r="A18">
        <v>835</v>
      </c>
      <c t="n" s="6" r="B18">
        <v>834295</v>
      </c>
    </row>
    <row spans="1:4" r="19">
      <c t="s" s="4" r="A19">
        <v>836</v>
      </c>
      <c t="n" s="6" r="B19">
        <v>61003</v>
      </c>
    </row>
    <row spans="1:4" r="20">
      <c t="s" s="4" r="A20">
        <v>837</v>
      </c>
      <c t="n" s="6" r="B20">
        <v>157503</v>
      </c>
    </row>
    <row spans="1:4" r="21">
      <c t="s" s="4" r="A21">
        <v>828</v>
      </c>
      <c t="n" s="6" r="B21">
        <v>96500</v>
      </c>
    </row>
    <row spans="1:4" r="22">
      <c t="s" s="4" r="A22">
        <v>838</v>
      </c>
    </row>
    <row spans="1:4" r="23">
      <c t="s" s="3" r="A23">
        <v>827</v>
      </c>
    </row>
    <row spans="1:4" r="24">
      <c t="s" s="4" r="A24">
        <v>27</v>
      </c>
      <c t="n" s="6" r="B24">
        <v>24628</v>
      </c>
    </row>
    <row spans="1:4" r="25">
      <c t="s" s="4" r="A25">
        <v>829</v>
      </c>
      <c t="n" s="6" r="B25">
        <v>90109</v>
      </c>
    </row>
    <row spans="1:4" r="26">
      <c t="s" s="4" r="A26">
        <v>513</v>
      </c>
      <c t="n" s="6" r="B26">
        <v>736348</v>
      </c>
    </row>
    <row spans="1:4" r="27">
      <c t="s" s="4" r="A27">
        <v>830</v>
      </c>
      <c t="n" s="6" r="B27">
        <v>21445</v>
      </c>
    </row>
    <row spans="1:4" r="28">
      <c t="s" s="4" r="A28">
        <v>831</v>
      </c>
      <c t="n" s="6" r="B28">
        <v>6398</v>
      </c>
    </row>
    <row spans="1:4" r="29">
      <c t="s" s="4" r="A29">
        <v>40</v>
      </c>
      <c t="n" s="6" r="B29">
        <v>6698</v>
      </c>
    </row>
    <row spans="1:4" r="30">
      <c t="s" s="4" r="A30">
        <v>44</v>
      </c>
      <c t="n" s="6" r="B30">
        <v>14484</v>
      </c>
    </row>
    <row spans="1:4" r="31">
      <c t="s" s="4" r="A31">
        <v>832</v>
      </c>
      <c t="n" s="6" r="B31">
        <v>900110</v>
      </c>
    </row>
    <row spans="1:4" r="32">
      <c t="s" s="4" r="A32">
        <v>833</v>
      </c>
      <c t="n" s="6" r="B32">
        <v>786853</v>
      </c>
    </row>
    <row spans="1:4" r="33">
      <c t="s" s="4" r="A33">
        <v>834</v>
      </c>
      <c t="n" s="6" r="B33">
        <v>35581</v>
      </c>
    </row>
    <row spans="1:4" r="34">
      <c t="s" s="4" r="A34">
        <v>57</v>
      </c>
      <c t="n" s="6" r="B34">
        <v>5647</v>
      </c>
    </row>
    <row spans="1:4" r="35">
      <c t="s" s="4" r="A35">
        <v>835</v>
      </c>
      <c t="n" s="6" r="B35">
        <v>828081</v>
      </c>
    </row>
    <row spans="1:4" r="36">
      <c t="s" s="4" r="A36">
        <v>836</v>
      </c>
      <c t="n" s="6" r="B36">
        <v>72029</v>
      </c>
    </row>
    <row spans="1:4" r="37">
      <c t="s" s="4" r="A37">
        <v>837</v>
      </c>
      <c t="n" s="6" r="B37">
        <v>157503</v>
      </c>
    </row>
    <row spans="1:4" r="38">
      <c t="s" s="4" r="A38">
        <v>828</v>
      </c>
      <c t="n" s="6" r="B38">
        <v>85474</v>
      </c>
    </row>
    <row spans="1:4" r="39">
      <c t="s" s="4" r="A39">
        <v>839</v>
      </c>
    </row>
    <row spans="1:4" r="40">
      <c t="s" s="3" r="A40">
        <v>827</v>
      </c>
    </row>
    <row spans="1:4" r="41">
      <c t="s" s="4" r="A41">
        <v>27</v>
      </c>
      <c t="s" s="4" r="B41">
        <v>60</v>
      </c>
    </row>
    <row spans="1:4" r="42">
      <c t="s" s="4" r="A42">
        <v>829</v>
      </c>
      <c t="s" s="4" r="B42">
        <v>60</v>
      </c>
    </row>
    <row spans="1:4" r="43">
      <c t="s" s="4" r="A43">
        <v>513</v>
      </c>
      <c t="n" s="6" r="B43">
        <v>-6935</v>
      </c>
    </row>
    <row spans="1:4" r="44">
      <c t="s" s="4" r="A44">
        <v>830</v>
      </c>
      <c t="s" s="4" r="B44">
        <v>60</v>
      </c>
    </row>
    <row spans="1:4" r="45">
      <c t="s" s="4" r="A45">
        <v>831</v>
      </c>
      <c t="n" s="6" r="B45">
        <v>-5122</v>
      </c>
    </row>
    <row spans="1:4" r="46">
      <c t="s" s="4" r="A46">
        <v>40</v>
      </c>
      <c t="s" s="4" r="B46">
        <v>60</v>
      </c>
    </row>
    <row spans="1:4" r="47">
      <c t="s" s="4" r="A47">
        <v>44</v>
      </c>
      <c t="n" s="6" r="B47">
        <v>7245</v>
      </c>
    </row>
    <row spans="1:4" r="48">
      <c t="s" s="4" r="A48">
        <v>832</v>
      </c>
      <c t="n" s="6" r="B48">
        <v>-4812</v>
      </c>
    </row>
    <row spans="1:4" r="49">
      <c t="s" s="4" r="A49">
        <v>833</v>
      </c>
      <c t="s" s="4" r="B49">
        <v>60</v>
      </c>
    </row>
    <row spans="1:4" r="50">
      <c t="s" s="4" r="A50">
        <v>834</v>
      </c>
      <c t="s" s="4" r="B50">
        <v>60</v>
      </c>
    </row>
    <row spans="1:4" r="51">
      <c t="s" s="4" r="A51">
        <v>57</v>
      </c>
      <c t="n" s="6" r="B51">
        <v>6214</v>
      </c>
    </row>
    <row spans="1:4" r="52">
      <c t="s" s="4" r="A52">
        <v>835</v>
      </c>
      <c t="n" s="6" r="B52">
        <v>6214</v>
      </c>
    </row>
    <row spans="1:4" r="53">
      <c t="s" s="4" r="A53">
        <v>836</v>
      </c>
      <c t="n" s="6" r="B53">
        <v>-11026</v>
      </c>
    </row>
    <row spans="1:4" r="54">
      <c t="s" s="4" r="A54">
        <v>837</v>
      </c>
      <c t="s" s="4" r="B54">
        <v>60</v>
      </c>
    </row>
    <row spans="1:4" r="55">
      <c t="s" s="4" r="A55">
        <v>828</v>
      </c>
      <c t="n" s="7" r="B55">
        <v>110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3"/>
  </cols>
  <sheetData>
    <row spans="1:2" r="1">
      <c t="s" s="1" r="A1">
        <v>840</v>
      </c>
      <c t="s" s="2" r="B1">
        <v>735</v>
      </c>
    </row>
    <row spans="1:2" r="2">
      <c t="s" s="2" r="B2">
        <v>841</v>
      </c>
    </row>
    <row spans="1:2" r="3">
      <c t="s" s="3" r="A3">
        <v>827</v>
      </c>
    </row>
    <row spans="1:2" r="4">
      <c t="s" s="4" r="A4">
        <v>842</v>
      </c>
      <c t="n" s="6" r="B4">
        <v>40</v>
      </c>
    </row>
    <row spans="1:2" r="5">
      <c t="s" s="4" r="A5">
        <v>843</v>
      </c>
      <c t="n" s="6" r="B5">
        <v>5647</v>
      </c>
    </row>
    <row spans="1:2" r="6">
      <c t="s" s="4" r="A6">
        <v>837</v>
      </c>
      <c t="n" s="7" r="B6">
        <v>157503</v>
      </c>
    </row>
    <row spans="1:2" r="7">
      <c t="s" s="4" r="A7">
        <v>844</v>
      </c>
      <c t="n" s="6" r="B7">
        <v>96500</v>
      </c>
    </row>
    <row spans="1:2" r="8">
      <c t="s" s="4" r="A8">
        <v>832</v>
      </c>
      <c t="n" s="6" r="B8">
        <v>895298</v>
      </c>
    </row>
    <row spans="1:2" r="9">
      <c t="s" s="4" r="A9">
        <v>513</v>
      </c>
      <c t="n" s="6" r="B9">
        <v>729413</v>
      </c>
    </row>
    <row spans="1:2" r="10">
      <c t="s" s="4" r="A10">
        <v>829</v>
      </c>
      <c t="n" s="6" r="B10">
        <v>90109</v>
      </c>
    </row>
    <row spans="1:2" r="11">
      <c t="s" s="4" r="A11">
        <v>833</v>
      </c>
      <c t="n" s="7" r="B11">
        <v>7868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845</v>
      </c>
      <c t="s" s="2" r="B1">
        <v>1</v>
      </c>
    </row>
    <row spans="1:2" r="2">
      <c t="s" s="2" r="B2">
        <v>693</v>
      </c>
    </row>
    <row spans="1:2" r="3">
      <c t="s" s="3" r="A3">
        <v>239</v>
      </c>
    </row>
    <row spans="1:2" r="4">
      <c t="s" s="4" r="A4">
        <v>846</v>
      </c>
      <c t="n" s="10" r="B4">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84</v>
      </c>
    </row>
    <row spans="1:3" r="3">
      <c t="s" s="3" r="A3">
        <v>159</v>
      </c>
    </row>
    <row spans="1:3" r="4">
      <c t="s" s="4" r="A4">
        <v>125</v>
      </c>
      <c t="n" s="7" r="B4">
        <v>17480</v>
      </c>
      <c t="n" s="7" r="C4">
        <v>5226</v>
      </c>
    </row>
    <row spans="1:3" r="5">
      <c t="s" s="3" r="A5">
        <v>160</v>
      </c>
    </row>
    <row spans="1:3" r="6">
      <c t="s" s="4" r="A6">
        <v>98</v>
      </c>
      <c t="n" s="6" r="B6">
        <v>2150</v>
      </c>
      <c t="n" s="6" r="C6">
        <v>1500</v>
      </c>
    </row>
    <row spans="1:3" r="7">
      <c t="s" s="4" r="A7">
        <v>161</v>
      </c>
      <c t="n" s="6" r="B7">
        <v>-3438</v>
      </c>
      <c t="n" s="6" r="C7">
        <v>-1647</v>
      </c>
    </row>
    <row spans="1:3" r="8">
      <c t="s" s="4" r="A8">
        <v>162</v>
      </c>
      <c t="n" s="6" r="B8">
        <v>3185</v>
      </c>
      <c t="n" s="6" r="C8">
        <v>2320</v>
      </c>
    </row>
    <row spans="1:3" r="9">
      <c t="s" s="4" r="A9">
        <v>163</v>
      </c>
      <c t="n" s="6" r="B9">
        <v>-803</v>
      </c>
      <c t="n" s="6" r="C9">
        <v>-478</v>
      </c>
    </row>
    <row spans="1:3" r="10">
      <c t="s" s="4" r="A10">
        <v>164</v>
      </c>
      <c t="n" s="6" r="B10">
        <v>1348</v>
      </c>
      <c t="n" s="6" r="C10">
        <v>93</v>
      </c>
    </row>
    <row spans="1:3" r="11">
      <c t="s" s="4" r="A11">
        <v>147</v>
      </c>
      <c t="n" s="6" r="B11">
        <v>1067</v>
      </c>
      <c t="n" s="6" r="C11">
        <v>752</v>
      </c>
    </row>
    <row spans="1:3" r="12">
      <c t="s" s="4" r="A12">
        <v>165</v>
      </c>
      <c t="n" s="6" r="B12">
        <v>-449</v>
      </c>
      <c t="n" s="6" r="C12">
        <v>10</v>
      </c>
    </row>
    <row spans="1:3" r="13">
      <c t="s" s="4" r="A13">
        <v>166</v>
      </c>
      <c t="n" s="6" r="B13">
        <v>354</v>
      </c>
      <c t="n" s="6" r="C13">
        <v>-2157</v>
      </c>
    </row>
    <row spans="1:3" r="14">
      <c t="s" s="4" r="A14">
        <v>167</v>
      </c>
      <c t="n" s="6" r="B14">
        <v>-4839</v>
      </c>
    </row>
    <row spans="1:3" r="15">
      <c t="s" s="4" r="A15">
        <v>168</v>
      </c>
      <c t="n" s="6" r="B15">
        <v>5400</v>
      </c>
    </row>
    <row spans="1:3" r="16">
      <c t="s" s="4" r="A16">
        <v>169</v>
      </c>
      <c t="n" s="6" r="B16">
        <v>-457</v>
      </c>
    </row>
    <row spans="1:3" r="17">
      <c t="s" s="4" r="A17">
        <v>170</v>
      </c>
      <c t="n" s="6" r="B17">
        <v>598</v>
      </c>
      <c t="n" s="6" r="C17">
        <v>-7123</v>
      </c>
    </row>
    <row spans="1:3" r="18">
      <c t="s" s="4" r="A18">
        <v>171</v>
      </c>
      <c t="n" s="6" r="B18">
        <v>-4688</v>
      </c>
      <c t="n" s="6" r="C18">
        <v>2830</v>
      </c>
    </row>
    <row spans="1:3" r="19">
      <c t="s" s="4" r="A19">
        <v>172</v>
      </c>
      <c t="n" s="6" r="B19">
        <v>16908</v>
      </c>
      <c t="n" s="6" r="C19">
        <v>1326</v>
      </c>
    </row>
    <row spans="1:3" r="20">
      <c t="s" s="3" r="A20">
        <v>173</v>
      </c>
    </row>
    <row spans="1:3" r="21">
      <c t="s" s="4" r="A21">
        <v>174</v>
      </c>
      <c t="n" s="6" r="B21">
        <v>-182100</v>
      </c>
      <c t="n" s="6" r="C21">
        <v>-90479</v>
      </c>
    </row>
    <row spans="1:3" r="22">
      <c t="s" s="4" r="A22">
        <v>175</v>
      </c>
      <c t="n" s="6" r="B22">
        <v>-256768</v>
      </c>
      <c t="n" s="6" r="C22">
        <v>-190472</v>
      </c>
    </row>
    <row spans="1:3" r="23">
      <c t="s" s="4" r="A23">
        <v>176</v>
      </c>
      <c t="n" s="6" r="B23">
        <v>-32651</v>
      </c>
      <c t="n" s="6" r="C23">
        <v>-10175</v>
      </c>
    </row>
    <row spans="1:3" r="24">
      <c t="s" s="4" r="A24">
        <v>177</v>
      </c>
      <c t="n" s="6" r="B24">
        <v>264358</v>
      </c>
      <c t="n" s="6" r="C24">
        <v>73788</v>
      </c>
    </row>
    <row spans="1:3" r="25">
      <c t="s" s="4" r="A25">
        <v>178</v>
      </c>
      <c t="n" s="6" r="B25">
        <v>260662</v>
      </c>
      <c t="n" s="6" r="C25">
        <v>190102</v>
      </c>
    </row>
    <row spans="1:3" r="26">
      <c t="s" s="4" r="A26">
        <v>179</v>
      </c>
      <c t="n" s="6" r="B26">
        <v>100636</v>
      </c>
      <c t="n" s="6" r="C26">
        <v>61736</v>
      </c>
    </row>
    <row spans="1:3" r="27">
      <c t="s" s="4" r="A27">
        <v>180</v>
      </c>
      <c t="n" s="6" r="B27">
        <v>18450</v>
      </c>
      <c t="n" s="6" r="C27">
        <v>10392</v>
      </c>
    </row>
    <row spans="1:3" r="28">
      <c t="s" s="4" r="A28">
        <v>181</v>
      </c>
      <c t="n" s="6" r="B28">
        <v>-117318</v>
      </c>
      <c t="n" s="6" r="C28">
        <v>-190049</v>
      </c>
    </row>
    <row spans="1:3" r="29">
      <c t="s" s="4" r="A29">
        <v>182</v>
      </c>
      <c t="n" s="6" r="C29">
        <v>1861</v>
      </c>
    </row>
    <row spans="1:3" r="30">
      <c t="s" s="4" r="A30">
        <v>183</v>
      </c>
      <c t="n" s="6" r="B30">
        <v>278</v>
      </c>
    </row>
    <row spans="1:3" r="31">
      <c t="s" s="4" r="A31">
        <v>184</v>
      </c>
      <c t="n" s="6" r="B31">
        <v>-30000</v>
      </c>
    </row>
    <row spans="1:3" r="32">
      <c t="s" s="4" r="A32">
        <v>185</v>
      </c>
      <c t="n" s="6" r="B32">
        <v>-1786</v>
      </c>
      <c t="n" s="6" r="C32">
        <v>-2668</v>
      </c>
    </row>
    <row spans="1:3" r="33">
      <c t="s" s="4" r="A33">
        <v>186</v>
      </c>
      <c t="n" s="6" r="C33">
        <v>24628</v>
      </c>
    </row>
    <row spans="1:3" r="34">
      <c t="s" s="4" r="A34">
        <v>187</v>
      </c>
      <c t="n" s="6" r="B34">
        <v>23761</v>
      </c>
      <c t="n" s="6" r="C34">
        <v>-121336</v>
      </c>
    </row>
    <row spans="1:3" r="35">
      <c t="s" s="3" r="A35">
        <v>188</v>
      </c>
    </row>
    <row spans="1:3" r="36">
      <c t="s" s="4" r="A36">
        <v>189</v>
      </c>
      <c t="n" s="6" r="B36">
        <v>10694</v>
      </c>
      <c t="n" s="6" r="C36">
        <v>163095</v>
      </c>
    </row>
    <row spans="1:3" r="37">
      <c t="s" s="4" r="A37">
        <v>190</v>
      </c>
      <c t="n" s="6" r="B37">
        <v>30000</v>
      </c>
      <c t="n" s="6" r="C37">
        <v>-5000</v>
      </c>
    </row>
    <row spans="1:3" r="38">
      <c t="s" s="4" r="A38">
        <v>191</v>
      </c>
      <c t="n" s="6" r="B38">
        <v>-98415</v>
      </c>
      <c t="n" s="6" r="C38">
        <v>1500</v>
      </c>
    </row>
    <row spans="1:3" r="39">
      <c t="s" s="4" r="A39">
        <v>192</v>
      </c>
      <c t="n" s="6" r="B39">
        <v>4</v>
      </c>
      <c t="n" s="6" r="C39">
        <v>-9690</v>
      </c>
    </row>
    <row spans="1:3" r="40">
      <c t="s" s="4" r="A40">
        <v>193</v>
      </c>
      <c t="n" s="6" r="B40">
        <v>447</v>
      </c>
      <c t="n" s="6" r="C40">
        <v>349</v>
      </c>
    </row>
    <row spans="1:3" r="41">
      <c t="s" s="4" r="A41">
        <v>194</v>
      </c>
      <c t="n" s="6" r="C41">
        <v>80</v>
      </c>
    </row>
    <row spans="1:3" r="42">
      <c t="s" s="4" r="A42">
        <v>144</v>
      </c>
      <c t="n" s="6" r="B42">
        <v>-308</v>
      </c>
      <c t="n" s="6" r="C42">
        <v>-212</v>
      </c>
    </row>
    <row spans="1:3" r="43">
      <c t="s" s="4" r="A43">
        <v>195</v>
      </c>
      <c t="n" s="6" r="C43">
        <v>48</v>
      </c>
    </row>
    <row spans="1:3" r="44">
      <c t="s" s="4" r="A44">
        <v>196</v>
      </c>
      <c t="n" s="6" r="B44">
        <v>-8053</v>
      </c>
      <c t="n" s="6" r="C44">
        <v>-5392</v>
      </c>
    </row>
    <row spans="1:3" r="45">
      <c t="s" s="4" r="A45">
        <v>197</v>
      </c>
      <c t="n" s="6" r="C45">
        <v>-303</v>
      </c>
    </row>
    <row spans="1:3" r="46">
      <c t="s" s="4" r="A46">
        <v>198</v>
      </c>
      <c t="n" s="6" r="B46">
        <v>-65631</v>
      </c>
      <c t="n" s="6" r="C46">
        <v>144475</v>
      </c>
    </row>
    <row spans="1:3" r="47">
      <c t="s" s="4" r="A47">
        <v>199</v>
      </c>
      <c t="n" s="6" r="B47">
        <v>-24962</v>
      </c>
      <c t="n" s="6" r="C47">
        <v>24465</v>
      </c>
    </row>
    <row spans="1:3" r="48">
      <c t="s" s="4" r="A48">
        <v>200</v>
      </c>
      <c t="n" s="6" r="B48">
        <v>104558</v>
      </c>
      <c t="n" s="6" r="C48">
        <v>51730</v>
      </c>
    </row>
    <row spans="1:3" r="49">
      <c t="s" s="4" r="A49">
        <v>201</v>
      </c>
      <c t="n" s="6" r="B49">
        <v>79596</v>
      </c>
      <c t="n" s="6" r="C49">
        <v>76195</v>
      </c>
    </row>
    <row spans="1:3" r="50">
      <c t="s" s="3" r="A50">
        <v>202</v>
      </c>
    </row>
    <row spans="1:3" r="51">
      <c t="s" s="4" r="A51">
        <v>203</v>
      </c>
      <c t="n" s="6" r="B51">
        <v>8506</v>
      </c>
      <c t="n" s="6" r="C51">
        <v>3707</v>
      </c>
    </row>
    <row spans="1:3" r="52">
      <c t="s" s="4" r="A52">
        <v>204</v>
      </c>
      <c t="n" s="7" r="B52">
        <v>11107</v>
      </c>
      <c t="n" s="6" r="C52">
        <v>4335</v>
      </c>
    </row>
    <row spans="1:3" r="53">
      <c t="s" s="3" r="A53">
        <v>205</v>
      </c>
    </row>
    <row spans="1:3" r="54">
      <c t="s" s="4" r="A54">
        <v>206</v>
      </c>
      <c t="n" s="6" r="C54">
        <v>875482</v>
      </c>
    </row>
    <row spans="1:3" r="55">
      <c t="s" s="4" r="A55">
        <v>207</v>
      </c>
      <c t="n" s="7" r="C55">
        <v>8280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 (un</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BASIS OF PRESENTATION</vt:lpstr>
      <vt:lpstr>EARNINGS PER SHARE</vt:lpstr>
      <vt:lpstr>STOCK BASED COMPENSATION PLANS</vt:lpstr>
      <vt:lpstr>SECURITIES</vt:lpstr>
      <vt:lpstr>ESTIMATED FAIR VALUE OF FINANCI</vt:lpstr>
      <vt:lpstr>LOANS</vt:lpstr>
      <vt:lpstr>ALLOWANCE FOR LOAN LOSSES</vt:lpstr>
      <vt:lpstr>EMPLOYEE BENEFITS</vt:lpstr>
      <vt:lpstr>SECURITIES SOLD UNDER AGREEMENT</vt:lpstr>
      <vt:lpstr>FEDERAL HOME LOAN BANK ADVANCES</vt:lpstr>
      <vt:lpstr>BORROWED FUNDS</vt:lpstr>
      <vt:lpstr>DERIVATIVES</vt:lpstr>
      <vt:lpstr>OTHER COMPREHENSIVE INCOME (LOS</vt:lpstr>
      <vt:lpstr>BUSINESS COMBINATIONS</vt:lpstr>
      <vt:lpstr>RECENT ACCOUNTING PRONOUNCEMENT</vt:lpstr>
      <vt:lpstr>RECENT ACCOUNTING PRONOUNCEME24</vt:lpstr>
      <vt:lpstr>EARNINGS PER SHARE (Tables)</vt:lpstr>
      <vt:lpstr>STOCK BASED COMPENSATION PLANS </vt:lpstr>
      <vt:lpstr>SECURITIES (Tables)</vt:lpstr>
      <vt:lpstr>ESTIMATED FAIR VALUE OF FINAN28</vt:lpstr>
      <vt:lpstr>LOANS (Tables)</vt:lpstr>
      <vt:lpstr>ALLOWANCE FOR LOAN LOSSES (Tabl</vt:lpstr>
      <vt:lpstr>EMPLOYEE BENEFITS (Tables)</vt:lpstr>
      <vt:lpstr>FEDERAL HOME LOAN BANK ADVANC32</vt:lpstr>
      <vt:lpstr>DERIVATIVES (Tables)</vt:lpstr>
      <vt:lpstr>OTHER COMPREHENSIVE INCOME (L34</vt:lpstr>
      <vt:lpstr>BUSINESS COMBINATIONS (Tables)</vt:lpstr>
      <vt:lpstr>EARNINGS PER SHARE (Details)</vt:lpstr>
      <vt:lpstr>EARNINGS PER SHARE (Details) (P</vt:lpstr>
      <vt:lpstr>EARNINGS PER SHARE (Detail Text</vt:lpstr>
      <vt:lpstr>STOCK BASED COMPENSATION PLAN39</vt:lpstr>
      <vt:lpstr>STOCK BASED COMPENSATION PLAN40</vt:lpstr>
      <vt:lpstr>STOCK BASED COMPENSATION PLAN41</vt:lpstr>
      <vt:lpstr>STOCK BASED COMPENSATION PLAN42</vt:lpstr>
      <vt:lpstr>STOCK BASED COMPENSATION PLAN43</vt:lpstr>
      <vt:lpstr>SECURITIES (Details)</vt:lpstr>
      <vt:lpstr>SECURITIES (Details 1)</vt:lpstr>
      <vt:lpstr>SECURITIES (Details 2)</vt:lpstr>
      <vt:lpstr>SECURITIES (Detail Textuals)</vt:lpstr>
      <vt:lpstr>ESTIMATED FAIR VALUE OF FINAN48</vt:lpstr>
      <vt:lpstr>ESTIMATED FAIR VALUE OF FINAN49</vt:lpstr>
      <vt:lpstr>ESTIMATED FAIR VALUE OF FINAN50</vt:lpstr>
      <vt:lpstr>ESTIMATED FAIR VALUE OF FINAN51</vt:lpstr>
      <vt:lpstr>LOANS (Details)</vt:lpstr>
      <vt:lpstr>LOANS (Details 1)</vt:lpstr>
      <vt:lpstr>LOANS (Details 2)</vt:lpstr>
      <vt:lpstr>LOANS (Details 3)</vt:lpstr>
      <vt:lpstr>LOANS (Details 4)</vt:lpstr>
      <vt:lpstr>LOANS (Detail Textuals)</vt:lpstr>
      <vt:lpstr>LOANS (Detail Textuals 1)</vt:lpstr>
      <vt:lpstr>ALLOWANCE FOR LOAN LOSSES (Deta</vt:lpstr>
      <vt:lpstr>ALLOWANCE FOR LOAN LOSSES (De60</vt:lpstr>
      <vt:lpstr>EMPLOYEE BENEFITS (Details)</vt:lpstr>
      <vt:lpstr>EMPLOYEE BENEFITS (Detail Textu</vt:lpstr>
      <vt:lpstr>SECURITIES SOLD UNDER AGREEME63</vt:lpstr>
      <vt:lpstr>FEDERAL HOME LOAN BANK ADVANC64</vt:lpstr>
      <vt:lpstr>FEDERAL HOME LOAN BANK ADVANC65</vt:lpstr>
      <vt:lpstr>BORROWED FUNDS (Detail Textuals</vt:lpstr>
      <vt:lpstr>BORROWED FUNDS (Detail Textua67</vt:lpstr>
      <vt:lpstr>DERIVATIVES (Details)</vt:lpstr>
      <vt:lpstr>DERIVATIVES (Details 1)</vt:lpstr>
      <vt:lpstr>DERIVATIVES (Details 2)</vt:lpstr>
      <vt:lpstr>DERIVATIVES (Details 3)</vt:lpstr>
      <vt:lpstr>DERIVATIVES (Detail Textuals)</vt:lpstr>
      <vt:lpstr>OTHER COMPREHENSIVE INCOME (L73</vt:lpstr>
      <vt:lpstr>OTHER COMPREHENSIVE INCOME (L74</vt:lpstr>
      <vt:lpstr>OTHER COMPREHENSIVE INCOME (L75</vt:lpstr>
      <vt:lpstr>BUSINESS COMBINATIONS (Details)</vt:lpstr>
      <vt:lpstr>BUSINESS COMBINATIONS (Detail T</vt:lpstr>
      <vt:lpstr>RECENT ACCOUNTING PRONOUNCEME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33:02Z</dcterms:created>
  <dcterms:modified xmlns:dcterms="http://purl.org/dc/terms/" xmlns:xsi="http://www.w3.org/2001/XMLSchema-instance" xsi:type="dcterms:W3CDTF">2016-08-08T16:33:02Z</dcterms:modified>
  <dc:title xmlns:dc="http://purl.org/dc/elements/1.1/">Untitled</dc:title>
  <dc:description xmlns:dc="http://purl.org/dc/elements/1.1/"/>
  <dc:subject xmlns:dc="http://purl.org/dc/elements/1.1/"/>
  <cp:keywords/>
  <cp:category/>
</cp:coreProperties>
</file>